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Net Loss per Share" sheetId="11" state="visible" r:id="rId11"/>
    <sheet xmlns:r="http://schemas.openxmlformats.org/officeDocument/2006/relationships" name="Collaborative Arrangements" sheetId="12" state="visible" r:id="rId12"/>
    <sheet xmlns:r="http://schemas.openxmlformats.org/officeDocument/2006/relationships" name="Cash Equivalents and Marketable" sheetId="13" state="visible" r:id="rId13"/>
    <sheet xmlns:r="http://schemas.openxmlformats.org/officeDocument/2006/relationships" name="Fair Value Measurements" sheetId="14" state="visible" r:id="rId14"/>
    <sheet xmlns:r="http://schemas.openxmlformats.org/officeDocument/2006/relationships" name="Balance Sheets Details" sheetId="15" state="visible" r:id="rId15"/>
    <sheet xmlns:r="http://schemas.openxmlformats.org/officeDocument/2006/relationships" name="Stock-Based Compensation" sheetId="16" state="visible" r:id="rId16"/>
    <sheet xmlns:r="http://schemas.openxmlformats.org/officeDocument/2006/relationships" name="Capital Stock"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Geographical and Other" sheetId="20" state="visible" r:id="rId20"/>
    <sheet xmlns:r="http://schemas.openxmlformats.org/officeDocument/2006/relationships" name="Basis of Presentation and Sum_2" sheetId="21" state="visible" r:id="rId21"/>
    <sheet xmlns:r="http://schemas.openxmlformats.org/officeDocument/2006/relationships" name="Revenue Recognition (Tables)" sheetId="22" state="visible" r:id="rId22"/>
    <sheet xmlns:r="http://schemas.openxmlformats.org/officeDocument/2006/relationships" name="Net Loss per Share (Tables)" sheetId="23" state="visible" r:id="rId23"/>
    <sheet xmlns:r="http://schemas.openxmlformats.org/officeDocument/2006/relationships" name="Cash Equivalents and Marketab_2" sheetId="24" state="visible" r:id="rId24"/>
    <sheet xmlns:r="http://schemas.openxmlformats.org/officeDocument/2006/relationships" name="Fair Value Measurements (Tables" sheetId="25" state="visible" r:id="rId25"/>
    <sheet xmlns:r="http://schemas.openxmlformats.org/officeDocument/2006/relationships" name="Balance Sheets Details (Tables)" sheetId="26" state="visible" r:id="rId26"/>
    <sheet xmlns:r="http://schemas.openxmlformats.org/officeDocument/2006/relationships" name="Stock-Based Compensation (Table" sheetId="27" state="visible" r:id="rId27"/>
    <sheet xmlns:r="http://schemas.openxmlformats.org/officeDocument/2006/relationships" name="Commitments and Contingencies (" sheetId="28" state="visible" r:id="rId28"/>
    <sheet xmlns:r="http://schemas.openxmlformats.org/officeDocument/2006/relationships" name="Segment, Geographical and Oth_2" sheetId="29" state="visible" r:id="rId29"/>
    <sheet xmlns:r="http://schemas.openxmlformats.org/officeDocument/2006/relationships" name="Description of Business - Textu" sheetId="30" state="visible" r:id="rId30"/>
    <sheet xmlns:r="http://schemas.openxmlformats.org/officeDocument/2006/relationships" name="Basis of Presentation and Sum_3" sheetId="31" state="visible" r:id="rId31"/>
    <sheet xmlns:r="http://schemas.openxmlformats.org/officeDocument/2006/relationships" name="Revenue Recognition  - Addition" sheetId="32" state="visible" r:id="rId32"/>
    <sheet xmlns:r="http://schemas.openxmlformats.org/officeDocument/2006/relationships" name="Revenue Recognition  - Disaggre" sheetId="33" state="visible" r:id="rId33"/>
    <sheet xmlns:r="http://schemas.openxmlformats.org/officeDocument/2006/relationships" name="Revenue Recognition  - Contract" sheetId="34" state="visible" r:id="rId34"/>
    <sheet xmlns:r="http://schemas.openxmlformats.org/officeDocument/2006/relationships" name="Revenue Recognition  - Performa" sheetId="35" state="visible" r:id="rId35"/>
    <sheet xmlns:r="http://schemas.openxmlformats.org/officeDocument/2006/relationships" name="Net Loss per Share - Anti-Dilut" sheetId="36" state="visible" r:id="rId36"/>
    <sheet xmlns:r="http://schemas.openxmlformats.org/officeDocument/2006/relationships" name="Collaborative Arrangements - Te" sheetId="37" state="visible" r:id="rId37"/>
    <sheet xmlns:r="http://schemas.openxmlformats.org/officeDocument/2006/relationships" name="Cash Equivalents and Marketab_3" sheetId="38" state="visible" r:id="rId38"/>
    <sheet xmlns:r="http://schemas.openxmlformats.org/officeDocument/2006/relationships" name="Cash Equivalents and Marketab_4" sheetId="39" state="visible" r:id="rId39"/>
    <sheet xmlns:r="http://schemas.openxmlformats.org/officeDocument/2006/relationships" name="Fair Value Measurements  - Sche" sheetId="40" state="visible" r:id="rId40"/>
    <sheet xmlns:r="http://schemas.openxmlformats.org/officeDocument/2006/relationships" name="Balance Sheets Details  - Inven" sheetId="41" state="visible" r:id="rId41"/>
    <sheet xmlns:r="http://schemas.openxmlformats.org/officeDocument/2006/relationships" name="Balance Sheets Details  - Prope" sheetId="42" state="visible" r:id="rId42"/>
    <sheet xmlns:r="http://schemas.openxmlformats.org/officeDocument/2006/relationships" name="Balance Sheets Details  - Goodw" sheetId="43" state="visible" r:id="rId43"/>
    <sheet xmlns:r="http://schemas.openxmlformats.org/officeDocument/2006/relationships" name="Balance Sheets Details  - Accru" sheetId="44" state="visible" r:id="rId44"/>
    <sheet xmlns:r="http://schemas.openxmlformats.org/officeDocument/2006/relationships" name="Stock-Based Compensation  - Tex" sheetId="45" state="visible" r:id="rId45"/>
    <sheet xmlns:r="http://schemas.openxmlformats.org/officeDocument/2006/relationships" name="Stock-Based Compensation  - Sto" sheetId="46" state="visible" r:id="rId46"/>
    <sheet xmlns:r="http://schemas.openxmlformats.org/officeDocument/2006/relationships" name="Stock-Based Compensation  - Val" sheetId="47" state="visible" r:id="rId47"/>
    <sheet xmlns:r="http://schemas.openxmlformats.org/officeDocument/2006/relationships" name="Capital Stock  - Textual (Detai"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Commitments and Contingencies_5" sheetId="53" state="visible" r:id="rId53"/>
    <sheet xmlns:r="http://schemas.openxmlformats.org/officeDocument/2006/relationships" name="Commitments and Contingencies_6" sheetId="54" state="visible" r:id="rId54"/>
    <sheet xmlns:r="http://schemas.openxmlformats.org/officeDocument/2006/relationships" name="Related Party Transactions - Te" sheetId="55" state="visible" r:id="rId55"/>
    <sheet xmlns:r="http://schemas.openxmlformats.org/officeDocument/2006/relationships" name="Segment, Geographical and Oth_3" sheetId="56" state="visible" r:id="rId56"/>
    <sheet xmlns:r="http://schemas.openxmlformats.org/officeDocument/2006/relationships" name="Segment, Geographical and Oth_4" sheetId="57" state="visible" r:id="rId57"/>
    <sheet xmlns:r="http://schemas.openxmlformats.org/officeDocument/2006/relationships" name="Segment, Geographical and Oth_5" sheetId="58" state="visible" r:id="rId58"/>
    <sheet xmlns:r="http://schemas.openxmlformats.org/officeDocument/2006/relationships" name="Segment, Geographical and Oth_6" sheetId="59" state="visible" r:id="rId59"/>
    <sheet xmlns:r="http://schemas.openxmlformats.org/officeDocument/2006/relationships" name="Segment, Geographical and Oth_7" sheetId="60" state="visible" r:id="rId60"/>
    <sheet xmlns:r="http://schemas.openxmlformats.org/officeDocument/2006/relationships" name="Segment, Geographical and Oth_8" sheetId="61" state="visible" r:id="rId61"/>
    <sheet xmlns:r="http://schemas.openxmlformats.org/officeDocument/2006/relationships" name="Uncategorized Items - cdxs20190" sheetId="62" state="visible" r:id="rId62"/>
  </sheets>
  <definedNames/>
  <calcPr calcId="124519" fullCalcOnLoad="1"/>
</workbook>
</file>

<file path=xl/sharedStrings.xml><?xml version="1.0" encoding="utf-8"?>
<sst xmlns="http://schemas.openxmlformats.org/spreadsheetml/2006/main" uniqueCount="726">
  <si>
    <t>Cover Page - shares</t>
  </si>
  <si>
    <t>6 Months Ended</t>
  </si>
  <si>
    <t>Jun. 30, 2019</t>
  </si>
  <si>
    <t>Jul. 31, 2019</t>
  </si>
  <si>
    <t>Cover page.</t>
  </si>
  <si>
    <t>Document Type</t>
  </si>
  <si>
    <t>10-Q</t>
  </si>
  <si>
    <t>Document Quarterly Report</t>
  </si>
  <si>
    <t>true</t>
  </si>
  <si>
    <t>Document Period End Date</t>
  </si>
  <si>
    <t>Jun. 30,
		2019</t>
  </si>
  <si>
    <t>Document Transition Report</t>
  </si>
  <si>
    <t>false</t>
  </si>
  <si>
    <t>Entity File Number</t>
  </si>
  <si>
    <t>001-34705</t>
  </si>
  <si>
    <t>Entity Registrant Name</t>
  </si>
  <si>
    <t>Codexis, Inc.</t>
  </si>
  <si>
    <t>Entity Incorporation, State or Country Code</t>
  </si>
  <si>
    <t>DE</t>
  </si>
  <si>
    <t>Entity Tax Identification Number</t>
  </si>
  <si>
    <t>71-0872999</t>
  </si>
  <si>
    <t>Entity Address, Address Line One</t>
  </si>
  <si>
    <t>200 Penobscot Drive,</t>
  </si>
  <si>
    <t>Entity Address, City or Town</t>
  </si>
  <si>
    <t>Redwood City,</t>
  </si>
  <si>
    <t>Entity Address, State or Province</t>
  </si>
  <si>
    <t>CA</t>
  </si>
  <si>
    <t>Entity Address, Postal Zip Code</t>
  </si>
  <si>
    <t>94063</t>
  </si>
  <si>
    <t>City Area Code</t>
  </si>
  <si>
    <t>650</t>
  </si>
  <si>
    <t>Local Phone Number</t>
  </si>
  <si>
    <t>421-8100</t>
  </si>
  <si>
    <t>Title of 12(b) Security</t>
  </si>
  <si>
    <t>Common Stock, par value $0.0001 per share</t>
  </si>
  <si>
    <t>Trading Symbol</t>
  </si>
  <si>
    <t>CDXS</t>
  </si>
  <si>
    <t>Security Exchange Name</t>
  </si>
  <si>
    <t>NASDAQ</t>
  </si>
  <si>
    <t>Entity Current Reporting Status</t>
  </si>
  <si>
    <t>Yes</t>
  </si>
  <si>
    <t>Entity Interactive Data Current</t>
  </si>
  <si>
    <t>Entity Filer Category</t>
  </si>
  <si>
    <t>Large Accelerated Filer</t>
  </si>
  <si>
    <t>Entity Small Business</t>
  </si>
  <si>
    <t>Entity Emerging Growth</t>
  </si>
  <si>
    <t>Entity Shell Company</t>
  </si>
  <si>
    <t>Entity Common Stock, Shares Outstanding</t>
  </si>
  <si>
    <t>Entity Central Index Key</t>
  </si>
  <si>
    <t>0001200375</t>
  </si>
  <si>
    <t>Amendment Flag</t>
  </si>
  <si>
    <t>Document Fiscal Year Focus</t>
  </si>
  <si>
    <t>2019</t>
  </si>
  <si>
    <t>Document Fiscal Period Focus</t>
  </si>
  <si>
    <t>Q2</t>
  </si>
  <si>
    <t>Current Fiscal Year End Date</t>
  </si>
  <si>
    <t>--12-31</t>
  </si>
  <si>
    <t>Condensed Consolidated Balance Sheets - USD ($) $ in Thousands</t>
  </si>
  <si>
    <t>Dec. 31, 2018</t>
  </si>
  <si>
    <t>Current assets:</t>
  </si>
  <si>
    <t>Cash and cash equivalents</t>
  </si>
  <si>
    <t>Accounts receivable, net of allowances of $34 at June 30, 2019 and December 31, 2018</t>
  </si>
  <si>
    <t>Unbilled receivables, current</t>
  </si>
  <si>
    <t>Inventories</t>
  </si>
  <si>
    <t>Prepaid expenses and other current assets</t>
  </si>
  <si>
    <t>Contract assets</t>
  </si>
  <si>
    <t>Total current assets</t>
  </si>
  <si>
    <t>Restricted cash</t>
  </si>
  <si>
    <t>Equity securities</t>
  </si>
  <si>
    <t>Right-of-use assets - Operating leases, net</t>
  </si>
  <si>
    <t>Right-of-use assets - Finance leases, net</t>
  </si>
  <si>
    <t>Property and equipment, net</t>
  </si>
  <si>
    <t>Goodwill</t>
  </si>
  <si>
    <t>Other non-current assets</t>
  </si>
  <si>
    <t>Total assets</t>
  </si>
  <si>
    <t>Current liabilities:</t>
  </si>
  <si>
    <t>Accounts payable</t>
  </si>
  <si>
    <t>Accrued compensation</t>
  </si>
  <si>
    <t>Other accrued liabilities</t>
  </si>
  <si>
    <t>Current portion of lease obligations - Operating leases</t>
  </si>
  <si>
    <t>Current portion of lease obligations - Finance leases</t>
  </si>
  <si>
    <t>Deferred revenue</t>
  </si>
  <si>
    <t>Total current liabilities</t>
  </si>
  <si>
    <t>Deferred revenue, net of current portion</t>
  </si>
  <si>
    <t>Long-term lease obligations - Operating leases</t>
  </si>
  <si>
    <t>Long-term lease obligations - Finance leases</t>
  </si>
  <si>
    <t>Lease incentive obligation, net of current portion</t>
  </si>
  <si>
    <t>Other long-term liabilities</t>
  </si>
  <si>
    <t>Total liabilities</t>
  </si>
  <si>
    <t>Commitments and Contingencies (Note 11)</t>
  </si>
  <si>
    <t xml:space="preserve"> </t>
  </si>
  <si>
    <t>Stockholders' equity:</t>
  </si>
  <si>
    <t>Preferred stock, $0.0001 par value per share; 5,000 shares authorized; none issued and outstanding</t>
  </si>
  <si>
    <t>Common stock, $0.0001 par value per share; 100,000 shares authorized; 57,940 shares and 54,065 shares issued and outstanding at June 30, 2019 and December 31, 2018, respectively</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Accounts receivable, allowance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densed Consolidated Statements of Operations - USD ($) shares in Thousands, $ in Thousands</t>
  </si>
  <si>
    <t>3 Months Ended</t>
  </si>
  <si>
    <t>Jun. 30, 2018</t>
  </si>
  <si>
    <t>Revenues:</t>
  </si>
  <si>
    <t>Total revenues</t>
  </si>
  <si>
    <t>Costs and operating expenses:</t>
  </si>
  <si>
    <t>Cost of product revenue</t>
  </si>
  <si>
    <t>Research and development</t>
  </si>
  <si>
    <t>Selling, general and administrative</t>
  </si>
  <si>
    <t>Total costs and operating expenses</t>
  </si>
  <si>
    <t>Loss from operations</t>
  </si>
  <si>
    <t>Interest income</t>
  </si>
  <si>
    <t>Other expenses, net</t>
  </si>
  <si>
    <t>Loss before income taxes</t>
  </si>
  <si>
    <t>Provision for (benefit from) income taxes</t>
  </si>
  <si>
    <t>Net loss</t>
  </si>
  <si>
    <t>Net loss per share, basic and diluted (usd per share)</t>
  </si>
  <si>
    <t>Weighted average common stock shares used in computing net loss per share, basic and diluted (shares)</t>
  </si>
  <si>
    <t>Product Sales [Member]</t>
  </si>
  <si>
    <t>Research and Development Revenue [Member]</t>
  </si>
  <si>
    <t>Condensed Consolidated Statements of Stockholders' Equity - USD ($) $ in Thousands</t>
  </si>
  <si>
    <t>Total</t>
  </si>
  <si>
    <t>Common Stock [Member]</t>
  </si>
  <si>
    <t>Additional Paid-in Capital [Member]</t>
  </si>
  <si>
    <t>Accumulated Other Comprehensive Income (Loss) [Member]</t>
  </si>
  <si>
    <t>Accumulated Deficit [Member]</t>
  </si>
  <si>
    <t>Beginning balance (shares) at Dec. 31, 2017</t>
  </si>
  <si>
    <t>Beginning balance at Dec. 31, 2017</t>
  </si>
  <si>
    <t>Increase (Decrease) in Stockholders' Equity [Roll Forward]</t>
  </si>
  <si>
    <t>Exercise of stock options (shares)</t>
  </si>
  <si>
    <t>Exercise of stock options</t>
  </si>
  <si>
    <t>Release of stock awards (shares)</t>
  </si>
  <si>
    <t>Employee stock-based compensation</t>
  </si>
  <si>
    <t>Taxes paid related to net share settlement of equity awards (in shares)</t>
  </si>
  <si>
    <t>Taxes paid related to net share settlement of equity awards</t>
  </si>
  <si>
    <t>Non-employee stock-based compensation</t>
  </si>
  <si>
    <t>Issuance of common stock, net of issuance costs (in shares)</t>
  </si>
  <si>
    <t>Issuance of common stock, net of issuance costs</t>
  </si>
  <si>
    <t>Ending balance (shares) at Jun. 30, 2018</t>
  </si>
  <si>
    <t>Ending balance at Jun. 30, 2018</t>
  </si>
  <si>
    <t>Beginning balance (shares) at Mar. 31, 2018</t>
  </si>
  <si>
    <t>Beginning balance at Mar. 31, 2018</t>
  </si>
  <si>
    <t>Beginning balance (shares) at Dec. 31, 2018</t>
  </si>
  <si>
    <t>Beginning balance at Dec. 31, 2018</t>
  </si>
  <si>
    <t>Ending balance (shares) at Jun. 30, 2019</t>
  </si>
  <si>
    <t>Ending balance at Jun. 30, 2019</t>
  </si>
  <si>
    <t>Beginning balance (shares) at Mar. 31, 2019</t>
  </si>
  <si>
    <t>Beginning balance at Mar. 31, 2019</t>
  </si>
  <si>
    <t>Condensed Consolidated Statements of Stockholders' Equity (parenthetical) - USD ($) $ in Thousands</t>
  </si>
  <si>
    <t>Jan. 01, 2018</t>
  </si>
  <si>
    <t>Issuance costs</t>
  </si>
  <si>
    <t>Accounting Standards Update 2014-09 [Member]</t>
  </si>
  <si>
    <t>Cumulative effect of change on equity or net assets</t>
  </si>
  <si>
    <t>Accounting Standards Update 2016-01 [Member]</t>
  </si>
  <si>
    <t>Condensed Consolidated Statements of Cash Flows - USD ($) $ in Thousands</t>
  </si>
  <si>
    <t>Operating activities:</t>
  </si>
  <si>
    <t>Adjustments to reconcile net loss to net cash used in operating activities:</t>
  </si>
  <si>
    <t>Depreciation</t>
  </si>
  <si>
    <t>Amortization expense - right-of-use assets - operating and finance leases</t>
  </si>
  <si>
    <t>Loss (Gain) on disposal of property and equipment</t>
  </si>
  <si>
    <t>Stock-based compensation</t>
  </si>
  <si>
    <t>Unrealized loss (gain) on investment in equity securities</t>
  </si>
  <si>
    <t>Changes in operating assets and liabilities:</t>
  </si>
  <si>
    <t>Accounts receivable, net</t>
  </si>
  <si>
    <t>Unbilled receivables</t>
  </si>
  <si>
    <t>Other long term liabilities</t>
  </si>
  <si>
    <t>Net cash used in operating activities</t>
  </si>
  <si>
    <t>Investing activities:</t>
  </si>
  <si>
    <t>Purchase of property and equipment</t>
  </si>
  <si>
    <t>Proceeds from disposal of property and equipment</t>
  </si>
  <si>
    <t>Net cash used in investing activities</t>
  </si>
  <si>
    <t>Financing activities:</t>
  </si>
  <si>
    <t>Proceeds from exercises of stock options</t>
  </si>
  <si>
    <t>Proceeds from issuance of common stock in connection with public offering, net of underwriting discounts and commission</t>
  </si>
  <si>
    <t>Proceeds from issuance of common stock in connection with private placement</t>
  </si>
  <si>
    <t>Payments of lease obligations - Finance leases</t>
  </si>
  <si>
    <t>Net cash provided by financing activities</t>
  </si>
  <si>
    <t>Net increase in cash, cash equivalents and restricted cash</t>
  </si>
  <si>
    <t>Cash, cash equivalents and restricted cash at the beginning of the period</t>
  </si>
  <si>
    <t>Cash, cash equivalents and restricted cash at the end of the period</t>
  </si>
  <si>
    <t>Supplemental disclosure of cash flow information</t>
  </si>
  <si>
    <t>Interest paid</t>
  </si>
  <si>
    <t>Income taxes paid</t>
  </si>
  <si>
    <t>Purchase of property and equipment recorded in accounts payable and accrued expenses</t>
  </si>
  <si>
    <t>Total cash, cash equivalents and restricted cash at the end of the period</t>
  </si>
  <si>
    <t>IPO [Member]</t>
  </si>
  <si>
    <t>Costs incurred in connection with public placement</t>
  </si>
  <si>
    <t>Private Placement [Member]</t>
  </si>
  <si>
    <t>Description of Business</t>
  </si>
  <si>
    <t>Organization, Consolidation and Presentation of Financial Statements [Abstract]</t>
  </si>
  <si>
    <t>Description of Business In these notes to the unaudited condensed consolidated financial statements, the "Company," "we," "us," and "our" refers to Codexis, Inc. and its subsidiaries on a consolidated basis. We discover, develop and sell proteins that deliver value to our clients in a growing set of industries. We view proteins as a vast untapped source of value-creating materials, and we are using our proven technologies, which we have been continuously improving since our inception in 2002, to commercialize an increasing number of novel proteins, both as proprietary Codexis products and in partnership with our customers. We are a pioneer in the harnessing of computational technologies to drive biology advancements. Since 2002, we have made substantial investments in the development of our CodeEvolver ® protein engineering technology platform, the primary source of our competitive advantage. Our technology platform is powered by proprietary, artificial intelligence-based, computational algorithms that rapidly mine our large and continuously growing library of protein variants’ performance attributes. These computational outputs enable increasingly reliable predictions for next generation protein variants to be engineered, enabling delivery of targeted performance enhancements in a time-efficient manner. In addition to its computational prowess, our CodeEvolver ® protein engineering technology platform integrates additional modular competencies, including robotic high-throughput screening and genomic sequencing, organic chemistry and process development which are all coordinated to create our novel protein innovations. Our approach to develop commercially viable biocatalytic manufacturing processes begins by conceptually designing the most cost-effective and practical process for a targeted product. We then develop optimized protein catalysts to enable that process design, using our CodeEvolver ® protein engineering platform technology. Engineered protein catalyst candidates - many thousands for each protein engineering project - are then rapidly screened and validated in high throughput screening under relevant manufacturing operating conditions. This approach results in an optimized protein catalyst enabling cost-efficient processes that typically are relatively simple to run in conventional manufacturing equipment. This also allows for the efficient technical transfer of our process to our manufacturing partners. The successful embodiment of our CodeEvolver ® protein engineering technology platform in commercial manufacturing processes requires well-integrated expertise in a number of technical disciplines. In addition to those directly involved in practicing our CodeEvolver ® protein engineering platform technology, such as molecular biology, enzymology, microbiology, cellular engineering, metabolic engineering, bioinformatics, biochemistry and high throughput analytical chemistry, our process development projects also involve integrated expertise in organic chemistry, chemical process development, chemical engineering, fermentation process development and fermentation engineering. Our integrated, multi-disciplinary approach to biocatalyst and process development is a critical success factor for our company. We initially commercialized our CodeEvolver ® protein engineering technology platform and products in the pharmaceuticals market, which remains our primary business focus. Our customers, which include several large global pharmaceutical companies, use our technology, products and services in their manufacturing processes and process development. We have also used the technology to develop protein catalysts for use in the fine chemicals market. The fine chemicals market consists of several large market verticals, including food and food ingredients, animal feed, flavors, fragrances and agricultural chemicals. We have also begun using the CodeEvolver ® protein engineering technology platform to develop early stage, novel biotherapeutic product candidates, both for our customers and for our own business, most notably our lead program for the potential treatment of phenylketonuria ("PKU") in humans. PKU is an inherited metabolic disorder in which the enzyme that converts the essential amino acid phenylalanine into tyrosine is deficient. In October 2017, we entered into a Global Development, Option and License Agreement (the "Nestlé Agreement") with Nestec Ltd. ("Nestlé Health Science") to advance CDX-6114, our enzyme biotherapeutic product candidate for the potential treatment of PKU. In February 2019, Nestlé Health Science exercised its option to obtain an exclusive license to develop and commercialize CDX-6114. In April 2018, we entered into a strategic agreement (the "Porton Agreement") with Porton Pharma Solutions, Ltd. ("Porton") to license key elements of our CodeEvolver ® protein engineering technology platform to Porton’s global custom intermediate and active pharmaceutical ingredients ("API") development and manufacturing business. This gives us access to a wide variety of small and medium-sized pharmaceutical customers. We are also using our technology to develop enzymes for customers using next generation sequencing ("NGS") and polymerase chain reaction ("PCR/qPCR") for in vitro molecular diagnostic and genomic research applications. Our first enzyme for this application is a DNA ligase which we began marketing to customers in 2018. In May 2019, we entered into a Platform Technology Transfer and License Agreement (the “Novartis CodeEvolver ® Agreement”) with Novartis Pharma AG (“Novartis”). The Novartis CodeEvolver ® Agreement allows Novartis to use Codexis’ proprietary CodeEvolver ® protein engineering platform technology in the field of human healthcare. Below are brief descriptions of our business segments (See Note 13, "Segment, Geographical and Other Revenue Information"): Performance Enzymes We initially commercialized our CodeEvolver ® protein engineering technology platform and products in the pharmaceuticals market, and to date this continues to be our largest market served. Our customers, which include many large global pharmaceutical companies, use our technology, products and services in their manufacturing processes and process development. We have also used the technology to develop customized enzymes for use in other industrial markets. These markets consist of several large industrial verticals, including food and food ingredients, animal feed, flavors, fragrances, and agricultural chemicals. We also use our technology to develop enzymes for customers using NGS and PCR/qPCR for in vitro molecular diagnostic and molecular biology research applications. Novel Biotherapeutics We are also targeting new opportunities in the pharmaceutical industry to discover, improve, and/or develop biotherapeutic drug candidates. We believe that our CodeEvolver ® protein engineering platform technology can be used to discover novel biotherapeutic drug candidates that will target human diseases that are in need of improved therapeutic interventions. Similarly, we believe that we can deploy our platform technology to improve specific characteristics of a customer’s pre-existing biotherapeutic drug candidate, such as its activity, stability or immunogenicity. Most notable is our lead program for the potential treatment of PKU in humans. PKU is an inherited metabolic disorder in which the enzyme that converts the essential amino acid phenylalanine into tyrosine is deficient. In October 2017, we announced a strategic collaboration with Nestlé Health Science to advance CDX-6114, our own novel orally administrable enzyme therapeutic candidate for the potential treatment of PKU. In July 2018, we announced that we had dosed the first subjects in a first-in-human Phase 1a dose-escalation trial with CDX-6114, which was conducted in Australia. In November 2018, we announced top-line results from the Phase 1a study in healthy volunteers with CDX-6114. In December 2018, Nestlé Health Science became obligated to pay us an additional $1.0 million within 60 days after the achievement of a milestone relating to formulation of CDX-6114. In January 2019, we received notice from the U.S. Food and Drug Administration (the “FDA”) that it had completed its review of our investigational new drug application (“IND”) for CDX-6114 and concluded that we may proceed with the proposed Phase 1b multiple ascending dose study in healthy volunteers in the United States. In February 2019, Nestlé Health Science exercised its option to obtain an exclusive, worldwide, royalty-bearing, sub-licensable license for the global development and commercialization of CDX-6114 for the management of PKU. As a result of the option exercise, we earned a milestone and recognized $3.0 million in revenues in the first quarter of 2019. Upon exercising its option, Nestlé Health Science has assumed all responsibilities for future clinical development and commercialization of CDX-6114, with the exception of the completion of an extension study, CDX-6114-004, which was substantially completed in the second quarter of 2019. We have also developed a pipeline of other biotherapeutic drug candidates, which are in preclinical development, and in which we expect to continue to make additional investments with the aim of advancing additional product candidates targeting other therapeutic areas. Recent Financing Activities In June 2019, we entered into a Securities Purchase Agreement with an affiliate of Casdin Capital, LLC (“Casdin”) pursuant to which we issued and sold to Casdin 3,048,780 shares of our common stock at a purchase price of $16.40 per share (the “Private Offering”). After deducting legal fees of $74 thousand from the Private Offering, our net proceeds were $49.9 million . See Note 10, "Capital Stock" to our unaudited condensed consolidated financial statements for further details.</t>
  </si>
  <si>
    <t>Basis of Presentation and Summary of Significant Accounting Policies</t>
  </si>
  <si>
    <t>Accounting Policies [Abstract]</t>
  </si>
  <si>
    <t>Basis of Presentation and Summary of Significant Accounting Policies Basis of Presentation and Principles of Consolidation The accompanying unaudited condensed consolidated financial statements have been prepared in accordance with generally accepted accounting principles in the United States of America ("GAAP") and the applicable rules and regulations of the Securities and Exchange Commission ("SEC") for interim financial information. Accordingly, they do not include all of the information and notes required by GAAP for complete financial statements. These interim unaudited condensed consolidated financial statements should be read in conjunction with the audited consolidated financial statements and notes thereto contained in our Annual Report on Form 10-K for the year ended December 31, 2018 . The condensed consolidated balance sheet at December 31, 2018 has been derived from the audited consolidated financial statements at that date, but does not include all disclosures, including notes, required by GAAP for complete financial statements. The significant accounting policies used in preparation of the unaudited condensed consolidated financial statements for the three months and six months ended June 30, 2019 are consistent with those discussed in Note 2 to the audited consolidated financial statements in the Company’s 2018 Annual Report on Form 10-K and are updated below as necessary. The unaudited condensed consolidated financial statements have been prepared on the same basis as the audited consolidated financial statements and, in the opinion of management, reflect all adjustments of a normal recurring nature considered necessary to present fairly our financial position as of June 30, 2019 , results of our operations for the three and six months ended June 30, 2019 and 2018 , changes in stockholders' equity for the three and six months ended June 30, 2019 and 2018 , and cash flows for the six months ended June 30, 2019 and 2018 . The interim results are not necessarily indicative of the results for any future interim period or for the entire year. Accounting Standard Update ("ASU") 2016-02, "Leases (Topic 842)" ("ASC 842) establishes a right-of-use ("ROU") model that requires a lessee to record a right-of-use asset and a lease obligation on the balance sheet for all leases with terms longer than 12 months. See "Recently Adopted Accounting Pronouncements" for details regarding the adoption of ASU 2016-02 effective January 1, 2019. The unaudited interim condensed consolidated financial statements include the accounts of Codexis, Inc. and its wholly owned subsidiaries in the United States, India and the Netherlands.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disclosures of contingent liabilities at the date of the unaudited condensed consolidated financial statements, and the reported amounts of revenue and expenses during the reporting period. We regularly assess these estimates which primarily affect revenue recognition, accounts receivable, inventories, the valuation of marketable securities, goodwill arising out of business acquisitions, accrued liabilities, stock awards, and the valuation allowances associated with deferred tax assets. Actual results could differ from those estimates and such differences may be material to the unaudited condensed consolidated financial statements. Segment Reporting We report two business segments, Performance Enzymes and Novel Biotherapeutics, which are based on our operating segments.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Our CODM is our Chief Executive Officer. Our business segments are primarily based on our organizational structure and our operating results as used by our CODM in assessing performance and allocating resources for our company. We do not allocate or evaluate assets by segment. The Novel Biotherapeutics segment focuses on new opportunities in the pharmaceutical industry to dis cover or improve novel biotherapeutic drug candidates that will target human diseases that are in need of improved therapeutic interventions. The Performance Enzymes segment consists of protein catalyst products and services with focus on pharmaceutical, food, molecular diagnostics, and other industrial markets. Leases We determine if an arrangement is a lease at inception. Operating leases are included in right-of-use ("ROU") lease assets, current portion of lease obligations, and long-term lease obligations on our balance sheets. ROU lease assets represent our right to use an underlying asset for the lease term and lease obligations represent our obligation to make lease payments arising from the lease. Operating ROU lease assets and obligations are recognized at the commencement date based on the present value of the future minimum lease payments over the lease term. As our leases do not provide an implicit rate, we use our incremental borrowing rate based on the information available at the commencement date in determining the present value of lease payments. The lease terms may include options to extend or terminate the lease when it is reasonably certain that the option will be exercised. Lease expense is recognized on a straight-line basis over the lease term. We elected to apply the short-term lease measurement and recognition exemption in which ROU assets and lease obligations are not recognized for short-term leases. Recent Accounting Pronouncements Recently adopted accounting pronouncements In February 2016, the FASB issued ASU 2016-02, "Leases (Topic 842)" (“ASC 842”), which is intended to improve financial reporting of leasing transactions by requiring lessees to recognize leases on balance sheets and disclose key information about leasing arrangements. Topic 842 was subsequently amended by ASU No. 2018-01, "Land Easement Practical Expedient for Transition to Topic 842"; ASU 2018-10, "Codification Improvements to ASC 842, Leases"; and ASU 2018-11, "Leases (Topic 842): Targeted Improvements." The new standard establishes a right-of-use ("ROU") model that requires lessees to record a ROU asset and lease obligations on the balance sheet for all leases with terms longer than 12 months. Leases are classified as either finance or operating, with classification affecting the pattern and classification of expense recognition in the condensed consolidated statement of operations. We adopted the new standard on January 1, 2019 using a modified retrospective approach and effective date method. We also elected the "package of practical expedients," which permit us not to reassess under the new standard its prior conclusions about lease identification, lease classification and initial direct costs. We did not elect the use-of-hindsight or the practical expedient pertaining to land easements; the latter is not applicable to us. Upon adoption, for operating leases, we recognized $26.6 million of ROU assets and $27.6 million of lease obligations, which represents the present value of the lease payments discounted using our incremental borrowing rate ("IBR") of 6.6% . For finance leases, we recognized $0.5 million of ROU assets and $0.3 million of lease obligations which represents the present value of the lease payments discounted using weighted-average implicit rate of 5.0% . These amounts, included the eighth amendment to the lease agreement disclosed in Note 11, "Commitments and Contingencies," were recorded in our unaudited condensed consolidated balance sheet on January 1, 2019. In February 2018, the FASB issued ASU No. 2018-02, “Income Statement - Reporting Comprehensive Income (Topic 220) - Reclassification of Certain Tax Effects from Accumulated Other Comprehensive Income”. This standard allows a reclassification from accumulated other comprehensive income to retained earnings for stranded tax effects resulting from the Tax Cuts and Jobs Act and requires certain disclosures about stranded tax effects and will be effective for us beginning January 1, 2019 and should be applied either in the period of adoption or retrospectively. We adopted ASU 2018-02 in the first quarter of 2019, and the adoption had no impact on our unaudited condensed consolidated financial statements. In June 2018, the FASB issued ASU 2018-07, "Compensation-Stock Compensation (Topic 718): Improvements to Non-employee Share-Based Payment Accounting," which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The new standard is effective for fiscal years beginning after December 15, 2018, with early adoption permitted. We adopted ASU 2018-07 in the first quarter of 2019, and the adoption had no impact on our unaudited condensed consolidated financial statements. In July 2018, the FASB issued ASU 2018-09, "Codification Improvements”, which represent changes to clarify, correct errors in, or make minor improvements to the Codification, eliminating inconsistencies and providing clarifications in current guidance. The amendments in this ASU include those made to: Subtopic 220-10, Income Statement-Reporting Comprehensive Income-Overall; Subtopic 470-50, Debt-Modifications and Extinguishments; Subtopic 480-10, Distinguishing Liabilities from Equity-Overall; Subtopic 718-740, Compensation-Stock Compensation-Income Taxes; Subtopic 805-740, Business Combinations-Income Taxes; Subtopic 815-10, Derivatives and Hedging-Overall; Subtopic 820-10, Fair Value Measurement-Overall; Subtopic 940-405, Financial Services-Brokers and Dealers-Liabilities; and Subtopic 962-325, Plan Accounting-Defined Contribution Pension Plans-Investments-Other. The transition and effective date guidance is based on the facts and circumstances of each amendment. Some of the amendments do not require transition guidance and will be effective upon issuance. However, many of the amendments do have transition guidance with effective dates for annual periods beginning after December 15, 2018, for public business entities. We adopted subtopics under ASU 2018-09 that are applicable to our Company which included subtopics 718-740 and 820-10 in the first quarter of 2019, and the adoption had no impact on our unaudited condensed consolidated financial statements. Recently issued accounting pronouncements not yet adopted From time to time, new accounting pronouncements are issued by the FASB or other standards setting bodies that are adopted by us as of the specified effective date. Unless otherwise discussed, we believe that the impact of recently issued standards that are not yet effective will not have a material impact on our unaudited condensed consolidated financial statements upon adoption. In June 2016, the FASB issued ASU 2016-13, "Financial Instruments - Credit Losses (Topic 326): Measurement of Credit Losses on Financial Instruments," which amends the FASB's guidance on the impairment of financial instruments. The standard adds a new impairment model (known as the "current expected credit loss model") that is based on expected losses rather than incurred losses. ASU 2016-13 is effective for annual reporting periods ending after December 15, 2019, including interim periods within those fiscal years. Early adoption is permitted for fiscal years beginning after December 15, 2018, including interim periods within those fiscal years. We are currently evaluating the impact of adopting ASU 2016-13 on our financial statements and related disclosures. In January 2017, the FASB issued ASU No. 2017-04, "Intangibles - Goodwill and Other (Topic 350): Simplifying the Test for Goodwill Impairment."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new standard is effective for fiscal years beginning after December 15, 2019, with early adoption permitted. We are currently evaluating the impact of adoption of ASU 2017-04 on our financial statements and related disclosures. In August 2018, the FASB issued ASU 2018-13, "Fair Value Measurement (Topic 820): Disclosure Framework—Changes to the Disclosure Requirements for Fair Value Measurement". The primary focus of ASU 2018-13 is to improve the effectiveness of the disclosure requirements for fair value measurements. The changes affect all companies that are required to include fair value measurement disclosures. In general, the amendments in ASU 2018-13 are effective for all entities for fiscal years and interim periods within those fiscal years, beginning after December 15, 2019. Early adoption is permitted. We are currently evaluating the impact of adoption of ASU 2018-13 on our financial statements and related disclosures. In November 2018, the FASB issued ASU 2018-18, "Collaborative Arrangements (Topic 808): Clarifying the Interaction Between Topic 808 and Topic 606." ASU 2018-18 provides guidance on how to assess whether certain transactions between collaborative arrangement participants should be accounted for within the revenue recognition standard. The ASU also provides more comparability in the presentation of revenue for certain transactions between collaborative arrangement participants. In general, for public companies, the amendments in this standard are effective for fiscal years beginning after December 15, 2019, and interim periods within those fiscal years. Early adoption is permitted. We are currently evaluating the impact of adoption of ASU 2018-18 on our financial statements. In November 2018, the FASB issued ASU 2018-19, "Codification Improvements to Topic 326, Financial Instruments-Credit Losses." ASU 2018-19 clarifies that receivables arising from operating leases are not within the scope of the credit losses standard, but rather, should be accounted for in accordance with the leases standard. In general, the amendments in this standard are effective for public business entities that meet the definition of a SEC filer for fiscal years beginning after December 15, 2019, and interim periods within those fiscal years. We are currently evaluating the impact of adoption of ASU 2018-19 on our financial statements. In January 2019, the FASB issued ASU 2019-01, "Leases (Topic 842): Codification Improvements". These amendments align the guidance for fair value of the underlying asset by lessors that are not manufacturers or dealers in Topic 842 with that of existing guidance (Issue #1). The ASU also requires lessors within the scope of Topic 942, Financial Services—Depository and Lending, to present all “principal payments received under leases” within investing activities (Issue #2). The ASU exempts both lessees and lessors from having to provide certain interim disclosures in the fiscal year in which a company adopts the new leases standard (Issue #3). In general, the amendments in ASU 2019-01 are effective for all entities for fiscal years and interim periods within those fiscal years, beginning after December 15, 2019. Early adoption is permitted. The transition and effective date provisions apply to Issue 1 and Issue 2. They do not apply to Issue 3 because the amendments for that Issue are to the original transition requirements in Topic 842. We are currently evaluating the impact of adopting ASU 2019-01 on our financial statements and related disclosures. In April 2019, the FASB issued ASU 2019-04, "Codification Improvements to Topic 326, Financial Instruments-Credit Losses, Topic 815, Derivatives and Hedging, and Topic 825, Financial Instruments." ASU 2019-04 clarifies and improves areas of guidance related to the recently issued standards on credit losses, hedging, and recognition and measurement. As we have adopted the amendments in ASU 2016-13 as of the issuance date of ASU 2019-04, the effective date is for fiscal years and interim periods beginning after December 15, 2019. Early adoption is permitted. We are currently evaluating the impact of adopting ASU 2019-04 on our financial statements and related disclosures. In May 2019, the FASB issued ASU 2019-05, "Financial Instruments-Credit Losses (Topic 326): Targeted Transition Relief." ASU 2019-05 provides entities that have certain instruments within the scope of Subtopic 326-20, Financial Instruments—Credit Losses—Measured at Amortized Cost, with an option to irrevocably elect the fair value option in Subtopic 825-10, Financial Instruments—Overall,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Overall, and 825-10. As we have adopted the amendments in ASU 2016-13, the effective date is for fiscal years and interim periods beginning after December 15, 2019. We are currently evaluating the impact of adopting ASU 2019-05 on our financial statements and related disclosures.</t>
  </si>
  <si>
    <t>Revenue Recognition</t>
  </si>
  <si>
    <t>Revenue from Contract with Customer [Abstract]</t>
  </si>
  <si>
    <t>Revenue Recognition Disaggregation of Revenue The following table provides information about disaggregated revenue from contracts with customers, the nature of the products and services and geographic regions, and includes a reconciliation of the disaggregated revenue with reportable segments. The geographic regions that are tracked are the Americas (United States, Canada, Latin America), EMEA (Europe, Middle East, Africa), and APAC (Australia, New Zealand, Southeast Asia, China). Three months ended June 30, 2019 Three months ended June 30, 2018 (in thousands) Performance Enzymes Novel Biotherapeutics Total Performance Enzymes Novel Biotherapeutics Total Major products and service: Product Revenue $ 6,249 $ — $ 6,249 $ 3,723 $ — $ 3,723 Research and development revenue 4,340 1,730 6,070 7,442 2,373 9,815 Total revenues $ 10,589 $ 1,730 $ 12,319 $ 11,165 $ 2,373 $ 13,538 Primary geographical markets: Americas $ 4,076 $ — $ 4,076 $ 6,058 $ — $ 6,058 EMEA 3,011 1,730 4,741 1,435 2,373 3,808 APAC 3,502 — 3,502 3,672 — 3,672 Total revenues $ 10,589 $ 1,730 $ 12,319 $ 11,165 $ 2,373 $ 13,538 Six months ended June 30, 2019 Six months ended June 30, 2018 (in thousands) Performance Enzymes Novel Biotherapeutics Total Performance Enzymes Novel Biotherapeutics Total Major products and service: Product Revenue $ 14,236 $ — $ 14,236 $ 9,886 $ — $ 9,886 Research and development revenue 6,440 7,225 13,665 12,008 5,686 17,694 Total revenues $ 20,676 $ 7,225 $ 27,901 $ 21,894 $ 5,686 $ 27,580 Primary geographical markets: Americas $ 6,913 $ — $ 6,913 $ 9,655 $ — $ 9,655 EMEA 5,241 7,225 12,466 3,114 5,686 8,800 APAC 8,522 — 8,522 9,125 — 9,125 Total revenues $ 20,676 $ 7,225 $ 27,901 $ 21,894 $ 5,686 $ 27,580 Contract Balances The following table presents changes in the contract assets, unbilled receivables, contract costs, and contract liabilities (in thousands): January 1, 2019 balance Additions Deductions (1) June 30, 2019 balance Contract Assets $ 35 3,510 (3,545 ) $ — Unbilled receivables, current $ 1,916 2,758 (2,338 ) $ 2,336 Unbilled receivables, non-current (2) $ 786 — (786 ) $ — Contract Costs (2) $ 42 — (38 ) $ 4 Contract Liabilities: Deferred Revenue $ 8,288 6,386 (5,574 ) $ 9,100 (1) The asset or liability balances are presented as a net position per contract and accordingly the deductions column includes the netting effect of presenting each contract on a net position basis as either a net liability or asset. (2) Included in non-current assets in our unaudited condensed consolidated balance sheets. We had no asset impairment charges related to contract assets in the three and six months ended June 30, 2019 . During the three and six months ended June 30, 2019 , we recognized the following revenues (in thousands): Revenue recognized in the period from: Three months ended June 30, 2019 Six months ended June 30, 2019 Amounts included in contract liabilities at the beginning of the period: Performance obligations satisfied $ 1,367 $ 3,752 Changes in the period: Changes in the estimated transaction price allocated to performance obligations satisfied in prior periods (92 ) 43 Performance obligations satisfied from new activities in the period - contract revenue 11,044 24,106 Total revenue $ 12,319 $ 27,901 Performance Obligations The following table includes estimated revenue expected to be recognized in the future related to performance obligations that are unsatisfied or partially unsatisfied at the end of the reporting period. The estimated revenue does not include contracts with original durations of one year or less, amounts of variable consideration attributable to royalties, or contract renewals that are unexercised as of June 30, 2019 . The balances in the table below are partially based on judgments involved in estimating future orders from customers subject to the exercise of material rights pursuant to respective contracts. (in thousands) Remainder of 2019 2020 2021 and Thereafter Total Product Revenue $ — $ 1,910 $ 1,623 $ 3,533 Research and development revenue 5,567 — — 5,567 Total $ 5,567 $ 1,910 $ 1,623 $ 9,100</t>
  </si>
  <si>
    <t>Net Loss per Share</t>
  </si>
  <si>
    <t>Earnings Per Share [Abstract]</t>
  </si>
  <si>
    <t>Net Loss per Share Basic net loss per share is computed by dividing the net loss by the weighted-average number of shares of common stock outstanding, less restricted stock awards ("RSAs") subject to forfeiture. Diluted net loss per share is computed by dividing net loss by the weighted average number of shares of common stock outstanding, less RSAs subject to forfeiture, plus all additional common stock shares that would have been outstanding, assuming dilutive potential common stock shares had been issued for other dilutive securities. For periods of net loss, diluted and basic net loss per share are identical since potential common stock shares are excluded from the calculation, as their effect was anti-dilutive. Anti-Dilutive Securities In periods of net loss, the weighted average number of shares outstanding related to potentially dilutive securities, prior to the application of the treasury stock method, are excluded from the computation of diluted net loss per common share because including such shares would have an anti-dilutive effect. The following shares were not included in the computation of diluted net loss per share (in thousands): Three months ended June 30, Six Months Ended June 30, 2019 2018 2019 2018 Shares of common stock issuable pursuant to equity awards outstanding under the Equity Incentive Plan 6,254 7,462 6,254 7,462</t>
  </si>
  <si>
    <t>Collaborative Arrangements</t>
  </si>
  <si>
    <t>Research and Development [Abstract]</t>
  </si>
  <si>
    <t>Collaborative Arrangements GSK Platform Technology Transfer, Collaboration and License Agreement In July 2014, we entered into a CodeEvolver ® protein engineering platform technology transfer collaboration and license agreement (the "GSK CodeEvolver ® Agreement") with GlaxoSmithKline ("GSK"). Pursuant to the terms of the agreement, we granted GSK a non-exclusive license to use the CodeEvolver ® protein engineering platform technology to develop novel enzymes for use in the manufacture of GSK's pharmaceutical and health care products. We received an upfront fee upon the execution of the agreement in July 2014 and milestone payments in each of the years from 2014 through April 2016. We completed the transfer of the CodeEvolver ® protein engineering platform technology to GSK in April 2016 and all revenues relating to the technology transfer have been recognized as of April 2016. We have the potential to receive additional cumulative contingent payments that range from $5.75 million to $38.5 million per project based on GSK’s successful application of the licensed technology. We are also eligible to receive royalties based on net sales of GSK’s sales of licensed enzyme products that are currently constrained. Merck Platform Technology Transfer and License Agreement In August 2015, we entered into a CodeEvolver ® platform technology transfer collaboration and license agreement (the "Merck CodeEvolver ® Agreement") with Merck, Sharp &amp; Dohme ("Merck") which allows Merck to use the CodeEvolver ® protein engineering technology platform in the field of human and animal healthcare. We received an upfront license fee upon execution of the Merck CodeEvolver ® Agreement, and milestone payments in September 2015 and in September 2016, when we completed the transfer of the engineering platform technology. Additionally, we recognized research and development revenues of $1.0 million and $2.0 million for the three and six months ended June 30, 2019 , respectively, compared to $1.0 million and $1.9 million for the three and six months ended June 30, 2018 , respectively, for various research projects under our collaborative arrangement. We have the potential to receive payments of up to a maximum of $15.0 million for each commercial active pharmaceutical ingredient ("API") that is manufactured by Merck using one or more novel enzymes developed by Merck using the CodeEvolver ® protein engineering technology platform. The API payments, which are currently not recognized in revenue, are based on quantity of API developed and manufactured by Merck and will be recognized as usage-based royalties. In January 2019, we entered into an amendment to the Merck CodeEvolver ® Agreement whereby we will install certain CodeEvolver ® protein engineering technology upgrades into Merck’s platform license installation and maintain those upgrades for a multi-year term. We recognized research and development revenues of $0.9 million for the three and six months ended June 30, 2019 under the amendment. Merck Sitagliptin Catalyst Supply Agreement In February 2012, we entered into a five -year Sitagliptin Catalyst Supply Agreement ("Sitagliptin Catalyst Supply Agreement") with Merck whereby Merck may obtain commercial scale substance for use in the manufacture of Januvia ® , its product based on the active ingredient sitagliptin. In December 2015, Merck exercised its option under the terms of the Sitagliptin Catalyst Supply Agreement to extend the agreement for an additional five years through February 2022. Effective as of January 2016, we and Merck amended the Sitagliptin Catalyst Supply Agreement to prospectively provide for variable pricing based on the cumulative volume of sitagliptin catalyst purchased by Merck and to allow Merck to purchase a percentage of its requirements for sitagliptin catalyst from a specified third-party supplier. Merck received a distinct, functional license to manufacture a portion of its demand beginning January 1, 2018, which we recognized as research and development revenue. We recognized no research and development revenue for the three and six months ended June 30, 2019 , compared to zero and $1.3 million for the three and six months ended June 30, 2018 , respectively. We have determined that the variable pricing, which provides a discount based on the cumulative volume of sitagliptin catalyst purchased by Merck, provides Merck material rights and we are recognizing product revenues using the alternative method. Under the alternative approach, we estimate the total expected consideration and allocate it proportionately with the expected sales. The Sitagliptin Catalyst Supply Agreement requires Merck to pay an annual fee for the rights to the sitagliptin technology each year for the term of the Sitagliptin Catalyst Supply Agreement. Amounts of annual license fees are based on contractually agreed prices and are on a declining scale over the term of the contract. We had a deferred revenue balance from Merck of $1.5 million at June 30, 2019 and $3.6 million at December 31, 2018 . In addition, pursuant to the terms of the Sitagliptin Catalyst Supply Agreement, Merck may purchase supply from us for a fee based on contractually stated prices and we recognized $2.5 million and $7.8 million for the three and six months ended June 30, 2019 , respectively, compared to $2.7 million and $7.2 million for the three and six months ended June 30, 2018 , respectively, in product revenue under this agreement. Enzyme Supply Agreement In November 2016, we entered into a supply agreement whereby our customer may purchase quantities of one of our proprietary enzymes for use in its commercial manufacture of a product. Pursuant to the supply agreement, we received an upfront payment of $0.8 million in December 2016, which we accordingly recorded as deferred revenue. Such upfront payment will be recognized over the period of the supply agreement as the customer purchases our proprietary enzyme. We additionally have determined that the volume discounts under the supply agreement provides the customer material rights and we are recognizing revenues using the alternative method. As of June 30, 2019 and December 31, 2018 , we had deferred revenue from the supply agreement of $2.0 million . Research and Development Agreement In March 2017, we entered into a multi-year research and development services agreement with Tate &amp; Lyle Ingredients Americas LLC ("Tate &amp; Lyle") to develop enzymes for use in the manufacture of Tate &amp; Lyle’s zero-calorie TASTEVA ® M Stevia sweetener. Under the agreement, we received an upfront payment of $3.0 million , which was recognized ratably over the maximum term of the services period of 21 months. Beginning January 1, 2018, we recognized revenue using a single measure of progress that depicted our performance in transferring the services. During the second quarter of 2018, Tate &amp; Lyle opted to obtain additional development services that we completed by June 30, 2018 and we earned milestone payments upon completion of the services. We recognized no revenue for the three and six months ended June 30, 2019 , compared to $4.5 million and $5.9 million for the three and six months ended June 30, 2018 , respectively, for research and development services under the research and development agreement. As of June 30, 2019 and December 31, 2018 , we had no deferred revenue from the development services agreement. Global Development, Option and License Agreement and Strategic Collaboration Agreement In October 2017, we entered into a Global Development, Option and License Agreement (the "Nestlé Agreement") with Nestec Ltd. ("Nestlé Health Science") and, solely for the purpose of the integration and the dispute resolution clauses of the Nestlé Agreement, Nestlé Health Science S.A., to advance CDX-6114, our enzyme biotherapeutic product candidate for the potential treatment of PKU. We received an upfront cash payment of $14.0 million upon the execution of the Nestlé Agreement, a $4.0 million milestone payment after dosing the first subjects in a first-in-human Phase 1a dose-escalation trial with CDX-6114, and a $1.0 million milestone payment upon achievement of a milestone relating to formulation of CDX-6114. The $4.0 million milestone payment that was triggered by the initiation of the trial was received in September 2018 and the $1.0 million milestone payment that was triggered by the achievement of a formulation relating to CDX-6114 was received in February 2019. The upfront payment and the variable consideration relating to the progress payment of $4.0 million and milestone payment of $1.0 million are being recognized over time as the development work is being performed. Revenue is being recognized using a single measure of progress that depicts our performance in transferring control of the services, which is based on the ratio of level of effort incurred to date compared to the total estimated level of effort required to complete all performance obligations under the agreement. We recognized development fees of $0.5 million and $1.7 million for the three and six months ended June 30, 2019 , respectively, compared to $1.8 million and $4.5 million for the three and six months ended June 30, 2018 , respectively, as research and development revenue. We had deferred revenue related to the development fees attributed to the milestone payment and upfront fees of $0.2 million at June 30, 2019 and $1.9 million at December 31, 2018 . In January 2019, we received notice from the FDA that it had completed its review of our IND for CDX-6114 and concluded that we may proceed with the proposed Phase 1b multiple ascending dose study in healthy volunteers in the United States. In February 2019, Nestlé Health Science exercised its option to obtain an exclusive, worldwide, royalty-bearing, sub-licensable license for the global development and commercialization of CDX-6114 for the management of PKU. The option payment of $3.0 million was recognized as revenue in the first quarter of 2019 as research and development fees. Upon exercising its option, Nestlé Health Science has assumed all responsibilities for future clinical development and commercialization of CDX-6114, with the exception of the completion of an extension study, CDX-6114-004, which was substantially completed in the second quarter of 2019. Other potential payments from Nestlé Health Science to us under the Nestlé Agreement include (i) development and approval milestones of up to $85.0 million , (ii) sales-based milestones of up to $250.0 million in the aggregate, which aggregate amount is achievable if net sales exceed $1.0 billion in a single year, and (iii) tiered royalties, at percentages ranging from the middle single digits to low double-digits, of net sales of product. In addition to the Nestlé Agreement, we and Nestlé Health Science concurrently entered into a Strategic Collaboration Agreement (the "Strategic Collaboration Agreement") pursuant to which we and Nestlé Health Science will collaborate to leverage the CodeEvolver ® protein engineering technology platform to develop novel enzymes for Nestlé Health Science’s established Consumer Care and Medical Nutrition business areas. Under the Strategic Collaboration Agreement, we received an upfront payment of $1.2 million in 2017 and an incremental $0.6 million payment in September 2018 for additional services. We recognized research and development fees of $1.2 million and $2.5 million for the three and six months ended June 30, 2019 , respectively, compared to $0.6 million and $1.2 million for the three and six months ended June 30, 2018 , respectively. We had deferred revenue of $0.3 million and $0.8 million at June 30, 2019 and December 31, 2018 , respectively. Strategic Collaboration Agreement In April 2018, we entered into the Porton Agreement with Porton to license key elements of Codexis’ biocatalyst technology for use in Porton’s global custom intermediate and API development and manufacturing business. Under the Porton Agreement, we are eligible to receive annual collaboration fees and research and development revenues. We received an initial collaboration fee of $0.5 million within 30 days of the effective date of the agreement and as of December 31, 2018, we completed the technical transfer. Revenue relating to the functional license provided to Porton was recognized at a point in time when control of the license transferred to the customer in 2018. Commercial Agreement In April 2019, we entered into a multi-year commercial agreement with Tate &amp; Lyle under which Tate &amp; Lyle has received an exclusive license to use a suite of Codexis novel performance enzymes in the manufacture of Tate &amp; Lyle’s zero-calorie stevia sweetener, TASTEVA ® M, and other stevia products. Under the agreement, we will supply Tate &amp; Lyle with its requirements for these enzymes over a multiple year period. Platform Technology Transfer and License Agreement In May 2019, we entered into a Platform Technology Transfer and License Agreement (the “Novartis CodeEvolver ® Agreement”) with Novartis Pharma AG (“Novartis”). The Agreement allows Novartis to use Codexis’ proprietary CodeEvolver ® protein engineering platform technology in the field of human healthcare. Under the Novartis CodeEvolver ® Agreement, we will transfer the protein engineering platform technology to Novartis over approximately 20 months starting with the date on which we commence the technology transfer (the “Technology Transfer Period”). As a part of this technology transfer, our company will provide to Novartis Codexis’ proprietary enzymes, proprietary protein engineering protocols and methods, and proprietary software algorithms. In addition, teams of Codexis and Novartis scientists will participate in technology training sessions and collaborative research projects at Codexis’ laboratories in Redwood City, California and at a designated Novartis laboratory in Basel, Switzerland. Upon completion of technology transfer, Novartis will have the CodeEvolver ® protein engineering platform technology installed at its designated laboratory. Pursuant to the agreement, we received an upfront payment of $5 million shortly after the effective date of the Novartis CodeEvolver ® Agreement. We are entitled to receive an additional $4 million subject to satisfactory completion of the second technology transfer milestone and an additional $5 million upon satisfactory completion of the third technology transfer milestone. In consideration for the continued disclosure and license of improvements to the Codexis technology and materials during a multi-year period that begins on the conclusion of the Technology Transfer Period (“Improvements Term”), Novartis will pay Codexis annual payments which amount to an additional $8 million . Codexis also has the potential to receive quantity-dependent, usage payments for each API that is manufactured by Novartis using one or more enzymes that have been developed or are in development using the CodeEvolver ® protein engineering platform technology during the period that begins on the conclusion of the Technology Transfer Period and ends on the expiration date of the last to expire licensed patent. These product-related usage payments, if any, will be paid by Novartis to Codexis for each quarter that Novartis manufactures API using a CodeEvolver ® -developed enzyme. The usage payments will be based on the total volume of API produced using the CodeEvolver ® -developed enzyme. These usage payments can begin in the clinical stage, and will extend throughout the commercial life of each API. We recognized no revenue for the three and six months ended June 30, 2019 . As of June 30, 2019 , we had deferred revenue of $5.0 million from the Novartis CodeEvolver ® Agreement.</t>
  </si>
  <si>
    <t>Cash Equivalents and Marketable Securities</t>
  </si>
  <si>
    <t>Cash Equivalents and Marketable Securities [Abstract]</t>
  </si>
  <si>
    <t>Cash Equivalents and Marketable Securities Cash equivalents and marketable securities at June 30, 2019 and at December 31, 2018 consisted of the following (in thousands): June 30, 2019 Adjusted Cost Gross Unrealized (3) Gross Unrealized (3) Estimated Money market funds (1) $ 73,167 $ — $ — $ 73,167 Common shares of CO 2 Solutions (2) 563 — (144 ) 419 Total $ 73,730 $ — $ (144 ) $ 73,586 December 31, 2018 Adjusted Cost Gross Unrealized (3) Gross Unrealized (3) Estimated Money market funds (1) $ 31,225 $ — $ — $ 31,225 Common shares of CO 2 Solutions (2) 563 25 — 588 Total $ 31,788 $ 25 $ — $ 31,813 (1) Money market funds are classified in cash and cash equivalents on our unaudited condensed consolidated balance sheets. (2) Common shares of CO 2 Solutions are classified in equity securities on our unaudited condensed consolidated balance sheets. (3) As a result of adopting ASU 2016-01, " Financial Instruments-Overall (Subtopic 825-10): Recognition and Measurement of Financial Assets and Financial Liabilities ", in 2018 and thereafter gross unrealized gains and gross unrealized losses related to our investment in CO 2 Solutions were recognized in other expense, in our unaudited condensed consolidated statements of operations. As of June 30, 2019 , the total cash and cash equivalents balance of $93.4 million was comprised of money market funds of $73.2 million and cash of $20.2 million held with major financial institutions worldwide. As of December 31, 2018 , the total cash and cash equivalents balance of $53.0 million was comprised of money market funds of $31.2 million and cash of $21.8 million held with major financial institutions worldwide. In December 2009, we purchased 10,000,000 common shares of CO 2 Solutions, a company based in Quebec, Canada, whose shares are publicly traded in Canada on the TSX Venture Exchange. Our purchase represented approximately 16.6% of CO 2 Solutions’ total common shares outstanding at the time of investment and was made in a private placement subject to a four -month statutory resale restriction. This restriction expired on April 15, 2010. Our investment in CO 2 Solutions is recorded at its fair value. See Note 7, “Fair Value Measurements.” Through June 30, 2019 , we concluded that we did not have the ability to exercise significant influence over CO 2 Solutions’ operating and financial policies. On January 1, 2018, we adopted ASU 2016-01. Upon adoption, we reclassified the $0.5 million net unrealized loss from accumulated other comprehensive loss to our opening accumulated deficit. We recognized unrealized loss of $64 thousand and $0.2 million , respectively, in the three and six months ended June 30, 2019 , and unrealized loss of $20 thousand and unrealized gain of $5 thousand , respectively, in the three and six months ended June 30, 2018 , related to our investment in CO 2 Solutions, which were included in other expense, net, in the unaudited condensed consolidated statements of operations.</t>
  </si>
  <si>
    <t>Fair Value Measurements</t>
  </si>
  <si>
    <t>Fair Value Disclosures [Abstract]</t>
  </si>
  <si>
    <t>Fair Value Measurements The following tables present the financial instruments that were measured at fair value on a recurring basis at June 30, 2019 and December 31, 2018 by level within the fair value hierarchy (in thousands): June 30, 2019 Level 1 Level 2 Level 3 Total Money market funds $ 73,167 $ — $ — $ 73,167 Common shares of CO 2 Solutions 419 — — 419 Total $ 73,586 $ — $ — $ 73,586 December 31, 2018 Level 1 Level 2 Level 3 Total Money market funds $ 31,225 $ — $ — $ 31,225 Common shares of CO 2 Solutions 588 — — 588 Total $ 31,813 $ — $ — $ 31,813 We determine the fair value of Level 1 assets using quoted prices in active markets for identical assets. We estimated the fair value of our investment in 10,000,000 common shares of CO 2 Solutions using the market value of common shares as determined by trading on the TSX Venture Exchange, and we classified our investment in CO 2 Solutions within the fair value hierarchy as Level 1 at June 30, 2019 and December 31, 2018 , respectively, using the quoted prices in an active market to determine their fair value.</t>
  </si>
  <si>
    <t>Balance Sheets Details</t>
  </si>
  <si>
    <t>Balance Sheets Details [Abstract]</t>
  </si>
  <si>
    <t>Balance Sheets Details Inventories Inventories consisted of the following (in thousands): June 30, 2019 December 31, 2018 Raw materials $ 10 $ 165 Work-in-process 157 47 Finished goods 553 377 Inventories $ 720 $ 589 Property and Equipment, net Property and equipment, net consisted of the following (in thousands): June 30, 2019 December 31, 2018 Laboratory equipment $ 22,464 $ 21,328 Leasehold improvements 10,804 10,359 Computer equipment and software 3,772 3,954 Office equipment and furniture 1,402 1,272 Construction in progress 137 939 Property and equipment 38,579 37,852 Less: accumulated depreciation and amortization (33,267 ) (33,093 ) Property and equipment, net $ 5,312 $ 4,759 Goodwill Goodwill had a carrying value of approximately $3.2 million as of June 30, 2019 and December 31, 2018 . Other Accrued Liabilities Other accrued liabilities consisted of the following (in thousands): June 30, 2019 December 31, 2018 Accrued purchases $ 2,373 $ 1,492 Accrued professional and outside service fees 1,533 2,020 Deferred rent — 343 Lease incentive obligation — 425 Other 153 575 Total $ 4,059 $ 4,855</t>
  </si>
  <si>
    <t>Stock-Based Compensation</t>
  </si>
  <si>
    <t>Share-based Payment Arrangement [Abstract]</t>
  </si>
  <si>
    <t xml:space="preserve">Stock-Based Compensation Equity Incentive Plans In June 2019, our board of directors (the "Board") and stockholders approved the 2019 Incentive Award Plan (the "2019 Plan"). The 2019 Plan supersedes and replaces in its entirety our 2010 Equity Incentive Plan (the “2010 Plan”) which was effective in March 2010, and no further awards will be granted under the 2010 Plan; however, the terms and conditions of the 2010 Plan will continue to govern any outstanding awards thereunder. The number of shares of our common stock available for issuance under the 2019 Plan is equal to the sum of (i) 7,897,144 shares, and (ii) any shares subject to awards granted under the 2010 Plan that were outstanding as of April 22, 2019 and thereafter terminate, expire, lapse or are forfeited; provided that no more than 14,000,000 shares may be issued upon the exercise of incentive stock options (“ISOs”). In June 2019, 8.1 million shares authorized for issuance under the 2019 Plan were registered under the Securities Act of 1933, as amended (the “Securities Act”). The 2019 Plan provides for the grant of stock options, including incentive stock options and nonqualified stock options, stock appreciation rights, restricted stock, restricted stock units, other stock or cash based awards and dividend equivalents to eligible employees and consultants of the Company or any parent or subsidiary, as well as members of the Board. The 2010 Plan provided for the grant of incentive stock options, non-statutory stock options, restricted stock units ("RSUs"), restricted stock awards ("RSAs"), performance-contingent restricted stock units ("PSUs"), performance based options ("PBOs"), stock appreciation rights, and stock purchase rights to our employees, non-employee directors and consultants. Stock Options The option exercise price for incentive stock options is at least 100% of the fair value of our common stock on the date of grant and the option exercise price for non-statutory stock options is at least 85% of the fair value of our common stock on the date of grant, as determined by the Board. If, at the time of a grant, the optionee directly or by attribution owns stock possessing more than 10% of the total combined voting power of all of our outstanding capital stock, the exercise price for these options must be at least 110% of the fair value of the underlying common stock. Stock options granted to employees generally have a maximum term of 10 years and vest over a four year period from the date of grant, of which 25% vest at the end of one year, and 75% vest monthly over the remaining three years. We may grant options with different vesting terms from time to time. Unless an employee's termination of service is due to disability or death, upon termination of service, any unexercised vested options will be forfeited at the end of three months or the expiration of the option, whichever is earlier. Restricted Stock Units (RSUs) We also grant employees RSUs, which generally vest over either a three year period with one-third of the shares subject to the RSUs vesting on each yearly anniversary of the vesting commencement date or over a four year period with 25% of the shares subject to the RSU vesting on each yearly anniversary of the vesting commencement date, in each case contingent upon such employee’s continued service on such vesting date. RSUs are generally subject to forfeiture if employment terminates prior to the release of vesting restrictions. We may grant RSUs with different vesting terms from time to time. Performance-contingent Restricted Stock Units (PSUs) and Performance Based Options (PBOs) The compensation committee of the Board approved, solely in respect of non-executive employees, delegated to our Chief Executive Officer the authority to approve grants of PSUs. The compensation committee of the Board also approved grants of PBOs and PSUs to our executives. The PSUs and PBOs vest based upon both the successful achievement of certain corporate operating milestones in specified timelines and continued employment through the applicable vesting date. When the performance goals are deemed to be probable of achievement for these types of awards, recognition of stock-based compensation expense commences. Once the number of shares eligible to vest is determined, those shares vest in two equal installments with 50% vesting upon achievement and the remaining 50% vesting on the first anniversary of achievement, in each case, subject to the recipient’s continued service through the applicable vesting date. If the performance goals are achieved at the threshold level, the number of shares eligible to vest in respect of the PSUs and PBOs would be equal to half the number of PSUs granted and one-quarter the number of shares underlying the PBOs granted. If the performance goals are achieved at the target level, the number of shares eligible to vest in respect of the PSUs and PBOs would be equal to the number of PSUs granted and half of the shares underlying the PBOs granted. If the performance goals are achieved at the superior level, the number of shares eligible to vest in respect of the PSUs would be equal to two times the number of PSUs granted and equal to the number of PBOs granted. The number of shares issuable upon achievement of the performance goals at the levels between the threshold and target levels for the PSUs and PBOs or between the target level and superior levels for the PSUs would be determined using linear interpolation. Achievement below the threshold level would result in no shares being eligible to vest in respect of the PSUs and PBOs. In the first quarter of 2019, we awarded PSUs ("2019 PSUs") and PBOs ("2019 PBOs"), each of which commence vesting based upon the achievement of various weighted performance goals, including revenue growth, strategic advancement of biotherapeutics, cash balance and strategic plan development. As of June 30, 2019 , we estimated that the 2019 PSUs and 2019 PBOs performance goals would be achieved at 106% of the target level, and recognized expenses accordingly. In 2018, we awarded PSUs ("2018 PSUs") and PBOs ("2018 PBOs"), each of which commence vesting based upon the achievement of various weighted performance goals, including core business revenue growth, cash balance, new licensing collaborations, new research and development service revenue arrangements, technology advancement and novel therapeutic enzymes advancement. In the first quarter of 2019, we determined that the 2018 PSUs and 2018 PBOs performance goals had been achieved at 118% of the target level, and recognized expenses accordingly. Accordingly, one-half of the shares underlying the 2018 PSUs and PBOs vested in the first quarter of 2019 and one-half of the shares underlying the 2018 PSUs and PBOs will vest in the first quarter of 2020, in each case subject to the recipient’s continued service on each vesting date. In 2017, we awarded PSUs ("2017 PSUs") and PBOs ("2017 PBOs"), each of which commence vesting based upon the achievement of various weighted performance goals, including revenue growth, fundraising, service revenue, new platform license revenue, and strategic advancement of biotherapeutics pipeline. In the first quarter of 2018, we determined that the 2017 PSU and PBO performance goals had been achieved at 134.2% of the target level, and recognized expenses accordingly. Accordingly, one-half of the shares underlying the 2017 PSUs and PBOs vested in the first quarter of 2018 and one-half of the shares underlying the 2017 PSUs and PBOs vested in the first quarter of 2019, in each case subject to the recipient’s continued service on each vesting date. Stock-Based Compensation Expense Stock-based compensation expense is included in the unaudited condensed consolidated statements of operations as follows (in thousands): Three Months Ended June 30, Six Months Ended June 30, 2019 2018 2019 2018 Research and development $ 403 $ 567 $ 791 $ 1,003 Selling, general and administrative 1,585 1,890 3,260 3,434 Total $ 1,988 $ 2,457 $ 4,051 $ 4,437 The following table presents total stock-based compensation expense by security type included in the unaudited condensed consolidated statements of operations for the three and six months ended June 30, 2019 and 2018 (in thousands): Three Months Ended June 30, Six Months Ended June 30, 2019 2018 2019 2018 Stock options $ 581 $ 535 $ 1,135 $ 1,015 RSUs and RSAs 386 436 847 878 PSUs 316 426 707 844 PBOs 705 1,060 1,362 1,700 Total $ 1,988 $ 2,457 $ 4,051 $ 4,437 As of June 30, 2019 , unrecognized stock-based compensation expense, net of expected forfeitures, was $5.2 million related to unvested employee stock options, $1.4 million related to unvested RSUs and RSAs, $1.1 million related to unvested PSUs, and $3.1 million related to unvested PBOs based on current estimates of the level of achievement. Stock-based compensation expense will be recognized through the year of 2023. Valuation Assumptions The weighted-average assumptions used to estimate the fair value of employee stock options and PBOs granted were as follows: Three Months Ended June 30, Six Months Ended June 30, 2019 2018 2019 2018 (1) Expected term (in years) 5.6 — 5.6 5.6 Volatility 55 % — % 56 % 60 % Risk-free interest rate 2.28 % — % 2.48 % 2.70 % Dividend yield — % — % — % — % Weighted-average estimated fair value of stock options granted $ 10.02 $ — $ 11.40 $ 5.02 (1) </t>
  </si>
  <si>
    <t>Capital Stock</t>
  </si>
  <si>
    <t>Equity [Abstract]</t>
  </si>
  <si>
    <t>Capital Stock Exercise of Options For the six months ended June 30, 2019 and 2018 , 529,187 and 302,703 shares, respectively, were exercised at a weighted-average exercise price of $5.37 and $6.14 per share, respectively, with net cash proceeds of $2.8 million and $1.9 million , respectively. Private Offering In June 2019, we entered into a Securities Purchase Agreement with an affiliate of Casdin pursuant to which we issued and sold to Casdin 3,048,780 shares of our common stock at a purchase price of $16.40 per share. After deducting legal fees of $74 thousand from the Private Offering, our net proceeds were $49.9 million . In June 2019, we also entered into a Registration Rights Agreement (the “Registration Rights Agreement”) with Casdin. Pursuant to the Registration Rights Agreement, we agreed, subject to certain conditions, to prepare and file a registration statement with the Securities and Exchange Commission (the “SEC”) within 180 days after the closing of the Private Offering, if we are a “well known seasoned issuer” at such time (210 days if we are not then a “well known seasoned issuer”) for purposes of registering the resale of the Shares and any shares of common stock issued as a dividend or other distribution with respect to the Shares. We also agreed, subject to certain conditions, to use our commercially reasonable best efforts to cause this registration statement to become effective within 180 days after the closing of the Private Offering, if we are a “well known seasoned issuer” at such time (210 days we are not then a “well known seasoned issuer”). We further agreed, among other things, to indemnify the selling holders under the registration statement from certain losses, claims, damages and liabilities and to pay all fees and expenses (excluding underwriting discounts and selling commissions) incident to the performance of, or compliance with, our obligations under the Registration Rights Agreement. The Private Offering was exempt from registration pursuant to the exemption for transactions by an issuer not involving any public offering under Section 4(a)(2) the Securities Act, and Regulation D under the Securities Act.</t>
  </si>
  <si>
    <t>Commitments and Contingencies</t>
  </si>
  <si>
    <t>Commitments and Contingencies Disclosure [Abstract]</t>
  </si>
  <si>
    <t>Commitments and Contingencies Operating Leases Our headquarters are located in Redwood City, California, where we occupy approximately 107,200 square feet of office and laboratory space in four buildings within the same business park of Metropolitan Life Insurance Company ("MetLife"). Our lease (“Lease”) with MetLife includes approximately 28,200 square feet of space located at 200 and 220 Penobscot Drive, Redwood City, California (the “Penobscot Space”), approximately 37,900 square feet of space located at 400 Penobscot Drive, Redwood City, California (the “Building 2 Space”), approximately 11,200 square feet of space located at 501 Chesapeake Drive, Redwood City, California (the “501 Chesapeake Space”), and approximately 29,900 square feet of space located at 101 Saginaw Drive, Redwood City, California (the “Saginaw Space”). We entered into the initial lease with MetLife for a portion of this space in 2004 and the lease has been amended multiple times since then to adjust space and amend the terms of the Lease. The lease amendment ("Seventh Amendment") in October 2016 waived our existing asset retirement obligation for one of our buildings and extended the lease term to January 2022. The various terms for the spaces under the lease have expiration dates that range from January 2020 through January 2022. Beginning in February 2014, we have subleased certain office and laboratory space to different subtenants with separate options to extend the subleases. These subleases will expire in November 2019. In February 2019, we entered into the eighth amendment to the Lease ("Eighth Amendment") with MetLife to extend the lease terms for the Penobscot Space, the Building 2 Space and the Chesapeake Space for another 88 months . The lease on the Saginaw Space will expire in January 2020. The lease terms for the Penobscot Space and Building 2 Space have an expiration date of May 2027. The lease term for the 501 Chesapeake Space has an expiration date of May 2029. We incurred $3.6 million of capital improvement costs related to the facilities leased from MetLife through December 31, 2012. During 2011 and 2012, we requested and received $3.1 million of reimbursements from the landlord for the tenant improvement and HVAC allowances for the completed construction. The reimbursements were recorded once cash was received and are amortized on a straight line basis over the term of the lease as a reduction in rent expense. The remaining lease incentive obligations were zero and $0.5 million at June 30, 2019 and December 31, 2018 , respectively. Prior to adoption of ASC 842, lease incentive obligation were reflected as liabilities on the unaudited condensed consolidated balance sheets. Upon adoption of ASC 842, lease incentive obligations were cleared to zero to create our right-of-use assets related to operating lease, reflected on the unaudited condensed consolidated balance sheets. Rent expense for the Redwood City properties is recognized on a straight-line basis over the term of the lease. We are required to restore certain areas of the Redwood City facilities that we are renting to their original form. We are expensing the asset retirement obligation over the terms of the respective leases. We review the estimated obligation each reporting period and make adjustments if our estimates change. We recorded asset retirement obligations of $0.2 million as of June 30, 2019 and December 31, 2018 , respectively, which are included in other liabilities on the unaudited condensed consolidated balance sheets. Accretion expense related to our asset retirement obligations was no minal in the three and six months ended June 30, 2019 and 2018 . Pursuant to the terms of the amended lease agreement, we exercised our right to deliver a letter of credit in lieu of a security deposit. The letter of credit is collateralized by deposit balances held by the bank in the amount of $1.1 million and $0.7 million as of June 30, 2019 and December 31, 2018 , respectively. These deposits are recorded as restricted cash on the unaudited condensed consolidated balance sheets. Rent expense was $1.1 million and $2.3 million during the three and six months ended June 30, 2019 , respectively, partially offset by sublease income of $0.3 million and $0.5 million , respectively. Rent expense was $0.8 million and $1.6 million during the three and six months ended June 30, 2018 , respectively, partially offset by sublease income of $0.3 million and $0.6 million , respectively. Finance Leases In December 2016, we entered into a three -year financing lease agreement with a third party supplier for the purchase of laboratory equipment that was partially financed through a finance lease of approximately $0.4 million . The lease became effective upon delivery of the equipment, which occurred in February 2017, and the term of the lease is three years from the effective date. This financing agreement was accounted for as a finance lease due to the bargain purchase option at the end of the lease. In April 2017, we entered into a three -year financing lease agreement with a third party supplier for the purchase of information technology equipment for approximately $0.3 million . The effective date of the lease was May 19, 2017 and the term of the lease is three years . This financing agreement was accounted for as a finance lease due to the bargain purchase option at the end of the lease. Adoption of ASC 842 On January 1, 2019, we adopted ASC 842, using a modified retrospective approach and effective date method per adoption of ASU 2018-11. We completed the full analysis by January, 2019 and we evaluated the right-of-use (ROU) assets and lease obligations using the incremental borrowing rate (IBR) at December 31, 2018 because the implicit rate is not readily determinable in the lease agreement. Upon adoption of ASC 842, all existing leases will be classified as either operating lease or finance lease. All existing leases that were classified as capital leases in accordance with Topic 840 will be classified as finance leases. We recorded $26.6 million of ROU assets and $27.6 million of lease obligations for operating leases, and $0.5 million of ROU assets and $0.3 million of lease obligations for finance leases in the balance sheet at the beginning of 2019. Practical Expedients, Elections, and Exemptions We used a practical expedient available under ASC 842-10-65-1(f) that permits us not to reassess whether any expired or existing contracts are or contain leases; not to reassess the lease classification for any expired or existing leases (for example, all existing leases that were classified as operating leases in accordance with ASC 840 will be classified as operating leases, and all existing leases that were classified as capital leases in accordance with ASC 840 will be classified as finance leases); and not to reassess initial direct costs for any existing leases. On January 1, 2019, we also made an accounting policy election (by class of underlying asset to which the right of use relates) to apply accounting to leases that meet ASC 842’s definition of a short-term lease (i.e., the short-term lease exemption). A short-term lease is defined as a lease that, at the commencement date, has a lease term of 12 months or less and does not include an option to purchase the underlying asset that the lessee is reasonably certain to exercise. The following table shows the reconciliation of right-of-use assets and lease obligations, with balances reflecting the adoption of ASC 842, related to both operating leases and finance leases and gives effect to the modified retrospective adoption and effective date method of the lease guidance on January 1, 2019 (in thousands): Operating leases Finance Leases Right-of-use assets, balance at December 31, 2018 $ — $ — Changes in the period: Right-of-use assets created upon adoption of ASC 842 26,617 493 Right-of-use assets, balance at January 1, 2019 $ 26,617 $ 493 Lease obligations, balance at December 31, 2018 $ — $ — Changes in the period: Lease obligations created upon adoption of ASC 842 27,562 302 Lease obligations, balance at January 1, 2019 $ 27,562 $ 302 Lease related expenses under non-cancellable finance and operating leases and under non-cancellable subleases as follows (in thousands except discount rate and lease term): Three months ended June 30, 2019 Six months ended June 30, 2019 Lease costs Finance lease cost: Amortization of right-of-use assets $ 54 $ 109 Interest on lease obligations 3 6 Operating lease cost 1,100 2,278 Sublease income (254 ) (465 ) Total lease cost $ 903 $ 1,928 Other information Weighted-average remaining lease term (in years): Finance leases 0.8 Operating leases 8.1 Weighted-average discount rate: Finance leases 5.0 % Operating leases 6.6 % Cash paid for amounts included in the measurement of lease obligations Operating cash flows from operating leases $ (1,633 ) Operating cash flows from finance leases $ (6 ) Financing cash flows from finance leases $ (119 ) As of June 30, 2019 , under ASC 842, maturity analysis of annual undiscounted cash flows of the non-cancellable finance and operating leases as follows (in thousands): Years ending December 31, Finance Leases Operating Leases 2019 (remaining 6 months) $ 126 $ 1,648 2020 61 2,816 2021 — 4,197 2022 — 4,285 2023 — 4,589 2024 and thereafter — 18,220 Total minimum lease payments (1) $ 187 $ 35,755 Less: imputed interest (4 ) (8,925 ) Lease Obligations $ 183 $ 26,830 (1) Minimum payments have not been reduced by future minimum sublease rentals of $0.4 million to be received under non-cancellable subleases at June 30, 2019 . As of December 31, 2018, under ASC 840, maturity analysis of annual undiscounted cash flows of the non-cancellable capital and operating leases as follows (in thousands): Years ending December 31, Capital Leases Operating Leases 2019 $ 252 $ 3,280 2020 61 712 2021 — 490 2022 — 41 2023 — — Total minimum lease payments (1) 313 $ 4,523 Less: amount representing interest (10 ) Present value of capital lease obligations 303 Less: current portion (242 ) Long-term portion of capital leases $ 61 (1) Minimum payments have not been reduced by future minimum sublease rentals of $0.9 million to be received under non-cancellable subleases. Other Commitments We enter into supply and service arrangements in the normal course of business. Supply arrangements are primarily for fixed-price manufacture and supply. Service agreements are primarily for the development of manufacturing processes and certain studies. Commitments under service agreements are subject to cancellation at our discretion which may require payment of certain cancellation fees. The timing of completion of service arrangements is subject to variability in estimates of the time required to complete the work. The following table provides quantitative data regarding our other commitments. Future minimum payments reflect amounts that we expect to pay including potential obligations under services agreements subject to risk of cancellation by us (in thousands): Other Commitment Agreement Type Agreement Date Future Minimum Payment Manufacture and supply agreement with expected future payment date of December 2022 April 2016 $ 1,269 Service agreement for clinical trial December 2017 163 Total other commitments $ 1,432 Credit Facility Effective June 30, 2017, we entered into a credit facility (the "Credit Facility") consisting of term loans ("Term Debt") totaling up to $10.0 million , and advances ("Advances") under a revolving line of credit ("Revolving Line of Credit") totaling up to $5.0 million with an accounts receivable borrowing base of 80% of eligible accounts receivable. At June 30, 2019 , we have not drawn from the Credit Facility. In September 2018, we entered into a Fourth Amendment to the Credit Facility whereby the draw period on the term debt was extended to September 30, 2019. In January 2019, we entered into a Fifth Amendment to the Credit Facility to allow for Codexis to obtain a letter of credit of up to $1.1 million to secure its obligations under the Lease with MetLife. We may draw on the Term Debt at any time prior to September 30, 2019, subject to customary conditions for funding including, among others, that no event of default exists. We may draw on the Revolving Line of Credit at any time prior to the maturity date. On October 1, 2022 , any loans for Term Debt mature and the Revolving Line of Credit terminates. Term Debt bears interest through maturity at a variable rate based on the London Interbank Offered Rate plus 3.60% . Advances under the Revolving Line of Credit bear interest at a variable annual rate equal to the greater of (i) 1.00% above the prime rate and (ii) 5.00% . The Credit Facility allows for interest-only payments on Term Debt through November 1, 2020 . Monthly payments of principal and interest on the Term Debt are required following the applicable amortization date. We may elect to prepay in full the Term Debt and Advances under the Revolving Line of Credit at any time. Our obligations under the Credit Facility are secured by a lien on substantially all of our personal property other than our intellectual property. The Credit Facility includes a number of customary covenants and restrictions which require us to comply with certain financial covenants including achieving consolidated product revenues levels at minimum levels as set forth in the Credit Facility unless we maintain certain minimum cash levels with the lender in an amount equal to or greater than six times the sum of the average six -month trailing operating cash flow net outlay plus the average monthly principal due and payable in the immediately succeeding three -month period. The Credit Facility places various restrictions on our transferring collateral, incurring additional indebtedness, engaging in mergers or acquisitions, paying dividends or making other distributions, making investments, creating liens, and selling assets and permitted assets to be held at foreign subsidiaries above specified caps, in each case subject to certain exceptions. A failure to comply with these covenants could permit the lender to exercise remedies against us and the collateral securing the Credit Facility, including foreclosure of our properties securing the Credit Facility and our cash. At June 30, 2019 , we were in compliance with the covenants for the Credit Facility. Legal Proceedings We are not currently a party to any material pending litigation or other material legal proceedings. In February 2018, Codexis and EnzymeWorks, Inc. (U.S.), Suzhou Hanmei Biotechnology Co. Ltd, d/b/a EnzymeWorks, Inc. (China) (collectively, "EnzymeWorks"), Junhua Tao, and Andrew Tao, reached a confidential settlement concerning the lawsuit filed by us against them in February 2016, in the United States District Court for the Northern District of California. The parties have also stipulated to a judgment of patent infringement of all asserted patents against EnzymeWorks, and a permanent injunction barring any future infringement. The remaining claims against EnzymeWorks, and all claims against Junhua Tao, and Andrew Tao including trade secret misappropriation, breach of contract and voidable transfer have been dismissed with prejudice. This case is completed. Indemnifications We are required to recognize a liability for the fair value of any obligations we assume upon the issuance of a guarantee. We have certain agreements with licensors, licensees, and collaborators that contain indemnification provisions. In such provisions, we typically agree to indemnify the licensor, licensee and collaborator against certain types of third party claims. The maximum amount of the indemnifications is not limited. We accrue for known indemnification issues when a loss is probable and can be reasonably estimated. There were no accruals for expenses related to indemnification issues for any periods presented.</t>
  </si>
  <si>
    <t>Related Party Transactions</t>
  </si>
  <si>
    <t>Related Party Transaction, Due from (to) Related Party [Abstract]</t>
  </si>
  <si>
    <t>Related Party Transactions AstraZeneca PLC Pam P. Cheng, a member of our board of directors, joined AstraZeneca PLC as Executive Vice President, Operations and Information Technology in June 2015. We sell biocatalyst products to AstraZeneca PLC and its controlled purchasing agents and contract manufacturers. We recognized $0.4 million in revenue in the three and six months ended June 30, 2019 , compared to $55 thousand and $0.4 million in the three and six months ended June 30, 2018 from transactions with AstraZeneca PLC and its controlled purchasing agents and contract manufacturers, respectively. At June 30, 2019 and December 31, 2018 , we had $0.4 million and $0.2 million</t>
  </si>
  <si>
    <t>Segment, Geographical and Other Revenue Information</t>
  </si>
  <si>
    <t>Segment Reporting [Abstract]</t>
  </si>
  <si>
    <t>Segment, Geographical and Other Revenue Information Segment Information As discussed in Note 2, "Basis of Presentation and Summary of Significant Accounting Policies," beginning in 2018, we identified our biotherapeutics business as a standalone business segment. Our two reportable business segments as of January 1, 2018, consisted of Performance Enzymes and Novel Biotherapeutics. We report corporate-related expenses such as legal, accounting, information technology, and other costs that are not otherwise included in our reportable business segments as "Corporate costs." All items not included in income (loss) from operations are excluded from the business segments. We manage our assets on a total company basis, not by business segment, as the majority of our operating assets are shared or commingled. Our CODM does not review asset information by business segment in assessing performance or allocating resources, and accordingly, we do not report asset information by business segment. Performance Enzymes We initially commercialized our CodeEvolver ® protein engineering technology platform and products in the pharmaceuticals market, and to date this continues to be our largest market served. Our customers, which include many large global pharmaceutical companies, use our technology, products and services in their manufacturing processes and process development. We have also used the technology to develop customized enzymes for use in other industrial markets. These markets consist of several large industrial verticals, including food and food ingredients, animal feed, flavors, fragrances, and agricultural chemicals. We also use our technology to develop enzymes for customers using NGS and PCR/qPCR for in vitro molecular diagnostic and molecular biology research applications. Novel Biotherapeutics We are also targeting new opportunities in the pharmaceutical industry to discover, improve, and/or develop biotherapeutic drug candidates. We believe that our CodeEvolver ® protein engineering platform technology can be used to discover novel biotherapeutic drug candidates that will target human diseases that are in need of improved therapeutic interventions. Similarly, we believe that we can deploy our platform technology to improve specific characteristics of a customer’s pre-existing biotherapeutic drug candidate, such as its activity, stability or immunogenicity. Most notable is our lead program for the potential treatment of PKU in humans. PKU is an inherited metabolic disorder in which the enzyme that converts the essential amino acid phenylalanine into tyrosine is deficient. In October 2017, we announced a strategic collaboration with Nestlé Health Science to advance CDX-6114, our own novel orally administrable enzyme therapeutic candidate for the potential treatment of PKU. In July 2018, we announced that we had dosed the first subjects in a first-in-human Phase 1a dose-escalation trial with CDX-6114, which was conducted in Australia. In November 2018, we announced top-line results from the Phase 1a study in healthy volunteers with CDX-6114. In December 2018, Nestlé Health Science became obligated to pay us an additional $1.0 million within 60 days after the achievement of a milestone relating to formulation of CDX-6114. In January 2019, we received notice from the U.S. Food and Drug Administration (the “FDA”) that it had completed its review of our investigational new drug application (“IND”) for CDX-6114 and concluded that we may proceed with the proposed Phase 1b multiple ascending dose study in healthy volunteers in the United States. In February 2019, Nestlé Health Science exercised its option to obtain an exclusive license for the global development and commercialization of CDX-6114 for the management of PKU. The option payment of $3 million was recognized as revenue in the first quarter of 2019 as research and development fees. Upon exercising its option, Nestlé Health Science has assumed all responsibilities for future clinical development and commercialization of CDX-6114, with the exception of the completion of an extension study, CDX-6114-004, which was substantially completed in the second quarter of 2019. For the three and six months ended June 30, 2019 and 2018 , all revenues related to the Novel Biotherapeutics segment were generated from our collaborations with Nestlé Health Science. We have also developed a pipeline of other biotherapeutic drug candidates, which are in preclinical development, and in which we expect to continue to make additional investments with the aim of advancing additional product candidates targeting other therapeutic areas. Our CODM regularly reviews our segments and the approach provided by management for performance evaluation and resource allocation. Operating expenses that directly support the segment activity are allocated based on segment headcount, revenue contribution or activity of the business units within the segments, based on the corporate activity type provided to the segment. The expense allocation excludes certain corporate costs that are separately managed from the segments. This provides the CODM with more meaningful segment profitability reporting to support operating decisions and allocate resources. The following table provides financial information by our reportable business segments along with a reconciliation to consolidated loss before income taxes (in thousands): Three months ended June 30, 2019 Three months ended June 30, 2018 Performance Enzymes Novel Biotherapeutics Total Performance Enzymes Novel Biotherapeutics Total Revenues: Product revenue $ 6,249 $ — $ 6,249 $ 3,723 $ — $ 3,723 Research and development revenue 4,340 1,730 6,070 7,442 2,373 9,815 Total revenues 10,589 1,730 12,319 11,165 2,373 13,538 Costs and operating expenses: Cost of product revenue 2,772 — 2,772 2,611 — 2,611 Research and development (1) 5,134 2,856 7,990 4,724 2,442 7,166 Selling, general and administrative 2,362 561 2,923 1,729 304 2,033 Total segment costs and operating expenses 10,268 3,417 13,685 9,064 2,746 11,810 Income (loss) from operations $ 321 $ (1,687 ) $ (1,366 ) $ 2,101 $ (373 ) $ 1,728 Corporate costs (2) (4,698 ) (5,209 ) Depreciation and amortization (427 ) (265 ) Loss before income taxes $ (6,491 ) $ (3,746 ) (1) Research and development expenses exclude depreciation. (2) Corporate costs include unallocated selling, general and administrative expense, interest income, and other income and expenses. Six months ended June 30, 2019 Six months ended June 30, 2018 Performance Enzymes Novel Biotherapeutics Total Performance Enzymes Novel Biotherapeutics Total Revenues: Product revenue $ 14,236 $ — $ 14,236 $ 9,886 $ — $ 9,886 Research and development revenue 6,440 7,225 13,665 12,008 5,686 17,694 Total revenues 20,676 7,225 27,901 21,894 5,686 27,580 Costs and operating expenses: Cost of product revenue 7,163 — 7,163 6,436 — 6,436 Research and development (1) 9,576 6,172 15,748 9,790 4,374 14,164 Selling, general and administrative 4,463 1,078 5,541 3,825 450 4,275 Total segment costs and operating expenses 21,202 7,250 28,452 20,051 4,824 24,875 Income (loss) from operations $ (526 ) $ (25 ) $ (551 ) $ 1,843 $ 862 $ 2,705 Corporate costs (2) (10,271 ) (10,644 ) Depreciation and amortization (802 ) (503 ) Loss before income taxes $ (11,624 ) $ (8,442 ) (1) Research and development expenses exclude depreciation. (2) Corporate costs include unallocated selling, general and administrative expense, interest income, and other income and expenses. The following table provides stock-based compensation expense included in income (loss) from operations by segment (in thousands): Three months ended June 30, 2019 Three months ended June 30, 2018 Performance Enzymes Novel Biotherapeutics Total Performance Enzymes Novel Biotherapeutics Total Stock-based compensation $ 601 $ 197 $ 798 $ 768 $ 83 $ 851 Six months ended June 30, 2019 Six months ended June 30, 2018 Performance Enzymes Novel Biotherapeutics Total Performance Enzymes Novel Biotherapeutics Total Stock-based compensation $ 1,237 $ 338 $ 1,575 $ 1,326 $ 146 $ 1,472 Significant Customers Customers that each contributed 10% or more of our total revenues were as follows: Percentage of Total Revenues for the Three Months Ended June 30, Six Months Ended June 30, 2019 2018 2019 2018 Customer A 35% 27% 38% 38% Customer B 14% 18% 26% 21% Customer C * 34% * 22% Customer D 11% * * * Customers that each contributed 10% or more of our total accounts receivable had the following balances as of the periods presented: Percentage of Accounts Receivables as of June 30, 2019 December 31, 2018 Customer A 39% 37% Customer B * 17% Customer D 11% * Customer E 15% * Customer F * 16% Customer G * 11% * Less than 10% of the period presented Geographical Information Geographic revenues are identified by the location of the customer and consist of the following (in thousands): Three Months Ended June 30, Six Months Ended June 30, 2019 2018 2019 2018 Revenues Americas $ 4,076 $ 6,058 $ 6,913 $ 9,655 EMEA 4,741 3,808 12,466 8,800 APAC 3,502 3,672 8,522 9,125 Total revenues $ 12,319 $ 13,538 $ 27,901 $ 27,580 Identifiable long-lived assets by location and goodwill by reporting unit were as follows: Long-lived assets: June 30, 2019 December 31, 2018 United States $ 30,936 $ 4,759 As of June 30, 2019 and December 31, 2018 Performance Enzymes Novel Biotherapeutics Total Goodwill $ 2,463 $ 778 $ 3,241</t>
  </si>
  <si>
    <t>Basis of Presentation and Summary of Significant Accounting Policies (Policies)</t>
  </si>
  <si>
    <t>Basis of Presentation and Principles of Consolidation</t>
  </si>
  <si>
    <t xml:space="preserve">Basis of Presentation and Principles of Consolidation The accompanying unaudited condensed consolidated financial statements have been prepared in accordance with generally accepted accounting principles in the United States of America ("GAAP") and the applicable rules and regulations of the Securities and Exchange Commission ("SEC") for interim financial information. Accordingly, they do not include all of the information and notes required by GAAP for complete financial statements. These interim unaudited condensed consolidated financial statements should be read in conjunction with the audited consolidated financial statements and notes thereto contained in our Annual Report on Form 10-K for the year ended December 31, 2018 . The condensed consolidated balance sheet at December 31, 2018 has been derived from the audited consolidated financial statements at that date, but does not include all disclosures, including notes, required by GAAP for complete financial statements. The significant accounting policies used in preparation of the unaudited condensed consolidated financial statements for the three months and six months ended June 30, 2019 are consistent with those discussed in Note 2 to the audited consolidated financial statements in the Company’s 2018 Annual Report on Form 10-K and are updated below as necessary. The unaudited condensed consolidated financial statements have been prepared on the same basis as the audited consolidated financial statements and, in the opinion of management, reflect all adjustments of a normal recurring nature considered necessary to present fairly our financial position as of June 30, 2019 , results of our operations for the three and six months ended June 30, 2019 and 2018 , changes in stockholders' equity for the three and six months ended June 30, 2019 and 2018 , and cash flows for the six months ended June 30, 2019 and 2018 . The interim results are not necessarily indicative of the results for any future interim period or for the entire year. Accounting Standard Update ("ASU") 2016-02, "Leases (Topic 842)" ("ASC 842) establishes a right-of-use ("ROU") model that requires a lessee to record a right-of-use asset and a lease obligation on the balance sheet for all leases with terms longer than 12 months. See "Recently Adopted Accounting Pronouncements" for details regarding the adoption of ASU 2016-02 effective January 1, 2019. The unaudited interim condensed consolidated financial statements include the accounts of Codexis, Inc. and its wholly owned subsidiaries in the United States, India and the Netherlands. All significant intercompany balances and transactions have been eliminated in consolidation. </t>
  </si>
  <si>
    <t>Use of Estimates</t>
  </si>
  <si>
    <t>Use of Estimates The preparation of financial statements in conformity with GAAP requires management to make estimates and assumptions that affect the reported amounts of assets and liabilities, disclosures of contingent liabilities at the date of the unaudited condensed consolidated financial statements, and the reported amounts of revenue and expenses during the reporting period. We regularly assess these estimates which primarily affect revenue recognition, accounts receivable, inventories, the valuation of marketable securities, goodwill arising out of business acquisitions, accrued liabilities, stock awards, and the valuation allowances associated with deferred tax assets. Actual results could differ from those estimates and such differences may be material to the unaudited condensed consolidated financial statements.</t>
  </si>
  <si>
    <t>Segment Reporting</t>
  </si>
  <si>
    <t>Segment Reporting We report two business segments, Performance Enzymes and Novel Biotherapeutics, which are based on our operating segments.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Our CODM is our Chief Executive Officer. Our business segments are primarily based on our organizational structure and our operating results as used by our CODM in assessing performance and allocating resources for our company. We do not allocate or evaluate assets by segment. The Novel Biotherapeutics segment focuses on new opportunities in the pharmaceutical industry to dis cover or improve novel biotherapeutic drug candidates that will target human diseases that are in need of improved therapeutic interventions. The Performance Enzymes segment consists of protein catalyst products and services with focus on pharmaceutical, food, molecular diagnostics, and other industrial markets.</t>
  </si>
  <si>
    <t>Leases</t>
  </si>
  <si>
    <t>Leases We determine if an arrangement is a lease at inception. Operating leases are included in right-of-use ("ROU") lease assets, current portion of lease obligations, and long-term lease obligations on our balance sheets. ROU lease assets represent our right to use an underlying asset for the lease term and lease obligations represent our obligation to make lease payments arising from the lease. Operating ROU lease assets and obligations are recognized at the commencement date based on the present value of the future minimum lease payments over the lease term. As our leases do not provide an implicit rate, we use our incremental borrowing rate based on the information available at the commencement date in determining the present value of lease payments. The lease terms may include options to extend or terminate the lease when it is reasonably certain that the option will be exercised. Lease expense is recognized on a straight-line basis over the lease term. We elected to apply the short-term lease measurement and recognition exemption in which ROU assets and lease obligations are not recognized for short-term leases.</t>
  </si>
  <si>
    <t>Recently Adopted and Issued Accounting Pronouncements</t>
  </si>
  <si>
    <t>Recent Accounting Pronouncements Recently adopted accounting pronouncements In February 2016, the FASB issued ASU 2016-02, "Leases (Topic 842)" (“ASC 842”), which is intended to improve financial reporting of leasing transactions by requiring lessees to recognize leases on balance sheets and disclose key information about leasing arrangements. Topic 842 was subsequently amended by ASU No. 2018-01, "Land Easement Practical Expedient for Transition to Topic 842"; ASU 2018-10, "Codification Improvements to ASC 842, Leases"; and ASU 2018-11, "Leases (Topic 842): Targeted Improvements." The new standard establishes a right-of-use ("ROU") model that requires lessees to record a ROU asset and lease obligations on the balance sheet for all leases with terms longer than 12 months. Leases are classified as either finance or operating, with classification affecting the pattern and classification of expense recognition in the condensed consolidated statement of operations. We adopted the new standard on January 1, 2019 using a modified retrospective approach and effective date method. We also elected the "package of practical expedients," which permit us not to reassess under the new standard its prior conclusions about lease identification, lease classification and initial direct costs. We did not elect the use-of-hindsight or the practical expedient pertaining to land easements; the latter is not applicable to us. Upon adoption, for operating leases, we recognized $26.6 million of ROU assets and $27.6 million of lease obligations, which represents the present value of the lease payments discounted using our incremental borrowing rate ("IBR") of 6.6% . For finance leases, we recognized $0.5 million of ROU assets and $0.3 million of lease obligations which represents the present value of the lease payments discounted using weighted-average implicit rate of 5.0% . These amounts, included the eighth amendment to the lease agreement disclosed in Note 11, "Commitments and Contingencies," were recorded in our unaudited condensed consolidated balance sheet on January 1, 2019. In February 2018, the FASB issued ASU No. 2018-02, “Income Statement - Reporting Comprehensive Income (Topic 220) - Reclassification of Certain Tax Effects from Accumulated Other Comprehensive Income”. This standard allows a reclassification from accumulated other comprehensive income to retained earnings for stranded tax effects resulting from the Tax Cuts and Jobs Act and requires certain disclosures about stranded tax effects and will be effective for us beginning January 1, 2019 and should be applied either in the period of adoption or retrospectively. We adopted ASU 2018-02 in the first quarter of 2019, and the adoption had no impact on our unaudited condensed consolidated financial statements. In June 2018, the FASB issued ASU 2018-07, "Compensation-Stock Compensation (Topic 718): Improvements to Non-employee Share-Based Payment Accounting," which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The new standard is effective for fiscal years beginning after December 15, 2018, with early adoption permitted. We adopted ASU 2018-07 in the first quarter of 2019, and the adoption had no impact on our unaudited condensed consolidated financial statements. In July 2018, the FASB issued ASU 2018-09, "Codification Improvements”, which represent changes to clarify, correct errors in, or make minor improvements to the Codification, eliminating inconsistencies and providing clarifications in current guidance. The amendments in this ASU include those made to: Subtopic 220-10, Income Statement-Reporting Comprehensive Income-Overall; Subtopic 470-50, Debt-Modifications and Extinguishments; Subtopic 480-10, Distinguishing Liabilities from Equity-Overall; Subtopic 718-740, Compensation-Stock Compensation-Income Taxes; Subtopic 805-740, Business Combinations-Income Taxes; Subtopic 815-10, Derivatives and Hedging-Overall; Subtopic 820-10, Fair Value Measurement-Overall; Subtopic 940-405, Financial Services-Brokers and Dealers-Liabilities; and Subtopic 962-325, Plan Accounting-Defined Contribution Pension Plans-Investments-Other. The transition and effective date guidance is based on the facts and circumstances of each amendment. Some of the amendments do not require transition guidance and will be effective upon issuance. However, many of the amendments do have transition guidance with effective dates for annual periods beginning after December 15, 2018, for public business entities. We adopted subtopics under ASU 2018-09 that are applicable to our Company which included subtopics 718-740 and 820-10 in the first quarter of 2019, and the adoption had no impact on our unaudited condensed consolidated financial statements. Recently issued accounting pronouncements not yet adopted From time to time, new accounting pronouncements are issued by the FASB or other standards setting bodies that are adopted by us as of the specified effective date. Unless otherwise discussed, we believe that the impact of recently issued standards that are not yet effective will not have a material impact on our unaudited condensed consolidated financial statements upon adoption. In June 2016, the FASB issued ASU 2016-13, "Financial Instruments - Credit Losses (Topic 326): Measurement of Credit Losses on Financial Instruments," which amends the FASB's guidance on the impairment of financial instruments. The standard adds a new impairment model (known as the "current expected credit loss model") that is based on expected losses rather than incurred losses. ASU 2016-13 is effective for annual reporting periods ending after December 15, 2019, including interim periods within those fiscal years. Early adoption is permitted for fiscal years beginning after December 15, 2018, including interim periods within those fiscal years. We are currently evaluating the impact of adopting ASU 2016-13 on our financial statements and related disclosures. In January 2017, the FASB issued ASU No. 2017-04, "Intangibles - Goodwill and Other (Topic 350): Simplifying the Test for Goodwill Impairment."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new standard is effective for fiscal years beginning after December 15, 2019, with early adoption permitted. We are currently evaluating the impact of adoption of ASU 2017-04 on our financial statements and related disclosures. In August 2018, the FASB issued ASU 2018-13, "Fair Value Measurement (Topic 820): Disclosure Framework—Changes to the Disclosure Requirements for Fair Value Measurement". The primary focus of ASU 2018-13 is to improve the effectiveness of the disclosure requirements for fair value measurements. The changes affect all companies that are required to include fair value measurement disclosures. In general, the amendments in ASU 2018-13 are effective for all entities for fiscal years and interim periods within those fiscal years, beginning after December 15, 2019. Early adoption is permitted. We are currently evaluating the impact of adoption of ASU 2018-13 on our financial statements and related disclosures. In November 2018, the FASB issued ASU 2018-18, "Collaborative Arrangements (Topic 808): Clarifying the Interaction Between Topic 808 and Topic 606." ASU 2018-18 provides guidance on how to assess whether certain transactions between collaborative arrangement participants should be accounted for within the revenue recognition standard. The ASU also provides more comparability in the presentation of revenue for certain transactions between collaborative arrangement participants. In general, for public companies, the amendments in this standard are effective for fiscal years beginning after December 15, 2019, and interim periods within those fiscal years. Early adoption is permitted. We are currently evaluating the impact of adoption of ASU 2018-18 on our financial statements. In November 2018, the FASB issued ASU 2018-19, "Codification Improvements to Topic 326, Financial Instruments-Credit Losses." ASU 2018-19 clarifies that receivables arising from operating leases are not within the scope of the credit losses standard, but rather, should be accounted for in accordance with the leases standard. In general, the amendments in this standard are effective for public business entities that meet the definition of a SEC filer for fiscal years beginning after December 15, 2019, and interim periods within those fiscal years. We are currently evaluating the impact of adoption of ASU 2018-19 on our financial statements. In January 2019, the FASB issued ASU 2019-01, "Leases (Topic 842): Codification Improvements". These amendments align the guidance for fair value of the underlying asset by lessors that are not manufacturers or dealers in Topic 842 with that of existing guidance (Issue #1). The ASU also requires lessors within the scope of Topic 942, Financial Services—Depository and Lending, to present all “principal payments received under leases” within investing activities (Issue #2). The ASU exempts both lessees and lessors from having to provide certain interim disclosures in the fiscal year in which a company adopts the new leases standard (Issue #3). In general, the amendments in ASU 2019-01 are effective for all entities for fiscal years and interim periods within those fiscal years, beginning after December 15, 2019. Early adoption is permitted. The transition and effective date provisions apply to Issue 1 and Issue 2. They do not apply to Issue 3 because the amendments for that Issue are to the original transition requirements in Topic 842. We are currently evaluating the impact of adopting ASU 2019-01 on our financial statements and related disclosures. In April 2019, the FASB issued ASU 2019-04, "Codification Improvements to Topic 326, Financial Instruments-Credit Losses, Topic 815, Derivatives and Hedging, and Topic 825, Financial Instruments." ASU 2019-04 clarifies and improves areas of guidance related to the recently issued standards on credit losses, hedging, and recognition and measurement. As we have adopted the amendments in ASU 2016-13 as of the issuance date of ASU 2019-04, the effective date is for fiscal years and interim periods beginning after December 15, 2019. Early adoption is permitted. We are currently evaluating the impact of adopting ASU 2019-04 on our financial statements and related disclosures. In May 2019, the FASB issued ASU 2019-05, "Financial Instruments-Credit Losses (Topic 326): Targeted Transition Relief." ASU 2019-05 provides entities that have certain instruments within the scope of Subtopic 326-20, Financial Instruments—Credit Losses—Measured at Amortized Cost, with an option to irrevocably elect the fair value option in Subtopic 825-10, Financial Instruments—Overall,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Overall, and 825-10. As we have adopted the amendments in ASU 2016-13, the effective date is for fiscal years and interim periods beginning after December 15, 2019. We are currently evaluating the impact of adopting ASU 2019-05 on our financial statements and related disclosures.</t>
  </si>
  <si>
    <t>Revenue Recognition (Tables)</t>
  </si>
  <si>
    <t>Disaggregation of revenue</t>
  </si>
  <si>
    <t>The following table provides information about disaggregated revenue from contracts with customers, the nature of the products and services and geographic regions, and includes a reconciliation of the disaggregated revenue with reportable segments. The geographic regions that are tracked are the Americas (United States, Canada, Latin America), EMEA (Europe, Middle East, Africa), and APAC (Australia, New Zealand, Southeast Asia, China). Three months ended June 30, 2019 Three months ended June 30, 2018 (in thousands) Performance Enzymes Novel Biotherapeutics Total Performance Enzymes Novel Biotherapeutics Total Major products and service: Product Revenue $ 6,249 $ — $ 6,249 $ 3,723 $ — $ 3,723 Research and development revenue 4,340 1,730 6,070 7,442 2,373 9,815 Total revenues $ 10,589 $ 1,730 $ 12,319 $ 11,165 $ 2,373 $ 13,538 Primary geographical markets: Americas $ 4,076 $ — $ 4,076 $ 6,058 $ — $ 6,058 EMEA 3,011 1,730 4,741 1,435 2,373 3,808 APAC 3,502 — 3,502 3,672 — 3,672 Total revenues $ 10,589 $ 1,730 $ 12,319 $ 11,165 $ 2,373 $ 13,538 Six months ended June 30, 2019 Six months ended June 30, 2018 (in thousands) Performance Enzymes Novel Biotherapeutics Total Performance Enzymes Novel Biotherapeutics Total Major products and service: Product Revenue $ 14,236 $ — $ 14,236 $ 9,886 $ — $ 9,886 Research and development revenue 6,440 7,225 13,665 12,008 5,686 17,694 Total revenues $ 20,676 $ 7,225 $ 27,901 $ 21,894 $ 5,686 $ 27,580 Primary geographical markets: Americas $ 6,913 $ — $ 6,913 $ 9,655 $ — $ 9,655 EMEA 5,241 7,225 12,466 3,114 5,686 8,800 APAC 8,522 — 8,522 9,125 — 9,125 Total revenues $ 20,676 $ 7,225 $ 27,901 $ 21,894 $ 5,686 $ 27,580</t>
  </si>
  <si>
    <t>Contract with customer</t>
  </si>
  <si>
    <t>During the three and six months ended June 30, 2019 , we recognized the following revenues (in thousands): Revenue recognized in the period from: Three months ended June 30, 2019 Six months ended June 30, 2019 Amounts included in contract liabilities at the beginning of the period: Performance obligations satisfied $ 1,367 $ 3,752 Changes in the period: Changes in the estimated transaction price allocated to performance obligations satisfied in prior periods (92 ) 43 Performance obligations satisfied from new activities in the period - contract revenue 11,044 24,106 Total revenue $ 12,319 $ 27,901 The following table presents changes in the contract assets, unbilled receivables, contract costs, and contract liabilities (in thousands): January 1, 2019 balance Additions Deductions (1) June 30, 2019 balance Contract Assets $ 35 3,510 (3,545 ) $ — Unbilled receivables, current $ 1,916 2,758 (2,338 ) $ 2,336 Unbilled receivables, non-current (2) $ 786 — (786 ) $ — Contract Costs (2) $ 42 — (38 ) $ 4 Contract Liabilities: Deferred Revenue $ 8,288 6,386 (5,574 ) $ 9,100 (1) The asset or liability balances are presented as a net position per contract and accordingly the deductions column includes the netting effect of presenting each contract on a net position basis as either a net liability or asset. (2) Included in non-current assets in our unaudited condensed consolidated balance sheets.</t>
  </si>
  <si>
    <t>Performance obligation, expected timing of satisfaction</t>
  </si>
  <si>
    <t>The following table includes estimated revenue expected to be recognized in the future related to performance obligations that are unsatisfied or partially unsatisfied at the end of the reporting period. The estimated revenue does not include contracts with original durations of one year or less, amounts of variable consideration attributable to royalties, or contract renewals that are unexercised as of June 30, 2019 . The balances in the table below are partially based on judgments involved in estimating future orders from customers subject to the exercise of material rights pursuant to respective contracts. (in thousands) Remainder of 2019 2020 2021 and Thereafter Total Product Revenue $ — $ 1,910 $ 1,623 $ 3,533 Research and development revenue 5,567 — — 5,567 Total $ 5,567 $ 1,910 $ 1,623 $ 9,100</t>
  </si>
  <si>
    <t>Net Loss per Share (Tables)</t>
  </si>
  <si>
    <t>Securities not included in the net loss per common share calculations</t>
  </si>
  <si>
    <t>The following shares were not included in the computation of diluted net loss per share (in thousands): Three months ended June 30, Six Months Ended June 30, 2019 2018 2019 2018 Shares of common stock issuable pursuant to equity awards outstanding under the Equity Incentive Plan 6,254 7,462 6,254 7,462</t>
  </si>
  <si>
    <t>Cash Equivalents and Marketable Securities (Tables)</t>
  </si>
  <si>
    <t>Schedule of cash equivalents and marketable securities</t>
  </si>
  <si>
    <t xml:space="preserve">Cash equivalents and marketable securities at June 30, 2019 and at December 31, 2018 consisted of the following (in thousands): June 30, 2019 Adjusted Cost Gross Unrealized (3) Gross Unrealized (3) Estimated Money market funds (1) $ 73,167 $ — $ — $ 73,167 Common shares of CO 2 Solutions (2) 563 — (144 ) 419 Total $ 73,730 $ — $ (144 ) $ 73,586 December 31, 2018 Adjusted Cost Gross Unrealized (3) Gross Unrealized (3) Estimated Money market funds (1) $ 31,225 $ — $ — $ 31,225 Common shares of CO 2 Solutions (2) 563 25 — 588 Total $ 31,788 $ 25 $ — $ 31,813 (1) Money market funds are classified in cash and cash equivalents on our unaudited condensed consolidated balance sheets. (2) Common shares of CO 2 Solutions are classified in equity securities on our unaudited condensed consolidated balance sheets. (3) As a result of adopting ASU 2016-01, " Financial Instruments-Overall (Subtopic 825-10): Recognition and Measurement of Financial Assets and Financial Liabilities ", in 2018 and thereafter gross unrealized gains and gross unrealized losses related to our investment in CO 2 Solutions were recognized in other expense, in our unaudited condensed consolidated statements of operations. </t>
  </si>
  <si>
    <t>Fair Value Measurements (Tables)</t>
  </si>
  <si>
    <t>Summary of financial instruments measured at fair value on a recurring basis</t>
  </si>
  <si>
    <t>The following tables present the financial instruments that were measured at fair value on a recurring basis at June 30, 2019 and December 31, 2018 by level within the fair value hierarchy (in thousands): June 30, 2019 Level 1 Level 2 Level 3 Total Money market funds $ 73,167 $ — $ — $ 73,167 Common shares of CO 2 Solutions 419 — — 419 Total $ 73,586 $ — $ — $ 73,586 December 31, 2018 Level 1 Level 2 Level 3 Total Money market funds $ 31,225 $ — $ — $ 31,225 Common shares of CO 2 Solutions 588 — — 588 Total $ 31,813 $ — $ — $ 31,813</t>
  </si>
  <si>
    <t>Balance Sheets Details (Tables)</t>
  </si>
  <si>
    <t>Schedule of inventory components</t>
  </si>
  <si>
    <t>Inventories consisted of the following (in thousands): June 30, 2019 December 31, 2018 Raw materials $ 10 $ 165 Work-in-process 157 47 Finished goods 553 377 Inventories $ 720 $ 589</t>
  </si>
  <si>
    <t>Schedule of property and equipment, net</t>
  </si>
  <si>
    <t>Property and equipment, net consisted of the following (in thousands): June 30, 2019 December 31, 2018 Laboratory equipment $ 22,464 $ 21,328 Leasehold improvements 10,804 10,359 Computer equipment and software 3,772 3,954 Office equipment and furniture 1,402 1,272 Construction in progress 137 939 Property and equipment 38,579 37,852 Less: accumulated depreciation and amortization (33,267 ) (33,093 ) Property and equipment, net $ 5,312 $ 4,759</t>
  </si>
  <si>
    <t>Schedule of accrued liabilities</t>
  </si>
  <si>
    <t>Other accrued liabilities consisted of the following (in thousands): June 30, 2019 December 31, 2018 Accrued purchases $ 2,373 $ 1,492 Accrued professional and outside service fees 1,533 2,020 Deferred rent — 343 Lease incentive obligation — 425 Other 153 575 Total $ 4,059 $ 4,855</t>
  </si>
  <si>
    <t>Stock-Based Compensation (Tables)</t>
  </si>
  <si>
    <t>Schedule of stock-based compensation expense</t>
  </si>
  <si>
    <t>Stock-based compensation expense is included in the unaudited condensed consolidated statements of operations as follows (in thousands): Three Months Ended June 30, Six Months Ended June 30, 2019 2018 2019 2018 Research and development $ 403 $ 567 $ 791 $ 1,003 Selling, general and administrative 1,585 1,890 3,260 3,434 Total $ 1,988 $ 2,457 $ 4,051 $ 4,437</t>
  </si>
  <si>
    <t>Schedule of stock-based compensation expense by security types</t>
  </si>
  <si>
    <t>The following table presents total stock-based compensation expense by security type included in the unaudited condensed consolidated statements of operations for the three and six months ended June 30, 2019 and 2018 (in thousands): Three Months Ended June 30, Six Months Ended June 30, 2019 2018 2019 2018 Stock options $ 581 $ 535 $ 1,135 $ 1,015 RSUs and RSAs 386 436 847 878 PSUs 316 426 707 844 PBOs 705 1,060 1,362 1,700 Total $ 1,988 $ 2,457 $ 4,051 $ 4,437</t>
  </si>
  <si>
    <t>Valuation assumptions</t>
  </si>
  <si>
    <t xml:space="preserve">The weighted-average assumptions used to estimate the fair value of employee stock options and PBOs granted were as follows: Three Months Ended June 30, Six Months Ended June 30, 2019 2018 2019 2018 (1) Expected term (in years) 5.6 — 5.6 5.6 Volatility 55 % — % 56 % 60 % Risk-free interest rate 2.28 % — % 2.48 % 2.70 % Dividend yield — % — % — % — % Weighted-average estimated fair value of stock options granted $ 10.02 $ — $ 11.40 $ 5.02 (1) The Company did not grant employee stock options or PBOs in the three months ended June 30, 2018. </t>
  </si>
  <si>
    <t>Commitments and Contingencies (Tables)</t>
  </si>
  <si>
    <t>Schedule of new accounting pronouncements</t>
  </si>
  <si>
    <t xml:space="preserve">The following table shows the reconciliation of right-of-use assets and lease obligations, with balances reflecting the adoption of ASC 842, related to both operating leases and finance leases and gives effect to the modified retrospective adoption and effective date method of the lease guidance on January 1, 2019 (in thousands): Operating leases Finance Leases Right-of-use assets, balance at December 31, 2018 $ — $ — Changes in the period: Right-of-use assets created upon adoption of ASC 842 26,617 493 Right-of-use assets, balance at January 1, 2019 $ 26,617 $ 493 Lease obligations, balance at December 31, 2018 $ — $ — Changes in the period: Lease obligations created upon adoption of ASC 842 27,562 302 Lease obligations, balance at January 1, 2019 $ 27,562 $ 302 </t>
  </si>
  <si>
    <t>Lease cost</t>
  </si>
  <si>
    <t>Lease related expenses under non-cancellable finance and operating leases and under non-cancellable subleases as follows (in thousands except discount rate and lease term): Three months ended June 30, 2019 Six months ended June 30, 2019 Lease costs Finance lease cost: Amortization of right-of-use assets $ 54 $ 109 Interest on lease obligations 3 6 Operating lease cost 1,100 2,278 Sublease income (254 ) (465 ) Total lease cost $ 903 $ 1,928 Other information Weighted-average remaining lease term (in years): Finance leases 0.8 Operating leases 8.1 Weighted-average discount rate: Finance leases 5.0 % Operating leases 6.6 % Cash paid for amounts included in the measurement of lease obligations Operating cash flows from operating leases $ (1,633 ) Operating cash flows from finance leases $ (6 ) Financing cash flows from finance leases $ (119 )</t>
  </si>
  <si>
    <t>Operating lease maturity</t>
  </si>
  <si>
    <t>As of June 30, 2019 , under ASC 842, maturity analysis of annual undiscounted cash flows of the non-cancellable finance and operating leases as follows (in thousands): Years ending December 31, Finance Leases Operating Leases 2019 (remaining 6 months) $ 126 $ 1,648 2020 61 2,816 2021 — 4,197 2022 — 4,285 2023 — 4,589 2024 and thereafter — 18,220 Total minimum lease payments (1) $ 187 $ 35,755 Less: imputed interest (4 ) (8,925 ) Lease Obligations $ 183 $ 26,830 (1) Minimum payments have not been reduced by future minimum sublease rentals of $0.4 million to be received under non-cancellable subleases at June 30, 2019 .</t>
  </si>
  <si>
    <t>Finance lease liability</t>
  </si>
  <si>
    <t>Schedule of future operating lease payments</t>
  </si>
  <si>
    <t>As of December 31, 2018, under ASC 840, maturity analysis of annual undiscounted cash flows of the non-cancellable capital and operating leases as follows (in thousands): Years ending December 31, Capital Leases Operating Leases 2019 $ 252 $ 3,280 2020 61 712 2021 — 490 2022 — 41 2023 — — Total minimum lease payments (1) 313 $ 4,523 Less: amount representing interest (10 ) Present value of capital lease obligations 303 Less: current portion (242 ) Long-term portion of capital leases $ 61 (1) Minimum payments have not been reduced by future minimum sublease rentals of $0.9 million to be received under non-cancellable subleases.</t>
  </si>
  <si>
    <t>Schedule of future capital lease payments</t>
  </si>
  <si>
    <t>Schedule of supply and service commitments</t>
  </si>
  <si>
    <t>The following table provides quantitative data regarding our other commitments. Future minimum payments reflect amounts that we expect to pay including potential obligations under services agreements subject to risk of cancellation by us (in thousands): Other Commitment Agreement Type Agreement Date Future Minimum Payment Manufacture and supply agreement with expected future payment date of December 2022 April 2016 $ 1,269 Service agreement for clinical trial December 2017 163 Total other commitments $ 1,432</t>
  </si>
  <si>
    <t>Segment, Geographical and Other Revenue Information (Tables)</t>
  </si>
  <si>
    <t>Schedule of segment reporting</t>
  </si>
  <si>
    <t>The following table provides financial information by our reportable business segments along with a reconciliation to consolidated loss before income taxes (in thousands): Three months ended June 30, 2019 Three months ended June 30, 2018 Performance Enzymes Novel Biotherapeutics Total Performance Enzymes Novel Biotherapeutics Total Revenues: Product revenue $ 6,249 $ — $ 6,249 $ 3,723 $ — $ 3,723 Research and development revenue 4,340 1,730 6,070 7,442 2,373 9,815 Total revenues 10,589 1,730 12,319 11,165 2,373 13,538 Costs and operating expenses: Cost of product revenue 2,772 — 2,772 2,611 — 2,611 Research and development (1) 5,134 2,856 7,990 4,724 2,442 7,166 Selling, general and administrative 2,362 561 2,923 1,729 304 2,033 Total segment costs and operating expenses 10,268 3,417 13,685 9,064 2,746 11,810 Income (loss) from operations $ 321 $ (1,687 ) $ (1,366 ) $ 2,101 $ (373 ) $ 1,728 Corporate costs (2) (4,698 ) (5,209 ) Depreciation and amortization (427 ) (265 ) Loss before income taxes $ (6,491 ) $ (3,746 ) (1) Research and development expenses exclude depreciation. (2) Corporate costs include unallocated selling, general and administrative expense, interest income, and other income and expenses. Six months ended June 30, 2019 Six months ended June 30, 2018 Performance Enzymes Novel Biotherapeutics Total Performance Enzymes Novel Biotherapeutics Total Revenues: Product revenue $ 14,236 $ — $ 14,236 $ 9,886 $ — $ 9,886 Research and development revenue 6,440 7,225 13,665 12,008 5,686 17,694 Total revenues 20,676 7,225 27,901 21,894 5,686 27,580 Costs and operating expenses: Cost of product revenue 7,163 — 7,163 6,436 — 6,436 Research and development (1) 9,576 6,172 15,748 9,790 4,374 14,164 Selling, general and administrative 4,463 1,078 5,541 3,825 450 4,275 Total segment costs and operating expenses 21,202 7,250 28,452 20,051 4,824 24,875 Income (loss) from operations $ (526 ) $ (25 ) $ (551 ) $ 1,843 $ 862 $ 2,705 Corporate costs (2) (10,271 ) (10,644 ) Depreciation and amortization (802 ) (503 ) Loss before income taxes $ (11,624 ) $ (8,442 ) (1) Research and development expenses exclude depreciation. (2) Corporate costs include unallocated selling, general and administrative expense, interest income, and other income and expenses. The following table provides stock-based compensation expense included in income (loss) from operations by segment (in thousands): Three months ended June 30, 2019 Three months ended June 30, 2018 Performance Enzymes Novel Biotherapeutics Total Performance Enzymes Novel Biotherapeutics Total Stock-based compensation $ 601 $ 197 $ 798 $ 768 $ 83 $ 851 Six months ended June 30, 2019 Six months ended June 30, 2018 Performance Enzymes Novel Biotherapeutics Total Performance Enzymes Novel Biotherapeutics Total Stock-based compensation $ 1,237 $ 338 $ 1,575 $ 1,326 $ 146 $ 1,472</t>
  </si>
  <si>
    <t>Schedule of customers that contributed 10% or more of total accounts receivable</t>
  </si>
  <si>
    <t>Customers that each contributed 10% or more of our total revenues were as follows: Percentage of Total Revenues for the Three Months Ended June 30, Six Months Ended June 30, 2019 2018 2019 2018 Customer A 35% 27% 38% 38% Customer B 14% 18% 26% 21% Customer C * 34% * 22% Customer D 11% * * * Customers that each contributed 10% or more of our total accounts receivable had the following balances as of the periods presented: Percentage of Accounts Receivables as of June 30, 2019 December 31, 2018 Customer A 39% 37% Customer B * 17% Customer D 11% * Customer E 15% * Customer F * 16% Customer G * 11% * Less than 10% of the period presented</t>
  </si>
  <si>
    <t>Schedule of revenues by geographical area</t>
  </si>
  <si>
    <t>Geographic revenues are identified by the location of the customer and consist of the following (in thousands): Three Months Ended June 30, Six Months Ended June 30, 2019 2018 2019 2018 Revenues Americas $ 4,076 $ 6,058 $ 6,913 $ 9,655 EMEA 4,741 3,808 12,466 8,800 APAC 3,502 3,672 8,522 9,125 Total revenues $ 12,319 $ 13,538 $ 27,901 $ 27,580</t>
  </si>
  <si>
    <t>Schedule of long-lived assets by geographical area</t>
  </si>
  <si>
    <t>Identifiable long-lived assets by location and goodwill by reporting unit were as follows: Long-lived assets: June 30, 2019 December 31, 2018 United States $ 30,936 $ 4,759</t>
  </si>
  <si>
    <t>Schedule of intangible assets and goodwill</t>
  </si>
  <si>
    <t xml:space="preserve"> As of June 30, 2019 and December 31, 2018 Performance Enzymes Novel Biotherapeutics Total Goodwill $ 2,463 $ 778 $ 3,241</t>
  </si>
  <si>
    <t>Description of Business - Textual (Details) - USD ($) $ / shares in Units, $ in Thousands</t>
  </si>
  <si>
    <t>1 Months Ended</t>
  </si>
  <si>
    <t>Feb. 28, 2019</t>
  </si>
  <si>
    <t>Mar. 31, 2019</t>
  </si>
  <si>
    <t>Collaborative Arrangement and Arrangement Other than Collaborative [Line Items]</t>
  </si>
  <si>
    <t>Shares issued (in shares)</t>
  </si>
  <si>
    <t>Price per share (in dollars per share)</t>
  </si>
  <si>
    <t>Nestec Ltd. (Nestle Health Sciences) [Member] | CDX-6114 [Member] | Collaborative Arrangement [Member]</t>
  </si>
  <si>
    <t>Milestone payment amount</t>
  </si>
  <si>
    <t>Duration to pay after milestone achievement</t>
  </si>
  <si>
    <t>60 days</t>
  </si>
  <si>
    <t>Event of counterparty exercising alternative option</t>
  </si>
  <si>
    <t>Basis of Presentation and Summary of Significant Accounting Policies - Textual (Details) $ in Thousands</t>
  </si>
  <si>
    <t>Jun. 30, 2019USD ($)segment</t>
  </si>
  <si>
    <t>Jan. 01, 2019USD ($)</t>
  </si>
  <si>
    <t>Dec. 31, 2018USD ($)</t>
  </si>
  <si>
    <t>New Accounting Pronouncements or Change in Accounting Principle [Line Items]</t>
  </si>
  <si>
    <t>Number of operating segments | segment</t>
  </si>
  <si>
    <t>Right-of-use assets, operating leases, net</t>
  </si>
  <si>
    <t>Lease Obligations</t>
  </si>
  <si>
    <t>Weighted-average discount rate, operating leases</t>
  </si>
  <si>
    <t>6.60%</t>
  </si>
  <si>
    <t>Right-of-use assets - finance leases, net</t>
  </si>
  <si>
    <t>Finance lease, liability</t>
  </si>
  <si>
    <t>Weighted-average discount rate, finance leases</t>
  </si>
  <si>
    <t>5.00%</t>
  </si>
  <si>
    <t>Accounting Standards Update 2016-02 [Member]</t>
  </si>
  <si>
    <t>Revenue Recognition  - Additional Information (Details) - USD ($)</t>
  </si>
  <si>
    <t>Impairment charges related to contract assets</t>
  </si>
  <si>
    <t>Revenue Recognition  - Disaggregation of Revenue (Details) - USD ($) $ in Thousands</t>
  </si>
  <si>
    <t>Disaggregation of Revenue [Line Items]</t>
  </si>
  <si>
    <t>Americas [Member]</t>
  </si>
  <si>
    <t>EMEA [Member]</t>
  </si>
  <si>
    <t>APAC [Member]</t>
  </si>
  <si>
    <t>Performance Enzymes [Member]</t>
  </si>
  <si>
    <t>Performance Enzymes [Member] | Americas [Member]</t>
  </si>
  <si>
    <t>Performance Enzymes [Member] | EMEA [Member]</t>
  </si>
  <si>
    <t>Performance Enzymes [Member] | APAC [Member]</t>
  </si>
  <si>
    <t>Performance Enzymes [Member] | Product Sales [Member]</t>
  </si>
  <si>
    <t>Performance Enzymes [Member] | Research and Development Revenue [Member]</t>
  </si>
  <si>
    <t>Novel Biotherapeutics [Member]</t>
  </si>
  <si>
    <t>Novel Biotherapeutics [Member] | Americas [Member]</t>
  </si>
  <si>
    <t>Novel Biotherapeutics [Member] | EMEA [Member]</t>
  </si>
  <si>
    <t>Novel Biotherapeutics [Member] | APAC [Member]</t>
  </si>
  <si>
    <t>Novel Biotherapeutics [Member] | Product Sales [Member]</t>
  </si>
  <si>
    <t>Novel Biotherapeutics [Member] | Research and Development Revenue [Member]</t>
  </si>
  <si>
    <t>Revenue Recognition  - Contracts with Customer (Details) - USD ($) $ in Thousands</t>
  </si>
  <si>
    <t>Contract Assets</t>
  </si>
  <si>
    <t>January 1, 2019 balance</t>
  </si>
  <si>
    <t>Additions</t>
  </si>
  <si>
    <t>Deductions</t>
  </si>
  <si>
    <t>June 30, 2019 balance</t>
  </si>
  <si>
    <t>Unbilled receivables, non-current (2)</t>
  </si>
  <si>
    <t>Contract Costs (2)</t>
  </si>
  <si>
    <t>Contract Liabilities: Deferred Revenue</t>
  </si>
  <si>
    <t>Change in Contract with Customer, Liability [Abstract]</t>
  </si>
  <si>
    <t>Performance obligations satisfied</t>
  </si>
  <si>
    <t>Changes in the estimated transaction price allocated to performance obligations satisfied in prior periods</t>
  </si>
  <si>
    <t>Performance obligations satisfied from new activities in the period - contract revenue</t>
  </si>
  <si>
    <t>Total revenue</t>
  </si>
  <si>
    <t>Revenue Recognition  - Performance Obligation (Details) $ in Thousands</t>
  </si>
  <si>
    <t>Jun. 30, 2019USD ($)</t>
  </si>
  <si>
    <t>Revenue, Remaining Performance Obligation, Expected Timing of Satisfaction, Start Date [Axis]: 2019-07-01</t>
  </si>
  <si>
    <t>Revenue, Initial Application Period Cumulative Effect Transition [Line Items]</t>
  </si>
  <si>
    <t>Performance obligation</t>
  </si>
  <si>
    <t>Expected timing of satisfaction, period</t>
  </si>
  <si>
    <t>6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nil)</t>
  </si>
  <si>
    <t>Product Sales [Member] | Revenue, Remaining Performance Obligation, Expected Timing of Satisfaction, Start Date [Axis]: 2019-07-01</t>
  </si>
  <si>
    <t>Product Sales [Member] | Revenue, Remaining Performance Obligation, Expected Timing of Satisfaction, Start Date [Axis]: 2020-01-01</t>
  </si>
  <si>
    <t>Product Sales [Member] | Revenue, Remaining Performance Obligation, Expected Timing of Satisfaction, Start Date [Axis]: 2021-01-01</t>
  </si>
  <si>
    <t>Product Sales [Member] | Revenue, Remaining Performance Obligation, Expected Timing of Satisfaction, Start Date [Axis]: (nil)</t>
  </si>
  <si>
    <t>Research and Development Revenue [Member] | Revenue, Remaining Performance Obligation, Expected Timing of Satisfaction, Start Date [Axis]: 2019-07-01</t>
  </si>
  <si>
    <t>Research and Development Revenue [Member] | Revenue, Remaining Performance Obligation, Expected Timing of Satisfaction, Start Date [Axis]: 2020-01-01</t>
  </si>
  <si>
    <t>Research and Development Revenue [Member] | Revenue, Remaining Performance Obligation, Expected Timing of Satisfaction, Start Date [Axis]: 2021-01-01</t>
  </si>
  <si>
    <t>Research and Development Revenue [Member] | Revenue, Remaining Performance Obligation, Expected Timing of Satisfaction, Start Date [Axis]: (nil)</t>
  </si>
  <si>
    <t>Net Loss per Share - Anti-Dilutive Securities (Details) - shares shares in Thousands</t>
  </si>
  <si>
    <t>Shares of common stock issuable pursuant to equity awards outstanding under the Equity Incentive Plan [Member]</t>
  </si>
  <si>
    <t>Antidilutive Securities Excluded from Computation of Earnings Per Share [Line Items]</t>
  </si>
  <si>
    <t>Total shares excluded as anti-dilutive (shares)</t>
  </si>
  <si>
    <t>Collaborative Arrangements - Textual (Details) - USD ($)</t>
  </si>
  <si>
    <t>12 Months Ended</t>
  </si>
  <si>
    <t>May 31, 2019</t>
  </si>
  <si>
    <t>Sep. 30, 2018</t>
  </si>
  <si>
    <t>Apr. 30, 2018</t>
  </si>
  <si>
    <t>Oct. 31, 2017</t>
  </si>
  <si>
    <t>Mar. 31, 2017</t>
  </si>
  <si>
    <t>Dec. 31, 2016</t>
  </si>
  <si>
    <t>Aug. 31, 2015</t>
  </si>
  <si>
    <t>Feb. 29, 2012</t>
  </si>
  <si>
    <t>Dec. 31, 2017</t>
  </si>
  <si>
    <t>Contract with customer, liability</t>
  </si>
  <si>
    <t>Merck [Member] | Product [Member]</t>
  </si>
  <si>
    <t>Merck [Member] | Collaborative Arrangement [Member] | Research and Development Revenue [Member]</t>
  </si>
  <si>
    <t>Nestec Ltd. (Nestle Health Sciences) [Member] | Global Development, Option and License Agreement [Member]</t>
  </si>
  <si>
    <t>Milestone revenue</t>
  </si>
  <si>
    <t>Research and development revenue</t>
  </si>
  <si>
    <t>Nestec Ltd. (Nestle Health Sciences) [Member] | Global Development, Option and License Agreement [Member] | Milestone One [Member]</t>
  </si>
  <si>
    <t>Progress payment amount</t>
  </si>
  <si>
    <t>Nestec Ltd. (Nestle Health Sciences) [Member] | Global Development, Option and License Agreement [Member] | Milestone Two [Member]</t>
  </si>
  <si>
    <t>Nestec Ltd. (Nestle Health Sciences) [Member] | CDX-6114 [Member]</t>
  </si>
  <si>
    <t>Cumulative catch-up adjustment to revenue, change in measure of progress</t>
  </si>
  <si>
    <t>Nestec Ltd. (Nestle Health Sciences) [Member] | Collaborative Arrangement [Member] | Strategic Collaboration Agreement [Member]</t>
  </si>
  <si>
    <t>Porton [Member] | Porton Agreement [Member]</t>
  </si>
  <si>
    <t>Number of days for payment</t>
  </si>
  <si>
    <t>30 days</t>
  </si>
  <si>
    <t>Technology Transfer, Collaboration and License Agreement [Member] | Merck [Member]</t>
  </si>
  <si>
    <t>License revenue, contingent receivables</t>
  </si>
  <si>
    <t>Technology Transfer, Collaboration and License Agreement [Member] | Minimum [Member]</t>
  </si>
  <si>
    <t>Technology Transfer, Collaboration and License Agreement [Member] | Maximum [Member]</t>
  </si>
  <si>
    <t>Merck Platform Technology Transfer and License Agreement, Protein Engineering [Member] | Merck [Member] | Collaborative Arrangement [Member] | Research and Development Revenue [Member]</t>
  </si>
  <si>
    <t>Supply Agreement [Member] | Merck [Member]</t>
  </si>
  <si>
    <t>Term of collaborative research and development agreement</t>
  </si>
  <si>
    <t>5 years</t>
  </si>
  <si>
    <t>Optional extension period</t>
  </si>
  <si>
    <t>Supply Agreement [Member] | Merck [Member] | Research and Development Revenue [Member]</t>
  </si>
  <si>
    <t>Supply Agreement [Member] | Customer [Member]</t>
  </si>
  <si>
    <t>Research and Development Agreement [Member] | Fine chemical customer [Member]</t>
  </si>
  <si>
    <t>21 months</t>
  </si>
  <si>
    <t>Research and Development Agreement [Member] | Maximum [Member] | Nestec Ltd. (Nestle Health Sciences) [Member] | Global Development, Option and License Agreement [Member]</t>
  </si>
  <si>
    <t>Sales-Based Milestone [Member] | Nestec Ltd. (Nestle Health Sciences) [Member] | Global Development, Option and License Agreement [Member]</t>
  </si>
  <si>
    <t>Target sales for sales milestone</t>
  </si>
  <si>
    <t>Sales-Based Milestone [Member] | Maximum [Member] | Nestec Ltd. (Nestle Health Sciences) [Member] | Global Development, Option and License Agreement [Member]</t>
  </si>
  <si>
    <t>Platform Technology Transfer and License Agreement [Member] | Novartis [Member]</t>
  </si>
  <si>
    <t>20 months</t>
  </si>
  <si>
    <t>Contingent annual receivable increase</t>
  </si>
  <si>
    <t>Platform Technology Transfer and License Agreement, Milestone One [Member] | Novartis [Member]</t>
  </si>
  <si>
    <t>Contingent receivable</t>
  </si>
  <si>
    <t>Platform Technology Transfer and License Agreement, Milestone Two [Member] | Novartis [Member]</t>
  </si>
  <si>
    <t>Cash Equivalents and Marketable Securities - Components of Cash Equivalents and Marketable Securities (Details) - USD ($) $ in Thousands</t>
  </si>
  <si>
    <t>Cash Equivalents and Marketable Securities [Line Items]</t>
  </si>
  <si>
    <t>Equity securities, gross unrealized gains</t>
  </si>
  <si>
    <t>Equity securities, gross unrealized losses</t>
  </si>
  <si>
    <t>Equity securities, estimated fair value</t>
  </si>
  <si>
    <t>Adjusted Cost</t>
  </si>
  <si>
    <t>Estimated Fair Value</t>
  </si>
  <si>
    <t>Money Market Funds [Member]</t>
  </si>
  <si>
    <t>Cash and cash equivalents, fair value</t>
  </si>
  <si>
    <t>Cash Equivalents and Marketable Securities - Additional Information (Details) - USD ($) $ in Thousands</t>
  </si>
  <si>
    <t>Dec. 31, 2009</t>
  </si>
  <si>
    <t>Cash and Cash Equivalents [Line Items]</t>
  </si>
  <si>
    <t>Cash, cash equivalents, and short-term investments</t>
  </si>
  <si>
    <t>Percentage of outstanding shares owned at time of investment</t>
  </si>
  <si>
    <t>16.60%</t>
  </si>
  <si>
    <t>Statutory resale restriction expiry period</t>
  </si>
  <si>
    <t>4 months</t>
  </si>
  <si>
    <t>Effect of new accounting principle</t>
  </si>
  <si>
    <t>[1]</t>
  </si>
  <si>
    <t>Unrealized gains (losses)</t>
  </si>
  <si>
    <t>Other Expense [Member]</t>
  </si>
  <si>
    <t>Common Shares of Co Two Solution [Member]</t>
  </si>
  <si>
    <t>Number of common shares fair value</t>
  </si>
  <si>
    <t>Cash [Member]</t>
  </si>
  <si>
    <t>(1) Cumulative effect of change in accounting principles included: Accounting Standards Update 2014-9 (Topic 606), of $4.1 million and Accounting Standards Update 2016-01 (Subtopic 825-10), of $0.5 million.</t>
  </si>
  <si>
    <t>Fair Value Measurements  - Schedule of Financial Instruments Measured at Fair Value on Recurring Basis (Details) - USD ($) $ in Thousands</t>
  </si>
  <si>
    <t>Common shares of CO2 Solutions</t>
  </si>
  <si>
    <t>Available-for-sale Securities [Member]</t>
  </si>
  <si>
    <t>Level 1 [Member]</t>
  </si>
  <si>
    <t>Level 1 [Member] | Available-for-sale Securities [Member]</t>
  </si>
  <si>
    <t>Level 1 [Member] | Money Market Funds [Member]</t>
  </si>
  <si>
    <t>Level 2 [Member]</t>
  </si>
  <si>
    <t>Level 2 [Member] | Available-for-sale Securities [Member]</t>
  </si>
  <si>
    <t>Level 2 [Member] | Common Shares of Co Two Solution [Member]</t>
  </si>
  <si>
    <t>Investment owned (in shares)</t>
  </si>
  <si>
    <t>Level 2 [Member] | Money Market Funds [Member]</t>
  </si>
  <si>
    <t>Level 3 [Member]</t>
  </si>
  <si>
    <t>Level 3 [Member] | Available-for-sale Securities [Member]</t>
  </si>
  <si>
    <t>Level 3 [Member] | Money Market Funds [Member]</t>
  </si>
  <si>
    <t>Balance Sheets Details  - Inventories (Details) - USD ($) $ in Thousands</t>
  </si>
  <si>
    <t>Schedule of Inventory Components</t>
  </si>
  <si>
    <t>Raw materials</t>
  </si>
  <si>
    <t>Work-in-process</t>
  </si>
  <si>
    <t>Finished goods</t>
  </si>
  <si>
    <t>Balance Sheets Details  - Property and Equipment, net (Details) - USD ($) $ in Thousands</t>
  </si>
  <si>
    <t>Property, Plant and Equipment [Line Items]</t>
  </si>
  <si>
    <t>Property and equipment</t>
  </si>
  <si>
    <t>Less: accumulated depreciation and amortization</t>
  </si>
  <si>
    <t>Laboratory equipment [Member]</t>
  </si>
  <si>
    <t>Leasehold improvements [Member]</t>
  </si>
  <si>
    <t>Computer equipment and software [Member]</t>
  </si>
  <si>
    <t>Office equipment and furniture [Member]</t>
  </si>
  <si>
    <t>Construction in progress [Member]</t>
  </si>
  <si>
    <t>Balance Sheets Details  - Goodwill (Details) - USD ($) $ in Thousands</t>
  </si>
  <si>
    <t>Balance Sheet Details [Abstract]</t>
  </si>
  <si>
    <t>Balance Sheets Details  - Accrued Liabilities (Details) - USD ($) $ in Thousands</t>
  </si>
  <si>
    <t>Accrued purchases</t>
  </si>
  <si>
    <t>Accrued professional and outside service fees</t>
  </si>
  <si>
    <t>Deferred rent</t>
  </si>
  <si>
    <t>Lease incentive obligation</t>
  </si>
  <si>
    <t>Other</t>
  </si>
  <si>
    <t>Stock-Based Compensation  - Textual (Details) $ in Millions</t>
  </si>
  <si>
    <t>Mar. 31, 2010</t>
  </si>
  <si>
    <t>Jun. 30, 2019USD ($)installmentshares</t>
  </si>
  <si>
    <t>Mar. 31, 2018</t>
  </si>
  <si>
    <t>Share-based Compensation Arrangement by Share-based Payment Award [Line Items]</t>
  </si>
  <si>
    <t>Number of installments | installment</t>
  </si>
  <si>
    <t>Incentive Stock Options [Member]</t>
  </si>
  <si>
    <t>Purchase price of common stock</t>
  </si>
  <si>
    <t>100.00%</t>
  </si>
  <si>
    <t>Non-Statutory Stock Options [Member]</t>
  </si>
  <si>
    <t>85.00%</t>
  </si>
  <si>
    <t>Stock options [Member]</t>
  </si>
  <si>
    <t>Percent of voting interests</t>
  </si>
  <si>
    <t>10.00%</t>
  </si>
  <si>
    <t>Purchase price of common stock above minimum threshold</t>
  </si>
  <si>
    <t>110.00%</t>
  </si>
  <si>
    <t>Expiration period</t>
  </si>
  <si>
    <t>10 years</t>
  </si>
  <si>
    <t>Award vesting period</t>
  </si>
  <si>
    <t>4 years</t>
  </si>
  <si>
    <t>Compensation not yet recognized, stock options</t>
  </si>
  <si>
    <t>Stock options [Member] | Tranche One [Member]</t>
  </si>
  <si>
    <t>Award vesting rights</t>
  </si>
  <si>
    <t>25.00%</t>
  </si>
  <si>
    <t>Stock options [Member] | Tranche Two [Member]</t>
  </si>
  <si>
    <t>75.00%</t>
  </si>
  <si>
    <t>Restricted Stock Units (RSUs) [Member] | Tranche One [Member]</t>
  </si>
  <si>
    <t>3 years</t>
  </si>
  <si>
    <t>33.33333%</t>
  </si>
  <si>
    <t>Restricted Stock Units (RSUs) [Member] | Tranche Two [Member]</t>
  </si>
  <si>
    <t>Performance Shares [Member]</t>
  </si>
  <si>
    <t>Performance awards, threshold level, number of shares, multiplier</t>
  </si>
  <si>
    <t>Performance Shares [Member] | Tranche One [Member]</t>
  </si>
  <si>
    <t>Future vesting rights, percentage</t>
  </si>
  <si>
    <t>50.00%</t>
  </si>
  <si>
    <t>Performance Shares [Member] | Tranche Two [Member]</t>
  </si>
  <si>
    <t>RSAs and RSUs [Member]</t>
  </si>
  <si>
    <t>Compensation not yet recognized, share-based awards other than options</t>
  </si>
  <si>
    <t>Performance Stock Units (PSUs) [Member]</t>
  </si>
  <si>
    <t>Performance Based Options (PBOs) [Member]</t>
  </si>
  <si>
    <t>2019 Plan [Member]</t>
  </si>
  <si>
    <t>Number of shares available for grant (in shares) | shares</t>
  </si>
  <si>
    <t>Maximum number of shares to be issued upon exercise of stock options (in shares) | shares</t>
  </si>
  <si>
    <t>Number of shares authorized (in shares) | shares</t>
  </si>
  <si>
    <t>2019 PSU and PBO Plan [Member] | Performance Shares [Member]</t>
  </si>
  <si>
    <t>Estimated performance goal achievement rate</t>
  </si>
  <si>
    <t>106.00%</t>
  </si>
  <si>
    <t>2018 PSU and PBO Plan [Member] | Performance Shares [Member]</t>
  </si>
  <si>
    <t>118.00%</t>
  </si>
  <si>
    <t>2018 PSU and PBO Plan [Member] | Performance Shares [Member] | Tranche One [Member]</t>
  </si>
  <si>
    <t>2018 PSU and PBO Plan [Member] | Performance Shares [Member] | Tranche Two [Member]</t>
  </si>
  <si>
    <t>2017 PSU and PBO Plan [Member] | Performance Shares [Member]</t>
  </si>
  <si>
    <t>134.20%</t>
  </si>
  <si>
    <t>2017 PSU and PBO Plan [Member] | Performance Shares [Member] | Tranche One [Member]</t>
  </si>
  <si>
    <t>2017 PSU and PBO Plan [Member] | Performance Shares [Member] | Tranche Two [Member]</t>
  </si>
  <si>
    <t>2016 PSU Plan [Member] | Performance Shares [Member] | Tranche One [Member]</t>
  </si>
  <si>
    <t>2016 PSU Plan [Member] | Performance Shares [Member] | Tranche Two [Member]</t>
  </si>
  <si>
    <t>Stock-Based Compensation  - Stock-Based Compensation Expense (Details) - USD ($) $ in Thousands</t>
  </si>
  <si>
    <t>Research and development [Member]</t>
  </si>
  <si>
    <t>Selling, General and Administrative Expenses [Member]</t>
  </si>
  <si>
    <t>Stock-Based Compensation  - Valuation Assumptions (Details) - Stock options [Member] - $ / shares</t>
  </si>
  <si>
    <t>Expected term (in years)</t>
  </si>
  <si>
    <t>5 years 7 months 6 days</t>
  </si>
  <si>
    <t>0 years</t>
  </si>
  <si>
    <t>Volatility</t>
  </si>
  <si>
    <t>55.00%</t>
  </si>
  <si>
    <t>0.00%</t>
  </si>
  <si>
    <t>56.00%</t>
  </si>
  <si>
    <t>60.00%</t>
  </si>
  <si>
    <t>Risk-free interest rate</t>
  </si>
  <si>
    <t>2.28%</t>
  </si>
  <si>
    <t>2.48%</t>
  </si>
  <si>
    <t>2.70%</t>
  </si>
  <si>
    <t>Dividend yield</t>
  </si>
  <si>
    <t>Weighted-average estimated fair value of stock options granted (usd per share)</t>
  </si>
  <si>
    <t>Capital Stock  - Textual (Details) - USD ($) $ / shares in Units, $ in Thousands</t>
  </si>
  <si>
    <t>Stock options exercised (shares)</t>
  </si>
  <si>
    <t>Weighted average exercise price of stock options exercised (usd per share)</t>
  </si>
  <si>
    <t>Commitments and Contingencies  - Textual (Details)</t>
  </si>
  <si>
    <t>Jun. 30, 2017USD ($)multiplier</t>
  </si>
  <si>
    <t>Apr. 30, 2017USD ($)</t>
  </si>
  <si>
    <t>Feb. 28, 2017USD ($)</t>
  </si>
  <si>
    <t>Jun. 30, 2019USD ($)ft²building</t>
  </si>
  <si>
    <t>Jun. 30, 2018USD ($)</t>
  </si>
  <si>
    <t>Dec. 31, 2012USD ($)</t>
  </si>
  <si>
    <t>Jan. 31, 2019USD ($)</t>
  </si>
  <si>
    <t>Commitments and Contingencies [Line Items]</t>
  </si>
  <si>
    <t>Area of real estate property | ft²</t>
  </si>
  <si>
    <t>Number of buildings leased | building</t>
  </si>
  <si>
    <t>Accretion expense related to asset retirement obligation</t>
  </si>
  <si>
    <t>Incentive from lessor</t>
  </si>
  <si>
    <t>Asset retirement obligations</t>
  </si>
  <si>
    <t>Rent expense</t>
  </si>
  <si>
    <t>Operating lease, sublease rentals</t>
  </si>
  <si>
    <t>Capital lease obligations incurred</t>
  </si>
  <si>
    <t>Term of contract</t>
  </si>
  <si>
    <t>Operating lease, liability</t>
  </si>
  <si>
    <t>Indemnification Agreement [Member]</t>
  </si>
  <si>
    <t>Loss contingency accrual</t>
  </si>
  <si>
    <t>Term Loan [Member]</t>
  </si>
  <si>
    <t>Borrowing capacity</t>
  </si>
  <si>
    <t>Maximum borrowing capacity</t>
  </si>
  <si>
    <t>Term Loan [Member] | LIBOR [Member]</t>
  </si>
  <si>
    <t>Basis spread on variable rate</t>
  </si>
  <si>
    <t>3.60%</t>
  </si>
  <si>
    <t>Revolving Credit Facility [Member]</t>
  </si>
  <si>
    <t>Accounts receivable borrowing base percentage</t>
  </si>
  <si>
    <t>80.00%</t>
  </si>
  <si>
    <t>Stated interest rate</t>
  </si>
  <si>
    <t>Minimum cash multiplier | multiplier</t>
  </si>
  <si>
    <t>Revolving Credit Facility [Member] | Prime Rate [Member]</t>
  </si>
  <si>
    <t>1.00%</t>
  </si>
  <si>
    <t>Demand Deposits [Member]</t>
  </si>
  <si>
    <t>Non-current restricted cash</t>
  </si>
  <si>
    <t>Eighth Lease Amendment [Member]</t>
  </si>
  <si>
    <t>Renewal term</t>
  </si>
  <si>
    <t>88 months</t>
  </si>
  <si>
    <t>Payments for capital improvements</t>
  </si>
  <si>
    <t>Tenant reimbursements</t>
  </si>
  <si>
    <t>Redwood City, California, Penobscot Space [Member]</t>
  </si>
  <si>
    <t>Redwood City, California, Building 2 Space [Member]</t>
  </si>
  <si>
    <t>Redwood City, California, 501 Chesapeake Space [Member]</t>
  </si>
  <si>
    <t>Redwood City, California, Saginaw Space [Member]</t>
  </si>
  <si>
    <t>Commitments and Contingencies  - Reconciliation of Right-of-use Assets and Lease Liabilities (Details) - USD ($) $ in Thousands</t>
  </si>
  <si>
    <t>Jan. 01, 2019</t>
  </si>
  <si>
    <t>Assets</t>
  </si>
  <si>
    <t>Liabilities</t>
  </si>
  <si>
    <t>Commitments and Contingencies  - Lease Cost (Details) - USD ($) $ in Thousands</t>
  </si>
  <si>
    <t>Finance lease cost:</t>
  </si>
  <si>
    <t>Amortization of right-of-use assets</t>
  </si>
  <si>
    <t>Interest on lease obligations</t>
  </si>
  <si>
    <t>Operating lease cost</t>
  </si>
  <si>
    <t>Sublease income</t>
  </si>
  <si>
    <t>Total lease cost</t>
  </si>
  <si>
    <t>Weighted-average remaining lease term (in years):</t>
  </si>
  <si>
    <t>Finance leases</t>
  </si>
  <si>
    <t>24 days</t>
  </si>
  <si>
    <t>Operating leases</t>
  </si>
  <si>
    <t>8 years 1 month 6 days</t>
  </si>
  <si>
    <t>Weighted-average discount rate:</t>
  </si>
  <si>
    <t>Cash paid for amounts included in the measurement of lease obligations</t>
  </si>
  <si>
    <t>Operating cash flows from operating leases</t>
  </si>
  <si>
    <t>Operating cash flows from finance leases</t>
  </si>
  <si>
    <t>Financing cash flows from finance leases</t>
  </si>
  <si>
    <t>Commitments and Contingencies  - Future Minimum Lease Payments (Details) - USD ($) $ in Thousands</t>
  </si>
  <si>
    <t>Finance Leases</t>
  </si>
  <si>
    <t>2019 (remaining 6 months)</t>
  </si>
  <si>
    <t>2020</t>
  </si>
  <si>
    <t>2021</t>
  </si>
  <si>
    <t>2022</t>
  </si>
  <si>
    <t>2023</t>
  </si>
  <si>
    <t>2024 and thereafter</t>
  </si>
  <si>
    <t>Total minimum lease payments</t>
  </si>
  <si>
    <t>Less: imputed interest</t>
  </si>
  <si>
    <t>Operating Leases</t>
  </si>
  <si>
    <t>Sublease, payments to be received</t>
  </si>
  <si>
    <t>Commitments and Contingencies  - Future Minimum Lease Payments Under Topic 840 (Details) $ in Thousands</t>
  </si>
  <si>
    <t>Capital Leases</t>
  </si>
  <si>
    <t>Less: amount representing interest</t>
  </si>
  <si>
    <t>Present value of capital lease obligations</t>
  </si>
  <si>
    <t>Less: current portion</t>
  </si>
  <si>
    <t>Long-term portion of capital leases</t>
  </si>
  <si>
    <t>Future minimum sublease rentals</t>
  </si>
  <si>
    <t>Commitments and Contingencies  - Other Commitments (Details) - Supply Commitment [Member] $ in Thousands</t>
  </si>
  <si>
    <t>Other Commitments [Line Items]</t>
  </si>
  <si>
    <t>Future Minimum Payment</t>
  </si>
  <si>
    <t>April 2016 [Member]</t>
  </si>
  <si>
    <t>December 2017 [Member]</t>
  </si>
  <si>
    <t>Related Party Transactions - Textual (Details) - USD ($) $ in Thousands</t>
  </si>
  <si>
    <t>Revenue from related parties</t>
  </si>
  <si>
    <t>Accounts receivable from related parties</t>
  </si>
  <si>
    <t>Segment, Geographical and Other Revenue Information  - Additional Information (Details) $ in Millions</t>
  </si>
  <si>
    <t>Feb. 28, 2019USD ($)</t>
  </si>
  <si>
    <t>Mar. 31, 2019USD ($)</t>
  </si>
  <si>
    <t>Segment Reporting Information [Line Items]</t>
  </si>
  <si>
    <t>CDX-6114 [Member] | Nestec Ltd. (Nestle Health Sciences) [Member] | Collaborative Arrangement [Member]</t>
  </si>
  <si>
    <t>Segment, Geographical and Other Revenue Information  - Segment Reporting (Details) - USD ($) $ in Thousands</t>
  </si>
  <si>
    <t>Depreciation and amortization</t>
  </si>
  <si>
    <t>Operating Segments [Member]</t>
  </si>
  <si>
    <t>Operating Segments [Member] | Performance Enzymes [Member]</t>
  </si>
  <si>
    <t>Operating Segments [Member] | Novel Biotherapeutics [Member]</t>
  </si>
  <si>
    <t>Corporate [Member]</t>
  </si>
  <si>
    <t>Product Sales [Member] | Performance Enzymes [Member]</t>
  </si>
  <si>
    <t>Product Sales [Member] | Novel Biotherapeutics [Member]</t>
  </si>
  <si>
    <t>Product Sales [Member] | Operating Segments [Member]</t>
  </si>
  <si>
    <t>Product Sales [Member] | Operating Segments [Member] | Performance Enzymes [Member]</t>
  </si>
  <si>
    <t>Product Sales [Member] | Operating Segments [Member] | Novel Biotherapeutics [Member]</t>
  </si>
  <si>
    <t>Research and Development Revenue [Member] | Performance Enzymes [Member]</t>
  </si>
  <si>
    <t>Research and Development Revenue [Member] | Novel Biotherapeutics [Member]</t>
  </si>
  <si>
    <t>Research and Development Revenue [Member] | Operating Segments [Member]</t>
  </si>
  <si>
    <t>Research and Development Revenue [Member] | Operating Segments [Member] | Performance Enzymes [Member]</t>
  </si>
  <si>
    <t>Research and Development Revenue [Member] | Operating Segments [Member] | Novel Biotherapeutics [Member]</t>
  </si>
  <si>
    <t>Segment, Geographical and Other Revenue Information  - Concentration Risk (Details)</t>
  </si>
  <si>
    <t>Customer Concentration Risk [Member] | Customer A [Member] | Sales [Member]</t>
  </si>
  <si>
    <t>Concentration Risk [Line Items]</t>
  </si>
  <si>
    <t>Concentration risk, percentage</t>
  </si>
  <si>
    <t>35.00%</t>
  </si>
  <si>
    <t>27.00%</t>
  </si>
  <si>
    <t>38.00%</t>
  </si>
  <si>
    <t>Customer Concentration Risk [Member] | Customer B [Member] | Sales [Member]</t>
  </si>
  <si>
    <t>14.00%</t>
  </si>
  <si>
    <t>18.00%</t>
  </si>
  <si>
    <t>26.00%</t>
  </si>
  <si>
    <t>21.00%</t>
  </si>
  <si>
    <t>Customer Concentration Risk [Member] | Customer C [Member] | Sales [Member]</t>
  </si>
  <si>
    <t>34.00%</t>
  </si>
  <si>
    <t>22.00%</t>
  </si>
  <si>
    <t>Customer Concentration Risk [Member] | Customer D [Member] | Sales [Member]</t>
  </si>
  <si>
    <t>11.00%</t>
  </si>
  <si>
    <t>Credit Concentration Risk [Member] | Customer A [Member] | Accounts Receivable [Member]</t>
  </si>
  <si>
    <t>39.00%</t>
  </si>
  <si>
    <t>37.00%</t>
  </si>
  <si>
    <t>Credit Concentration Risk [Member] | Customer B [Member] | Accounts Receivable [Member]</t>
  </si>
  <si>
    <t>17.00%</t>
  </si>
  <si>
    <t>Credit Concentration Risk [Member] | Customer D [Member] | Accounts Receivable [Member]</t>
  </si>
  <si>
    <t>Credit Concentration Risk [Member] | Customer E [Member] | Accounts Receivable [Member]</t>
  </si>
  <si>
    <t>15.00%</t>
  </si>
  <si>
    <t>Credit Concentration Risk [Member] | Customer F [Member] | Accounts Receivable [Member]</t>
  </si>
  <si>
    <t>16.00%</t>
  </si>
  <si>
    <t>Credit Concentration Risk [Member] | Customer G [Member] | Accounts Receivable [Member]</t>
  </si>
  <si>
    <t>Segment, Geographical and Other Revenue Information  - Revenues by Geographic Area (Details) - USD ($) $ in Thousands</t>
  </si>
  <si>
    <t>Segment, Geographical and Other Revenue Information  - Long-Lived Assets by Geographic Area (Details) - USD ($) $ in Thousands</t>
  </si>
  <si>
    <t>United States [Member]</t>
  </si>
  <si>
    <t>Long-Lived Assets</t>
  </si>
  <si>
    <t>Segment, Geographical and Other Revenue Information  - Goodwill (Details) - USD ($) $ in Thousands</t>
  </si>
  <si>
    <t>Label</t>
  </si>
  <si>
    <t>Element</t>
  </si>
  <si>
    <t>Value</t>
  </si>
  <si>
    <t>AOCI Attributable to 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8358569</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3421</v>
      </c>
      <c r="C3" s="6" t="n">
        <v>53039</v>
      </c>
    </row>
    <row r="4" spans="1:3">
      <c r="A4" s="4" t="s">
        <v>61</v>
      </c>
      <c r="B4" s="5" t="n">
        <v>11814</v>
      </c>
      <c r="C4" s="5" t="n">
        <v>11551</v>
      </c>
    </row>
    <row r="5" spans="1:3">
      <c r="A5" s="4" t="s">
        <v>62</v>
      </c>
      <c r="B5" s="5" t="n">
        <v>2336</v>
      </c>
      <c r="C5" s="5" t="n">
        <v>1916</v>
      </c>
    </row>
    <row r="6" spans="1:3">
      <c r="A6" s="4" t="s">
        <v>63</v>
      </c>
      <c r="B6" s="5" t="n">
        <v>720</v>
      </c>
      <c r="C6" s="5" t="n">
        <v>589</v>
      </c>
    </row>
    <row r="7" spans="1:3">
      <c r="A7" s="4" t="s">
        <v>64</v>
      </c>
      <c r="B7" s="5" t="n">
        <v>1950</v>
      </c>
      <c r="C7" s="5" t="n">
        <v>1068</v>
      </c>
    </row>
    <row r="8" spans="1:3">
      <c r="A8" s="4" t="s">
        <v>65</v>
      </c>
      <c r="B8" s="5" t="n">
        <v>0</v>
      </c>
      <c r="C8" s="5" t="n">
        <v>35</v>
      </c>
    </row>
    <row r="9" spans="1:3">
      <c r="A9" s="4" t="s">
        <v>66</v>
      </c>
      <c r="B9" s="5" t="n">
        <v>110241</v>
      </c>
      <c r="C9" s="5" t="n">
        <v>68198</v>
      </c>
    </row>
    <row r="10" spans="1:3">
      <c r="A10" s="4" t="s">
        <v>67</v>
      </c>
      <c r="B10" s="5" t="n">
        <v>1749</v>
      </c>
      <c r="C10" s="5" t="n">
        <v>1446</v>
      </c>
    </row>
    <row r="11" spans="1:3">
      <c r="A11" s="4" t="s">
        <v>68</v>
      </c>
      <c r="B11" s="5" t="n">
        <v>419</v>
      </c>
      <c r="C11" s="5" t="n">
        <v>588</v>
      </c>
    </row>
    <row r="12" spans="1:3">
      <c r="A12" s="4" t="s">
        <v>69</v>
      </c>
      <c r="B12" s="5" t="n">
        <v>25240</v>
      </c>
      <c r="C12" s="5" t="n">
        <v>0</v>
      </c>
    </row>
    <row r="13" spans="1:3">
      <c r="A13" s="4" t="s">
        <v>70</v>
      </c>
      <c r="B13" s="5" t="n">
        <v>384</v>
      </c>
      <c r="C13" s="5" t="n">
        <v>0</v>
      </c>
    </row>
    <row r="14" spans="1:3">
      <c r="A14" s="4" t="s">
        <v>71</v>
      </c>
      <c r="B14" s="5" t="n">
        <v>5312</v>
      </c>
      <c r="C14" s="5" t="n">
        <v>4759</v>
      </c>
    </row>
    <row r="15" spans="1:3">
      <c r="A15" s="4" t="s">
        <v>72</v>
      </c>
      <c r="B15" s="5" t="n">
        <v>3241</v>
      </c>
      <c r="C15" s="5" t="n">
        <v>3241</v>
      </c>
    </row>
    <row r="16" spans="1:3">
      <c r="A16" s="4" t="s">
        <v>73</v>
      </c>
      <c r="B16" s="5" t="n">
        <v>207</v>
      </c>
      <c r="C16" s="5" t="n">
        <v>1051</v>
      </c>
    </row>
    <row r="17" spans="1:3">
      <c r="A17" s="4" t="s">
        <v>74</v>
      </c>
      <c r="B17" s="5" t="n">
        <v>146793</v>
      </c>
      <c r="C17" s="5" t="n">
        <v>79283</v>
      </c>
    </row>
    <row r="18" spans="1:3">
      <c r="A18" s="3" t="s">
        <v>75</v>
      </c>
    </row>
    <row r="19" spans="1:3">
      <c r="A19" s="4" t="s">
        <v>76</v>
      </c>
      <c r="B19" s="5" t="n">
        <v>2164</v>
      </c>
      <c r="C19" s="5" t="n">
        <v>3050</v>
      </c>
    </row>
    <row r="20" spans="1:3">
      <c r="A20" s="4" t="s">
        <v>77</v>
      </c>
      <c r="B20" s="5" t="n">
        <v>4551</v>
      </c>
      <c r="C20" s="5" t="n">
        <v>5272</v>
      </c>
    </row>
    <row r="21" spans="1:3">
      <c r="A21" s="4" t="s">
        <v>78</v>
      </c>
      <c r="B21" s="5" t="n">
        <v>4059</v>
      </c>
      <c r="C21" s="5" t="n">
        <v>4855</v>
      </c>
    </row>
    <row r="22" spans="1:3">
      <c r="A22" s="4" t="s">
        <v>79</v>
      </c>
      <c r="B22" s="5" t="n">
        <v>683</v>
      </c>
      <c r="C22" s="5" t="n">
        <v>0</v>
      </c>
    </row>
    <row r="23" spans="1:3">
      <c r="A23" s="4" t="s">
        <v>80</v>
      </c>
      <c r="B23" s="5" t="n">
        <v>183</v>
      </c>
      <c r="C23" s="5" t="n">
        <v>0</v>
      </c>
    </row>
    <row r="24" spans="1:3">
      <c r="A24" s="4" t="s">
        <v>81</v>
      </c>
      <c r="B24" s="5" t="n">
        <v>5851</v>
      </c>
      <c r="C24" s="5" t="n">
        <v>4936</v>
      </c>
    </row>
    <row r="25" spans="1:3">
      <c r="A25" s="4" t="s">
        <v>82</v>
      </c>
      <c r="B25" s="5" t="n">
        <v>17491</v>
      </c>
      <c r="C25" s="5" t="n">
        <v>18113</v>
      </c>
    </row>
    <row r="26" spans="1:3">
      <c r="A26" s="4" t="s">
        <v>83</v>
      </c>
      <c r="B26" s="5" t="n">
        <v>3249</v>
      </c>
      <c r="C26" s="5" t="n">
        <v>3352</v>
      </c>
    </row>
    <row r="27" spans="1:3">
      <c r="A27" s="4" t="s">
        <v>84</v>
      </c>
      <c r="B27" s="5" t="n">
        <v>26147</v>
      </c>
      <c r="C27" s="5" t="n">
        <v>0</v>
      </c>
    </row>
    <row r="28" spans="1:3">
      <c r="A28" s="4" t="s">
        <v>85</v>
      </c>
      <c r="B28" s="5" t="n">
        <v>0</v>
      </c>
      <c r="C28" s="5" t="n">
        <v>61</v>
      </c>
    </row>
    <row r="29" spans="1:3">
      <c r="A29" s="4" t="s">
        <v>86</v>
      </c>
      <c r="B29" s="5" t="n">
        <v>0</v>
      </c>
      <c r="C29" s="5" t="n">
        <v>35</v>
      </c>
    </row>
    <row r="30" spans="1:3">
      <c r="A30" s="4" t="s">
        <v>87</v>
      </c>
      <c r="B30" s="5" t="n">
        <v>1222</v>
      </c>
      <c r="C30" s="5" t="n">
        <v>1416</v>
      </c>
    </row>
    <row r="31" spans="1:3">
      <c r="A31" s="4" t="s">
        <v>88</v>
      </c>
      <c r="B31" s="5" t="n">
        <v>48109</v>
      </c>
      <c r="C31" s="5" t="n">
        <v>22977</v>
      </c>
    </row>
    <row r="32" spans="1:3">
      <c r="A32" s="4" t="s">
        <v>89</v>
      </c>
      <c r="B32" s="4" t="s">
        <v>90</v>
      </c>
      <c r="C32" s="4" t="s">
        <v>90</v>
      </c>
    </row>
    <row r="33" spans="1:3">
      <c r="A33" s="3" t="s">
        <v>91</v>
      </c>
    </row>
    <row r="34" spans="1:3">
      <c r="A34" s="4" t="s">
        <v>92</v>
      </c>
      <c r="B34" s="5" t="n">
        <v>0</v>
      </c>
      <c r="C34" s="5" t="n">
        <v>0</v>
      </c>
    </row>
    <row r="35" spans="1:3">
      <c r="A35" s="4" t="s">
        <v>93</v>
      </c>
      <c r="B35" s="5" t="n">
        <v>6</v>
      </c>
      <c r="C35" s="5" t="n">
        <v>5</v>
      </c>
    </row>
    <row r="36" spans="1:3">
      <c r="A36" s="4" t="s">
        <v>94</v>
      </c>
      <c r="B36" s="5" t="n">
        <v>440795</v>
      </c>
      <c r="C36" s="5" t="n">
        <v>386775</v>
      </c>
    </row>
    <row r="37" spans="1:3">
      <c r="A37" s="4" t="s">
        <v>95</v>
      </c>
      <c r="B37" s="5" t="n">
        <v>-342117</v>
      </c>
      <c r="C37" s="5" t="n">
        <v>-330474</v>
      </c>
    </row>
    <row r="38" spans="1:3">
      <c r="A38" s="4" t="s">
        <v>96</v>
      </c>
      <c r="B38" s="5" t="n">
        <v>98684</v>
      </c>
      <c r="C38" s="5" t="n">
        <v>56306</v>
      </c>
    </row>
    <row r="39" spans="1:3">
      <c r="A39" s="4" t="s">
        <v>97</v>
      </c>
      <c r="B39" s="6" t="n">
        <v>146793</v>
      </c>
      <c r="C39" s="6" t="n">
        <v>792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1</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204</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4</v>
      </c>
      <c r="B1" s="2" t="s">
        <v>1</v>
      </c>
    </row>
    <row r="2" spans="1:2">
      <c r="B2" s="2" t="s">
        <v>2</v>
      </c>
    </row>
    <row r="3" spans="1:2">
      <c r="A3" s="3" t="s">
        <v>207</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213</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16</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219</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222</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28</v>
      </c>
    </row>
    <row r="4" spans="1:2">
      <c r="A4" s="4" t="s">
        <v>278</v>
      </c>
      <c r="B4" s="4" t="s">
        <v>279</v>
      </c>
    </row>
    <row r="5" spans="1:2">
      <c r="A5" s="4" t="s">
        <v>280</v>
      </c>
      <c r="B5" s="4" t="s">
        <v>281</v>
      </c>
    </row>
    <row r="6" spans="1:2">
      <c r="A6" s="4" t="s">
        <v>282</v>
      </c>
      <c r="B6" s="4" t="s">
        <v>283</v>
      </c>
    </row>
    <row r="7" spans="1:2">
      <c r="A7" s="4" t="s">
        <v>284</v>
      </c>
      <c r="B7" s="4" t="s">
        <v>283</v>
      </c>
    </row>
    <row r="8" spans="1:2">
      <c r="A8" s="4" t="s">
        <v>285</v>
      </c>
      <c r="B8" s="4" t="s">
        <v>286</v>
      </c>
    </row>
    <row r="9" spans="1:2">
      <c r="A9" s="4" t="s">
        <v>287</v>
      </c>
      <c r="B9" s="4" t="s">
        <v>286</v>
      </c>
    </row>
    <row r="10" spans="1:2">
      <c r="A10" s="4" t="s">
        <v>288</v>
      </c>
      <c r="B10"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4</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v>
      </c>
      <c r="B1" s="2" t="s">
        <v>2</v>
      </c>
      <c r="C1" s="2" t="s">
        <v>58</v>
      </c>
    </row>
    <row r="2" spans="1:3">
      <c r="A2" s="3" t="s">
        <v>99</v>
      </c>
    </row>
    <row r="3" spans="1:3">
      <c r="A3" s="4" t="s">
        <v>100</v>
      </c>
      <c r="B3" s="6" t="n">
        <v>34</v>
      </c>
      <c r="C3" s="6" t="n">
        <v>34</v>
      </c>
    </row>
    <row r="4" spans="1:3">
      <c r="A4" s="4" t="s">
        <v>101</v>
      </c>
      <c r="B4" s="7" t="n">
        <v>0.0001</v>
      </c>
      <c r="C4" s="7" t="n">
        <v>0.0001</v>
      </c>
    </row>
    <row r="5" spans="1:3">
      <c r="A5" s="4" t="s">
        <v>102</v>
      </c>
      <c r="B5" s="5" t="n">
        <v>5000000</v>
      </c>
      <c r="C5" s="5" t="n">
        <v>5000000</v>
      </c>
    </row>
    <row r="6" spans="1:3">
      <c r="A6" s="4" t="s">
        <v>103</v>
      </c>
      <c r="B6" s="5" t="n">
        <v>0</v>
      </c>
      <c r="C6" s="5" t="n">
        <v>0</v>
      </c>
    </row>
    <row r="7" spans="1:3">
      <c r="A7" s="4" t="s">
        <v>104</v>
      </c>
      <c r="B7" s="5" t="n">
        <v>0</v>
      </c>
      <c r="C7" s="5" t="n">
        <v>0</v>
      </c>
    </row>
    <row r="8" spans="1:3">
      <c r="A8" s="4" t="s">
        <v>105</v>
      </c>
      <c r="B8" s="7" t="n">
        <v>0.0001</v>
      </c>
      <c r="C8" s="7" t="n">
        <v>0.0001</v>
      </c>
    </row>
    <row r="9" spans="1:3">
      <c r="A9" s="4" t="s">
        <v>106</v>
      </c>
      <c r="B9" s="5" t="n">
        <v>100000000</v>
      </c>
      <c r="C9" s="5" t="n">
        <v>100000000</v>
      </c>
    </row>
    <row r="10" spans="1:3">
      <c r="A10" s="4" t="s">
        <v>107</v>
      </c>
      <c r="B10" s="5" t="n">
        <v>57940000</v>
      </c>
      <c r="C10" s="5" t="n">
        <v>54065000</v>
      </c>
    </row>
    <row r="11" spans="1:3">
      <c r="A11" s="4" t="s">
        <v>108</v>
      </c>
      <c r="B11" s="5" t="n">
        <v>57940000</v>
      </c>
      <c r="C11" s="5" t="n">
        <v>5406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301</v>
      </c>
      <c r="B1" s="2" t="s">
        <v>302</v>
      </c>
      <c r="E1" s="2" t="s">
        <v>110</v>
      </c>
      <c r="F1" s="2" t="s">
        <v>1</v>
      </c>
    </row>
    <row r="2" spans="1:7">
      <c r="B2" s="2" t="s">
        <v>2</v>
      </c>
      <c r="C2" s="2" t="s">
        <v>303</v>
      </c>
      <c r="D2" s="2" t="s">
        <v>58</v>
      </c>
      <c r="E2" s="2" t="s">
        <v>304</v>
      </c>
      <c r="F2" s="2" t="s">
        <v>2</v>
      </c>
      <c r="G2" s="2" t="s">
        <v>111</v>
      </c>
    </row>
    <row r="3" spans="1:7">
      <c r="A3" s="3" t="s">
        <v>305</v>
      </c>
    </row>
    <row r="4" spans="1:7">
      <c r="A4" s="4" t="s">
        <v>183</v>
      </c>
      <c r="F4" s="6" t="n">
        <v>50000</v>
      </c>
      <c r="G4" s="6" t="n">
        <v>0</v>
      </c>
    </row>
    <row r="5" spans="1:7">
      <c r="A5" s="4" t="s">
        <v>196</v>
      </c>
    </row>
    <row r="6" spans="1:7">
      <c r="A6" s="3" t="s">
        <v>305</v>
      </c>
    </row>
    <row r="7" spans="1:7">
      <c r="A7" s="4" t="s">
        <v>306</v>
      </c>
      <c r="B7" s="5" t="n">
        <v>3048780</v>
      </c>
    </row>
    <row r="8" spans="1:7">
      <c r="A8" s="4" t="s">
        <v>307</v>
      </c>
      <c r="B8" s="8" t="n">
        <v>16.4</v>
      </c>
      <c r="F8" s="8" t="n">
        <v>16.4</v>
      </c>
    </row>
    <row r="9" spans="1:7">
      <c r="A9" s="4" t="s">
        <v>159</v>
      </c>
      <c r="B9" s="6" t="n">
        <v>74</v>
      </c>
      <c r="F9" s="6" t="n">
        <v>74</v>
      </c>
      <c r="G9" s="6" t="n">
        <v>0</v>
      </c>
    </row>
    <row r="10" spans="1:7">
      <c r="A10" s="4" t="s">
        <v>183</v>
      </c>
      <c r="B10" s="6" t="n">
        <v>49900</v>
      </c>
    </row>
    <row r="11" spans="1:7">
      <c r="A11" s="4" t="s">
        <v>308</v>
      </c>
    </row>
    <row r="12" spans="1:7">
      <c r="A12" s="3" t="s">
        <v>305</v>
      </c>
    </row>
    <row r="13" spans="1:7">
      <c r="A13" s="4" t="s">
        <v>309</v>
      </c>
      <c r="D13" s="6" t="n">
        <v>1000</v>
      </c>
    </row>
    <row r="14" spans="1:7">
      <c r="A14" s="4" t="s">
        <v>310</v>
      </c>
      <c r="D14" s="4" t="s">
        <v>311</v>
      </c>
      <c r="F14" s="4" t="s">
        <v>311</v>
      </c>
    </row>
    <row r="15" spans="1:7">
      <c r="A15" s="4" t="s">
        <v>312</v>
      </c>
      <c r="C15" s="6" t="n">
        <v>3000</v>
      </c>
      <c r="E15" s="6" t="n">
        <v>3000</v>
      </c>
    </row>
  </sheetData>
  <mergeCells count="3">
    <mergeCell ref="A1:A2"/>
    <mergeCell ref="B1:D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13</v>
      </c>
      <c r="B1" s="2" t="s">
        <v>1</v>
      </c>
    </row>
    <row r="2" spans="1:4">
      <c r="B2" s="2" t="s">
        <v>314</v>
      </c>
      <c r="C2" s="2" t="s">
        <v>315</v>
      </c>
      <c r="D2" s="2" t="s">
        <v>316</v>
      </c>
    </row>
    <row r="3" spans="1:4">
      <c r="A3" s="3" t="s">
        <v>317</v>
      </c>
    </row>
    <row r="4" spans="1:4">
      <c r="A4" s="4" t="s">
        <v>318</v>
      </c>
      <c r="B4" s="5" t="n">
        <v>2</v>
      </c>
    </row>
    <row r="5" spans="1:4">
      <c r="A5" s="4" t="s">
        <v>319</v>
      </c>
      <c r="B5" s="6" t="n">
        <v>25240</v>
      </c>
      <c r="D5" s="6" t="n">
        <v>0</v>
      </c>
    </row>
    <row r="6" spans="1:4">
      <c r="A6" s="4" t="s">
        <v>320</v>
      </c>
      <c r="B6" s="6" t="n">
        <v>26830</v>
      </c>
      <c r="D6" s="5" t="n">
        <v>0</v>
      </c>
    </row>
    <row r="7" spans="1:4">
      <c r="A7" s="4" t="s">
        <v>321</v>
      </c>
      <c r="B7" s="4" t="s">
        <v>322</v>
      </c>
      <c r="C7" s="4" t="s">
        <v>322</v>
      </c>
    </row>
    <row r="8" spans="1:4">
      <c r="A8" s="4" t="s">
        <v>323</v>
      </c>
      <c r="B8" s="6" t="n">
        <v>384</v>
      </c>
      <c r="C8" s="6" t="n">
        <v>500</v>
      </c>
      <c r="D8" s="5" t="n">
        <v>0</v>
      </c>
    </row>
    <row r="9" spans="1:4">
      <c r="A9" s="4" t="s">
        <v>324</v>
      </c>
      <c r="B9" s="6" t="n">
        <v>183</v>
      </c>
      <c r="C9" s="6" t="n">
        <v>300</v>
      </c>
      <c r="D9" s="6" t="n">
        <v>0</v>
      </c>
    </row>
    <row r="10" spans="1:4">
      <c r="A10" s="4" t="s">
        <v>325</v>
      </c>
      <c r="B10" s="4" t="s">
        <v>326</v>
      </c>
      <c r="C10" s="4" t="s">
        <v>326</v>
      </c>
    </row>
    <row r="11" spans="1:4">
      <c r="A11" s="4" t="s">
        <v>327</v>
      </c>
    </row>
    <row r="12" spans="1:4">
      <c r="A12" s="3" t="s">
        <v>317</v>
      </c>
    </row>
    <row r="13" spans="1:4">
      <c r="A13" s="4" t="s">
        <v>319</v>
      </c>
      <c r="C13" s="6" t="n">
        <v>26617</v>
      </c>
    </row>
    <row r="14" spans="1:4">
      <c r="A14" s="4" t="s">
        <v>320</v>
      </c>
      <c r="C14" s="5" t="n">
        <v>27562</v>
      </c>
    </row>
    <row r="15" spans="1:4">
      <c r="A15" s="4" t="s">
        <v>323</v>
      </c>
      <c r="C15" s="5" t="n">
        <v>493</v>
      </c>
    </row>
    <row r="16" spans="1:4">
      <c r="A16" s="4" t="s">
        <v>324</v>
      </c>
      <c r="C16" s="6" t="n">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328</v>
      </c>
      <c r="B1" s="2" t="s">
        <v>110</v>
      </c>
      <c r="C1" s="2" t="s">
        <v>1</v>
      </c>
    </row>
    <row r="2" spans="1:3">
      <c r="B2" s="2" t="s">
        <v>2</v>
      </c>
      <c r="C2" s="2" t="s">
        <v>2</v>
      </c>
    </row>
    <row r="3" spans="1:3">
      <c r="A3" s="3" t="s">
        <v>204</v>
      </c>
    </row>
    <row r="4" spans="1:3">
      <c r="A4" s="4" t="s">
        <v>329</v>
      </c>
      <c r="B4" s="6" t="n">
        <v>0</v>
      </c>
      <c r="C4"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110</v>
      </c>
      <c r="D1" s="2" t="s">
        <v>1</v>
      </c>
    </row>
    <row r="2" spans="1:5">
      <c r="B2" s="2" t="s">
        <v>2</v>
      </c>
      <c r="C2" s="2" t="s">
        <v>111</v>
      </c>
      <c r="D2" s="2" t="s">
        <v>2</v>
      </c>
      <c r="E2" s="2" t="s">
        <v>111</v>
      </c>
    </row>
    <row r="3" spans="1:5">
      <c r="A3" s="3" t="s">
        <v>331</v>
      </c>
    </row>
    <row r="4" spans="1:5">
      <c r="A4" s="4" t="s">
        <v>113</v>
      </c>
      <c r="B4" s="6" t="n">
        <v>12319</v>
      </c>
      <c r="C4" s="6" t="n">
        <v>13538</v>
      </c>
      <c r="D4" s="6" t="n">
        <v>27901</v>
      </c>
      <c r="E4" s="6" t="n">
        <v>27580</v>
      </c>
    </row>
    <row r="5" spans="1:5">
      <c r="A5" s="4" t="s">
        <v>332</v>
      </c>
    </row>
    <row r="6" spans="1:5">
      <c r="A6" s="3" t="s">
        <v>331</v>
      </c>
    </row>
    <row r="7" spans="1:5">
      <c r="A7" s="4" t="s">
        <v>113</v>
      </c>
      <c r="B7" s="5" t="n">
        <v>4076</v>
      </c>
      <c r="C7" s="5" t="n">
        <v>6058</v>
      </c>
      <c r="D7" s="5" t="n">
        <v>6913</v>
      </c>
      <c r="E7" s="5" t="n">
        <v>9655</v>
      </c>
    </row>
    <row r="8" spans="1:5">
      <c r="A8" s="4" t="s">
        <v>333</v>
      </c>
    </row>
    <row r="9" spans="1:5">
      <c r="A9" s="3" t="s">
        <v>331</v>
      </c>
    </row>
    <row r="10" spans="1:5">
      <c r="A10" s="4" t="s">
        <v>113</v>
      </c>
      <c r="B10" s="5" t="n">
        <v>4741</v>
      </c>
      <c r="C10" s="5" t="n">
        <v>3808</v>
      </c>
      <c r="D10" s="5" t="n">
        <v>12466</v>
      </c>
      <c r="E10" s="5" t="n">
        <v>8800</v>
      </c>
    </row>
    <row r="11" spans="1:5">
      <c r="A11" s="4" t="s">
        <v>334</v>
      </c>
    </row>
    <row r="12" spans="1:5">
      <c r="A12" s="3" t="s">
        <v>331</v>
      </c>
    </row>
    <row r="13" spans="1:5">
      <c r="A13" s="4" t="s">
        <v>113</v>
      </c>
      <c r="B13" s="5" t="n">
        <v>3502</v>
      </c>
      <c r="C13" s="5" t="n">
        <v>3672</v>
      </c>
      <c r="D13" s="5" t="n">
        <v>8522</v>
      </c>
      <c r="E13" s="5" t="n">
        <v>9125</v>
      </c>
    </row>
    <row r="14" spans="1:5">
      <c r="A14" s="4" t="s">
        <v>127</v>
      </c>
    </row>
    <row r="15" spans="1:5">
      <c r="A15" s="3" t="s">
        <v>331</v>
      </c>
    </row>
    <row r="16" spans="1:5">
      <c r="A16" s="4" t="s">
        <v>113</v>
      </c>
      <c r="B16" s="5" t="n">
        <v>6249</v>
      </c>
      <c r="C16" s="5" t="n">
        <v>3723</v>
      </c>
      <c r="D16" s="5" t="n">
        <v>14236</v>
      </c>
      <c r="E16" s="5" t="n">
        <v>9886</v>
      </c>
    </row>
    <row r="17" spans="1:5">
      <c r="A17" s="4" t="s">
        <v>128</v>
      </c>
    </row>
    <row r="18" spans="1:5">
      <c r="A18" s="3" t="s">
        <v>331</v>
      </c>
    </row>
    <row r="19" spans="1:5">
      <c r="A19" s="4" t="s">
        <v>113</v>
      </c>
      <c r="B19" s="5" t="n">
        <v>6070</v>
      </c>
      <c r="C19" s="5" t="n">
        <v>9815</v>
      </c>
      <c r="D19" s="5" t="n">
        <v>13665</v>
      </c>
      <c r="E19" s="5" t="n">
        <v>17694</v>
      </c>
    </row>
    <row r="20" spans="1:5">
      <c r="A20" s="4" t="s">
        <v>335</v>
      </c>
    </row>
    <row r="21" spans="1:5">
      <c r="A21" s="3" t="s">
        <v>331</v>
      </c>
    </row>
    <row r="22" spans="1:5">
      <c r="A22" s="4" t="s">
        <v>113</v>
      </c>
      <c r="B22" s="5" t="n">
        <v>10589</v>
      </c>
      <c r="C22" s="5" t="n">
        <v>11165</v>
      </c>
      <c r="D22" s="5" t="n">
        <v>20676</v>
      </c>
      <c r="E22" s="5" t="n">
        <v>21894</v>
      </c>
    </row>
    <row r="23" spans="1:5">
      <c r="A23" s="4" t="s">
        <v>336</v>
      </c>
    </row>
    <row r="24" spans="1:5">
      <c r="A24" s="3" t="s">
        <v>331</v>
      </c>
    </row>
    <row r="25" spans="1:5">
      <c r="A25" s="4" t="s">
        <v>113</v>
      </c>
      <c r="B25" s="5" t="n">
        <v>4076</v>
      </c>
      <c r="C25" s="5" t="n">
        <v>6058</v>
      </c>
      <c r="D25" s="5" t="n">
        <v>6913</v>
      </c>
      <c r="E25" s="5" t="n">
        <v>9655</v>
      </c>
    </row>
    <row r="26" spans="1:5">
      <c r="A26" s="4" t="s">
        <v>337</v>
      </c>
    </row>
    <row r="27" spans="1:5">
      <c r="A27" s="3" t="s">
        <v>331</v>
      </c>
    </row>
    <row r="28" spans="1:5">
      <c r="A28" s="4" t="s">
        <v>113</v>
      </c>
      <c r="B28" s="5" t="n">
        <v>3011</v>
      </c>
      <c r="C28" s="5" t="n">
        <v>1435</v>
      </c>
      <c r="D28" s="5" t="n">
        <v>5241</v>
      </c>
      <c r="E28" s="5" t="n">
        <v>3114</v>
      </c>
    </row>
    <row r="29" spans="1:5">
      <c r="A29" s="4" t="s">
        <v>338</v>
      </c>
    </row>
    <row r="30" spans="1:5">
      <c r="A30" s="3" t="s">
        <v>331</v>
      </c>
    </row>
    <row r="31" spans="1:5">
      <c r="A31" s="4" t="s">
        <v>113</v>
      </c>
      <c r="B31" s="5" t="n">
        <v>3502</v>
      </c>
      <c r="C31" s="5" t="n">
        <v>3672</v>
      </c>
      <c r="D31" s="5" t="n">
        <v>8522</v>
      </c>
      <c r="E31" s="5" t="n">
        <v>9125</v>
      </c>
    </row>
    <row r="32" spans="1:5">
      <c r="A32" s="4" t="s">
        <v>339</v>
      </c>
    </row>
    <row r="33" spans="1:5">
      <c r="A33" s="3" t="s">
        <v>331</v>
      </c>
    </row>
    <row r="34" spans="1:5">
      <c r="A34" s="4" t="s">
        <v>113</v>
      </c>
      <c r="B34" s="5" t="n">
        <v>6249</v>
      </c>
      <c r="C34" s="5" t="n">
        <v>3723</v>
      </c>
      <c r="D34" s="5" t="n">
        <v>14236</v>
      </c>
      <c r="E34" s="5" t="n">
        <v>9886</v>
      </c>
    </row>
    <row r="35" spans="1:5">
      <c r="A35" s="4" t="s">
        <v>340</v>
      </c>
    </row>
    <row r="36" spans="1:5">
      <c r="A36" s="3" t="s">
        <v>331</v>
      </c>
    </row>
    <row r="37" spans="1:5">
      <c r="A37" s="4" t="s">
        <v>113</v>
      </c>
      <c r="B37" s="5" t="n">
        <v>4340</v>
      </c>
      <c r="C37" s="5" t="n">
        <v>7442</v>
      </c>
      <c r="D37" s="5" t="n">
        <v>6440</v>
      </c>
      <c r="E37" s="5" t="n">
        <v>12008</v>
      </c>
    </row>
    <row r="38" spans="1:5">
      <c r="A38" s="4" t="s">
        <v>341</v>
      </c>
    </row>
    <row r="39" spans="1:5">
      <c r="A39" s="3" t="s">
        <v>331</v>
      </c>
    </row>
    <row r="40" spans="1:5">
      <c r="A40" s="4" t="s">
        <v>113</v>
      </c>
      <c r="B40" s="5" t="n">
        <v>1730</v>
      </c>
      <c r="C40" s="5" t="n">
        <v>2373</v>
      </c>
      <c r="D40" s="5" t="n">
        <v>7225</v>
      </c>
      <c r="E40" s="5" t="n">
        <v>5686</v>
      </c>
    </row>
    <row r="41" spans="1:5">
      <c r="A41" s="4" t="s">
        <v>342</v>
      </c>
    </row>
    <row r="42" spans="1:5">
      <c r="A42" s="3" t="s">
        <v>331</v>
      </c>
    </row>
    <row r="43" spans="1:5">
      <c r="A43" s="4" t="s">
        <v>113</v>
      </c>
      <c r="B43" s="5" t="n">
        <v>0</v>
      </c>
      <c r="C43" s="5" t="n">
        <v>0</v>
      </c>
      <c r="D43" s="5" t="n">
        <v>0</v>
      </c>
      <c r="E43" s="5" t="n">
        <v>0</v>
      </c>
    </row>
    <row r="44" spans="1:5">
      <c r="A44" s="4" t="s">
        <v>343</v>
      </c>
    </row>
    <row r="45" spans="1:5">
      <c r="A45" s="3" t="s">
        <v>331</v>
      </c>
    </row>
    <row r="46" spans="1:5">
      <c r="A46" s="4" t="s">
        <v>113</v>
      </c>
      <c r="B46" s="5" t="n">
        <v>1730</v>
      </c>
      <c r="C46" s="5" t="n">
        <v>2373</v>
      </c>
      <c r="D46" s="5" t="n">
        <v>7225</v>
      </c>
      <c r="E46" s="5" t="n">
        <v>5686</v>
      </c>
    </row>
    <row r="47" spans="1:5">
      <c r="A47" s="4" t="s">
        <v>344</v>
      </c>
    </row>
    <row r="48" spans="1:5">
      <c r="A48" s="3" t="s">
        <v>331</v>
      </c>
    </row>
    <row r="49" spans="1:5">
      <c r="A49" s="4" t="s">
        <v>113</v>
      </c>
      <c r="B49" s="5" t="n">
        <v>0</v>
      </c>
      <c r="C49" s="5" t="n">
        <v>0</v>
      </c>
      <c r="D49" s="5" t="n">
        <v>0</v>
      </c>
      <c r="E49" s="5" t="n">
        <v>0</v>
      </c>
    </row>
    <row r="50" spans="1:5">
      <c r="A50" s="4" t="s">
        <v>345</v>
      </c>
    </row>
    <row r="51" spans="1:5">
      <c r="A51" s="3" t="s">
        <v>331</v>
      </c>
    </row>
    <row r="52" spans="1:5">
      <c r="A52" s="4" t="s">
        <v>113</v>
      </c>
      <c r="B52" s="5" t="n">
        <v>0</v>
      </c>
      <c r="C52" s="5" t="n">
        <v>0</v>
      </c>
      <c r="D52" s="5" t="n">
        <v>0</v>
      </c>
      <c r="E52" s="5" t="n">
        <v>0</v>
      </c>
    </row>
    <row r="53" spans="1:5">
      <c r="A53" s="4" t="s">
        <v>346</v>
      </c>
    </row>
    <row r="54" spans="1:5">
      <c r="A54" s="3" t="s">
        <v>331</v>
      </c>
    </row>
    <row r="55" spans="1:5">
      <c r="A55" s="4" t="s">
        <v>113</v>
      </c>
      <c r="B55" s="6" t="n">
        <v>1730</v>
      </c>
      <c r="C55" s="6" t="n">
        <v>2373</v>
      </c>
      <c r="D55" s="6" t="n">
        <v>7225</v>
      </c>
      <c r="E55" s="6" t="n">
        <v>568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7</v>
      </c>
      <c r="B1" s="2" t="s">
        <v>110</v>
      </c>
      <c r="C1" s="2" t="s">
        <v>1</v>
      </c>
    </row>
    <row r="2" spans="1:3">
      <c r="B2" s="2" t="s">
        <v>2</v>
      </c>
      <c r="C2" s="2" t="s">
        <v>2</v>
      </c>
    </row>
    <row r="3" spans="1:3">
      <c r="A3" s="3" t="s">
        <v>348</v>
      </c>
    </row>
    <row r="4" spans="1:3">
      <c r="A4" s="4" t="s">
        <v>349</v>
      </c>
      <c r="C4" s="6" t="n">
        <v>35</v>
      </c>
    </row>
    <row r="5" spans="1:3">
      <c r="A5" s="4" t="s">
        <v>350</v>
      </c>
      <c r="C5" s="5" t="n">
        <v>3510</v>
      </c>
    </row>
    <row r="6" spans="1:3">
      <c r="A6" s="4" t="s">
        <v>351</v>
      </c>
      <c r="C6" s="5" t="n">
        <v>-3545</v>
      </c>
    </row>
    <row r="7" spans="1:3">
      <c r="A7" s="4" t="s">
        <v>352</v>
      </c>
      <c r="B7" s="6" t="n">
        <v>0</v>
      </c>
      <c r="C7" s="5" t="n">
        <v>0</v>
      </c>
    </row>
    <row r="8" spans="1:3">
      <c r="A8" s="3" t="s">
        <v>62</v>
      </c>
    </row>
    <row r="9" spans="1:3">
      <c r="A9" s="4" t="s">
        <v>349</v>
      </c>
      <c r="C9" s="5" t="n">
        <v>1916</v>
      </c>
    </row>
    <row r="10" spans="1:3">
      <c r="A10" s="4" t="s">
        <v>350</v>
      </c>
      <c r="C10" s="5" t="n">
        <v>2758</v>
      </c>
    </row>
    <row r="11" spans="1:3">
      <c r="A11" s="4" t="s">
        <v>351</v>
      </c>
      <c r="C11" s="5" t="n">
        <v>-2338</v>
      </c>
    </row>
    <row r="12" spans="1:3">
      <c r="A12" s="4" t="s">
        <v>352</v>
      </c>
      <c r="B12" s="5" t="n">
        <v>2336</v>
      </c>
      <c r="C12" s="5" t="n">
        <v>2336</v>
      </c>
    </row>
    <row r="13" spans="1:3">
      <c r="A13" s="3" t="s">
        <v>353</v>
      </c>
    </row>
    <row r="14" spans="1:3">
      <c r="A14" s="4" t="s">
        <v>349</v>
      </c>
      <c r="C14" s="5" t="n">
        <v>786</v>
      </c>
    </row>
    <row r="15" spans="1:3">
      <c r="A15" s="4" t="s">
        <v>350</v>
      </c>
      <c r="C15" s="5" t="n">
        <v>0</v>
      </c>
    </row>
    <row r="16" spans="1:3">
      <c r="A16" s="4" t="s">
        <v>351</v>
      </c>
      <c r="C16" s="5" t="n">
        <v>-786</v>
      </c>
    </row>
    <row r="17" spans="1:3">
      <c r="A17" s="4" t="s">
        <v>352</v>
      </c>
      <c r="B17" s="5" t="n">
        <v>0</v>
      </c>
      <c r="C17" s="5" t="n">
        <v>0</v>
      </c>
    </row>
    <row r="18" spans="1:3">
      <c r="A18" s="3" t="s">
        <v>354</v>
      </c>
    </row>
    <row r="19" spans="1:3">
      <c r="A19" s="4" t="s">
        <v>349</v>
      </c>
      <c r="C19" s="5" t="n">
        <v>42</v>
      </c>
    </row>
    <row r="20" spans="1:3">
      <c r="A20" s="4" t="s">
        <v>350</v>
      </c>
      <c r="C20" s="5" t="n">
        <v>0</v>
      </c>
    </row>
    <row r="21" spans="1:3">
      <c r="A21" s="4" t="s">
        <v>351</v>
      </c>
      <c r="C21" s="5" t="n">
        <v>-38</v>
      </c>
    </row>
    <row r="22" spans="1:3">
      <c r="A22" s="4" t="s">
        <v>352</v>
      </c>
      <c r="B22" s="5" t="n">
        <v>4</v>
      </c>
      <c r="C22" s="5" t="n">
        <v>4</v>
      </c>
    </row>
    <row r="23" spans="1:3">
      <c r="A23" s="3" t="s">
        <v>355</v>
      </c>
    </row>
    <row r="24" spans="1:3">
      <c r="A24" s="4" t="s">
        <v>349</v>
      </c>
      <c r="C24" s="5" t="n">
        <v>8288</v>
      </c>
    </row>
    <row r="25" spans="1:3">
      <c r="A25" s="4" t="s">
        <v>350</v>
      </c>
      <c r="C25" s="5" t="n">
        <v>6386</v>
      </c>
    </row>
    <row r="26" spans="1:3">
      <c r="A26" s="4" t="s">
        <v>351</v>
      </c>
      <c r="C26" s="5" t="n">
        <v>-5574</v>
      </c>
    </row>
    <row r="27" spans="1:3">
      <c r="A27" s="4" t="s">
        <v>352</v>
      </c>
      <c r="B27" s="5" t="n">
        <v>9100</v>
      </c>
      <c r="C27" s="5" t="n">
        <v>9100</v>
      </c>
    </row>
    <row r="28" spans="1:3">
      <c r="A28" s="3" t="s">
        <v>356</v>
      </c>
    </row>
    <row r="29" spans="1:3">
      <c r="A29" s="4" t="s">
        <v>357</v>
      </c>
      <c r="B29" s="5" t="n">
        <v>1367</v>
      </c>
      <c r="C29" s="5" t="n">
        <v>3752</v>
      </c>
    </row>
    <row r="30" spans="1:3">
      <c r="A30" s="4" t="s">
        <v>358</v>
      </c>
      <c r="B30" s="5" t="n">
        <v>-92</v>
      </c>
      <c r="C30" s="5" t="n">
        <v>43</v>
      </c>
    </row>
    <row r="31" spans="1:3">
      <c r="A31" s="4" t="s">
        <v>359</v>
      </c>
      <c r="B31" s="5" t="n">
        <v>11044</v>
      </c>
      <c r="C31" s="5" t="n">
        <v>24106</v>
      </c>
    </row>
    <row r="32" spans="1:3">
      <c r="A32" s="4" t="s">
        <v>360</v>
      </c>
      <c r="B32" s="6" t="n">
        <v>12319</v>
      </c>
      <c r="C32" s="6" t="n">
        <v>279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62</v>
      </c>
    </row>
    <row r="2" spans="1:2">
      <c r="A2" s="4" t="s">
        <v>363</v>
      </c>
    </row>
    <row r="3" spans="1:2">
      <c r="A3" s="3" t="s">
        <v>364</v>
      </c>
    </row>
    <row r="4" spans="1:2">
      <c r="A4" s="4" t="s">
        <v>365</v>
      </c>
      <c r="B4" s="6" t="n">
        <v>5567</v>
      </c>
    </row>
    <row r="5" spans="1:2">
      <c r="A5" s="4" t="s">
        <v>366</v>
      </c>
      <c r="B5" s="4" t="s">
        <v>367</v>
      </c>
    </row>
    <row r="6" spans="1:2">
      <c r="A6" s="4" t="s">
        <v>368</v>
      </c>
    </row>
    <row r="7" spans="1:2">
      <c r="A7" s="3" t="s">
        <v>364</v>
      </c>
    </row>
    <row r="8" spans="1:2">
      <c r="A8" s="4" t="s">
        <v>365</v>
      </c>
      <c r="B8" s="6" t="n">
        <v>1910</v>
      </c>
    </row>
    <row r="9" spans="1:2">
      <c r="A9" s="4" t="s">
        <v>366</v>
      </c>
      <c r="B9" s="4" t="s">
        <v>369</v>
      </c>
    </row>
    <row r="10" spans="1:2">
      <c r="A10" s="4" t="s">
        <v>370</v>
      </c>
    </row>
    <row r="11" spans="1:2">
      <c r="A11" s="3" t="s">
        <v>364</v>
      </c>
    </row>
    <row r="12" spans="1:2">
      <c r="A12" s="4" t="s">
        <v>365</v>
      </c>
      <c r="B12" s="6" t="n">
        <v>1623</v>
      </c>
    </row>
    <row r="13" spans="1:2">
      <c r="A13" s="4" t="s">
        <v>366</v>
      </c>
      <c r="B13" s="4" t="s">
        <v>369</v>
      </c>
    </row>
    <row r="14" spans="1:2">
      <c r="A14" s="4" t="s">
        <v>371</v>
      </c>
    </row>
    <row r="15" spans="1:2">
      <c r="A15" s="3" t="s">
        <v>364</v>
      </c>
    </row>
    <row r="16" spans="1:2">
      <c r="A16" s="4" t="s">
        <v>365</v>
      </c>
      <c r="B16" s="6" t="n">
        <v>9100</v>
      </c>
    </row>
    <row r="17" spans="1:2">
      <c r="A17" s="4" t="s">
        <v>366</v>
      </c>
      <c r="B17" s="4" t="s">
        <v>90</v>
      </c>
    </row>
    <row r="18" spans="1:2">
      <c r="A18" s="4" t="s">
        <v>372</v>
      </c>
    </row>
    <row r="19" spans="1:2">
      <c r="A19" s="3" t="s">
        <v>364</v>
      </c>
    </row>
    <row r="20" spans="1:2">
      <c r="A20" s="4" t="s">
        <v>365</v>
      </c>
      <c r="B20" s="6" t="n">
        <v>0</v>
      </c>
    </row>
    <row r="21" spans="1:2">
      <c r="A21" s="4" t="s">
        <v>366</v>
      </c>
      <c r="B21" s="4" t="s">
        <v>367</v>
      </c>
    </row>
    <row r="22" spans="1:2">
      <c r="A22" s="4" t="s">
        <v>373</v>
      </c>
    </row>
    <row r="23" spans="1:2">
      <c r="A23" s="3" t="s">
        <v>364</v>
      </c>
    </row>
    <row r="24" spans="1:2">
      <c r="A24" s="4" t="s">
        <v>365</v>
      </c>
      <c r="B24" s="6" t="n">
        <v>1910</v>
      </c>
    </row>
    <row r="25" spans="1:2">
      <c r="A25" s="4" t="s">
        <v>366</v>
      </c>
      <c r="B25" s="4" t="s">
        <v>369</v>
      </c>
    </row>
    <row r="26" spans="1:2">
      <c r="A26" s="4" t="s">
        <v>374</v>
      </c>
    </row>
    <row r="27" spans="1:2">
      <c r="A27" s="3" t="s">
        <v>364</v>
      </c>
    </row>
    <row r="28" spans="1:2">
      <c r="A28" s="4" t="s">
        <v>365</v>
      </c>
      <c r="B28" s="6" t="n">
        <v>1623</v>
      </c>
    </row>
    <row r="29" spans="1:2">
      <c r="A29" s="4" t="s">
        <v>366</v>
      </c>
      <c r="B29" s="4" t="s">
        <v>369</v>
      </c>
    </row>
    <row r="30" spans="1:2">
      <c r="A30" s="4" t="s">
        <v>375</v>
      </c>
    </row>
    <row r="31" spans="1:2">
      <c r="A31" s="3" t="s">
        <v>364</v>
      </c>
    </row>
    <row r="32" spans="1:2">
      <c r="A32" s="4" t="s">
        <v>365</v>
      </c>
      <c r="B32" s="6" t="n">
        <v>3533</v>
      </c>
    </row>
    <row r="33" spans="1:2">
      <c r="A33" s="4" t="s">
        <v>366</v>
      </c>
      <c r="B33" s="4" t="s">
        <v>90</v>
      </c>
    </row>
    <row r="34" spans="1:2">
      <c r="A34" s="4" t="s">
        <v>376</v>
      </c>
    </row>
    <row r="35" spans="1:2">
      <c r="A35" s="3" t="s">
        <v>364</v>
      </c>
    </row>
    <row r="36" spans="1:2">
      <c r="A36" s="4" t="s">
        <v>365</v>
      </c>
      <c r="B36" s="6" t="n">
        <v>5567</v>
      </c>
    </row>
    <row r="37" spans="1:2">
      <c r="A37" s="4" t="s">
        <v>366</v>
      </c>
      <c r="B37" s="4" t="s">
        <v>367</v>
      </c>
    </row>
    <row r="38" spans="1:2">
      <c r="A38" s="4" t="s">
        <v>377</v>
      </c>
    </row>
    <row r="39" spans="1:2">
      <c r="A39" s="3" t="s">
        <v>364</v>
      </c>
    </row>
    <row r="40" spans="1:2">
      <c r="A40" s="4" t="s">
        <v>365</v>
      </c>
      <c r="B40" s="6" t="n">
        <v>0</v>
      </c>
    </row>
    <row r="41" spans="1:2">
      <c r="A41" s="4" t="s">
        <v>366</v>
      </c>
      <c r="B41" s="4" t="s">
        <v>369</v>
      </c>
    </row>
    <row r="42" spans="1:2">
      <c r="A42" s="4" t="s">
        <v>378</v>
      </c>
    </row>
    <row r="43" spans="1:2">
      <c r="A43" s="3" t="s">
        <v>364</v>
      </c>
    </row>
    <row r="44" spans="1:2">
      <c r="A44" s="4" t="s">
        <v>365</v>
      </c>
      <c r="B44" s="6" t="n">
        <v>0</v>
      </c>
    </row>
    <row r="45" spans="1:2">
      <c r="A45" s="4" t="s">
        <v>366</v>
      </c>
      <c r="B45" s="4" t="s">
        <v>369</v>
      </c>
    </row>
    <row r="46" spans="1:2">
      <c r="A46" s="4" t="s">
        <v>379</v>
      </c>
    </row>
    <row r="47" spans="1:2">
      <c r="A47" s="3" t="s">
        <v>364</v>
      </c>
    </row>
    <row r="48" spans="1:2">
      <c r="A48" s="4" t="s">
        <v>365</v>
      </c>
      <c r="B48" s="6" t="n">
        <v>5567</v>
      </c>
    </row>
    <row r="49" spans="1:2">
      <c r="A49" s="4" t="s">
        <v>366</v>
      </c>
      <c r="B49" s="4" t="s">
        <v>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110</v>
      </c>
      <c r="D1" s="2" t="s">
        <v>1</v>
      </c>
    </row>
    <row r="2" spans="1:5">
      <c r="B2" s="2" t="s">
        <v>2</v>
      </c>
      <c r="C2" s="2" t="s">
        <v>111</v>
      </c>
      <c r="D2" s="2" t="s">
        <v>2</v>
      </c>
      <c r="E2" s="2" t="s">
        <v>111</v>
      </c>
    </row>
    <row r="3" spans="1:5">
      <c r="A3" s="4" t="s">
        <v>381</v>
      </c>
    </row>
    <row r="4" spans="1:5">
      <c r="A4" s="3" t="s">
        <v>382</v>
      </c>
    </row>
    <row r="5" spans="1:5">
      <c r="A5" s="4" t="s">
        <v>383</v>
      </c>
      <c r="B5" s="5" t="n">
        <v>6254</v>
      </c>
      <c r="C5" s="5" t="n">
        <v>7462</v>
      </c>
      <c r="D5" s="5" t="n">
        <v>6254</v>
      </c>
      <c r="E5" s="5" t="n">
        <v>746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5"/>
    <col customWidth="1" max="9" min="9" width="14"/>
    <col customWidth="1" max="10" min="10" width="15"/>
    <col customWidth="1" max="11" min="11" width="14"/>
    <col customWidth="1" max="12" min="12" width="15"/>
    <col customWidth="1" max="13" min="13" width="14"/>
    <col customWidth="1" max="14" min="14" width="16"/>
    <col customWidth="1" max="15" min="15" width="14"/>
  </cols>
  <sheetData>
    <row r="1" spans="1:15">
      <c r="A1" s="1" t="s">
        <v>384</v>
      </c>
      <c r="B1" s="2" t="s">
        <v>302</v>
      </c>
      <c r="J1" s="2" t="s">
        <v>110</v>
      </c>
      <c r="L1" s="2" t="s">
        <v>1</v>
      </c>
      <c r="N1" s="2" t="s">
        <v>385</v>
      </c>
    </row>
    <row r="2" spans="1:15">
      <c r="B2" s="2" t="s">
        <v>386</v>
      </c>
      <c r="C2" s="2" t="s">
        <v>387</v>
      </c>
      <c r="D2" s="2" t="s">
        <v>388</v>
      </c>
      <c r="E2" s="2" t="s">
        <v>389</v>
      </c>
      <c r="F2" s="2" t="s">
        <v>390</v>
      </c>
      <c r="G2" s="2" t="s">
        <v>391</v>
      </c>
      <c r="H2" s="2" t="s">
        <v>392</v>
      </c>
      <c r="I2" s="2" t="s">
        <v>393</v>
      </c>
      <c r="J2" s="2" t="s">
        <v>2</v>
      </c>
      <c r="K2" s="2" t="s">
        <v>111</v>
      </c>
      <c r="L2" s="2" t="s">
        <v>2</v>
      </c>
      <c r="M2" s="2" t="s">
        <v>111</v>
      </c>
      <c r="N2" s="2" t="s">
        <v>394</v>
      </c>
      <c r="O2" s="2" t="s">
        <v>58</v>
      </c>
    </row>
    <row r="3" spans="1:15">
      <c r="A3" s="3" t="s">
        <v>305</v>
      </c>
    </row>
    <row r="4" spans="1:15">
      <c r="A4" s="4" t="s">
        <v>113</v>
      </c>
      <c r="J4" s="6" t="n">
        <v>12319000</v>
      </c>
      <c r="K4" s="6" t="n">
        <v>13538000</v>
      </c>
      <c r="L4" s="6" t="n">
        <v>27901000</v>
      </c>
      <c r="M4" s="6" t="n">
        <v>27580000</v>
      </c>
    </row>
    <row r="5" spans="1:15">
      <c r="A5" s="4" t="s">
        <v>395</v>
      </c>
      <c r="J5" s="5" t="n">
        <v>9100000</v>
      </c>
      <c r="L5" s="5" t="n">
        <v>9100000</v>
      </c>
      <c r="O5" s="6" t="n">
        <v>8288000</v>
      </c>
    </row>
    <row r="6" spans="1:15">
      <c r="A6" s="4" t="s">
        <v>81</v>
      </c>
      <c r="J6" s="5" t="n">
        <v>5851000</v>
      </c>
      <c r="L6" s="5" t="n">
        <v>5851000</v>
      </c>
      <c r="O6" s="5" t="n">
        <v>4936000</v>
      </c>
    </row>
    <row r="7" spans="1:15">
      <c r="A7" s="4" t="s">
        <v>128</v>
      </c>
    </row>
    <row r="8" spans="1:15">
      <c r="A8" s="3" t="s">
        <v>305</v>
      </c>
    </row>
    <row r="9" spans="1:15">
      <c r="A9" s="4" t="s">
        <v>113</v>
      </c>
      <c r="J9" s="5" t="n">
        <v>6070000</v>
      </c>
      <c r="K9" s="5" t="n">
        <v>9815000</v>
      </c>
      <c r="L9" s="5" t="n">
        <v>13665000</v>
      </c>
      <c r="M9" s="5" t="n">
        <v>17694000</v>
      </c>
    </row>
    <row r="10" spans="1:15">
      <c r="A10" s="4" t="s">
        <v>396</v>
      </c>
    </row>
    <row r="11" spans="1:15">
      <c r="A11" s="3" t="s">
        <v>305</v>
      </c>
    </row>
    <row r="12" spans="1:15">
      <c r="A12" s="4" t="s">
        <v>113</v>
      </c>
      <c r="J12" s="5" t="n">
        <v>2500000</v>
      </c>
      <c r="K12" s="5" t="n">
        <v>2700000</v>
      </c>
      <c r="L12" s="5" t="n">
        <v>7800000</v>
      </c>
      <c r="M12" s="5" t="n">
        <v>7200000</v>
      </c>
    </row>
    <row r="13" spans="1:15">
      <c r="A13" s="4" t="s">
        <v>397</v>
      </c>
    </row>
    <row r="14" spans="1:15">
      <c r="A14" s="3" t="s">
        <v>305</v>
      </c>
    </row>
    <row r="15" spans="1:15">
      <c r="A15" s="4" t="s">
        <v>113</v>
      </c>
      <c r="J15" s="5" t="n">
        <v>1000000</v>
      </c>
      <c r="K15" s="5" t="n">
        <v>1000000</v>
      </c>
      <c r="L15" s="5" t="n">
        <v>2000000</v>
      </c>
      <c r="M15" s="5" t="n">
        <v>1900000</v>
      </c>
    </row>
    <row r="16" spans="1:15">
      <c r="A16" s="4" t="s">
        <v>398</v>
      </c>
    </row>
    <row r="17" spans="1:15">
      <c r="A17" s="3" t="s">
        <v>305</v>
      </c>
    </row>
    <row r="18" spans="1:15">
      <c r="A18" s="4" t="s">
        <v>399</v>
      </c>
      <c r="E18" s="6" t="n">
        <v>14000000</v>
      </c>
    </row>
    <row r="19" spans="1:15">
      <c r="A19" s="4" t="s">
        <v>395</v>
      </c>
      <c r="J19" s="5" t="n">
        <v>200000</v>
      </c>
      <c r="L19" s="5" t="n">
        <v>200000</v>
      </c>
      <c r="O19" s="5" t="n">
        <v>1900000</v>
      </c>
    </row>
    <row r="20" spans="1:15">
      <c r="A20" s="4" t="s">
        <v>400</v>
      </c>
      <c r="J20" s="5" t="n">
        <v>500000</v>
      </c>
      <c r="K20" s="5" t="n">
        <v>1800000</v>
      </c>
      <c r="L20" s="5" t="n">
        <v>1700000</v>
      </c>
      <c r="M20" s="5" t="n">
        <v>4500000</v>
      </c>
    </row>
    <row r="21" spans="1:15">
      <c r="A21" s="4" t="s">
        <v>401</v>
      </c>
    </row>
    <row r="22" spans="1:15">
      <c r="A22" s="3" t="s">
        <v>305</v>
      </c>
    </row>
    <row r="23" spans="1:15">
      <c r="A23" s="4" t="s">
        <v>402</v>
      </c>
      <c r="E23" s="5" t="n">
        <v>4000000</v>
      </c>
    </row>
    <row r="24" spans="1:15">
      <c r="A24" s="4" t="s">
        <v>403</v>
      </c>
    </row>
    <row r="25" spans="1:15">
      <c r="A25" s="3" t="s">
        <v>305</v>
      </c>
    </row>
    <row r="26" spans="1:15">
      <c r="A26" s="4" t="s">
        <v>402</v>
      </c>
      <c r="E26" s="5" t="n">
        <v>1000000</v>
      </c>
    </row>
    <row r="27" spans="1:15">
      <c r="A27" s="4" t="s">
        <v>404</v>
      </c>
    </row>
    <row r="28" spans="1:15">
      <c r="A28" s="3" t="s">
        <v>305</v>
      </c>
    </row>
    <row r="29" spans="1:15">
      <c r="A29" s="4" t="s">
        <v>405</v>
      </c>
      <c r="L29" s="5" t="n">
        <v>3000000</v>
      </c>
    </row>
    <row r="30" spans="1:15">
      <c r="A30" s="4" t="s">
        <v>406</v>
      </c>
    </row>
    <row r="31" spans="1:15">
      <c r="A31" s="3" t="s">
        <v>305</v>
      </c>
    </row>
    <row r="32" spans="1:15">
      <c r="A32" s="4" t="s">
        <v>399</v>
      </c>
      <c r="C32" s="6" t="n">
        <v>600000</v>
      </c>
    </row>
    <row r="33" spans="1:15">
      <c r="A33" s="4" t="s">
        <v>400</v>
      </c>
      <c r="J33" s="5" t="n">
        <v>1200000</v>
      </c>
      <c r="K33" s="5" t="n">
        <v>600000</v>
      </c>
      <c r="L33" s="5" t="n">
        <v>2500000</v>
      </c>
      <c r="M33" s="5" t="n">
        <v>1200000</v>
      </c>
      <c r="N33" s="6" t="n">
        <v>1200000</v>
      </c>
    </row>
    <row r="34" spans="1:15">
      <c r="A34" s="4" t="s">
        <v>81</v>
      </c>
      <c r="J34" s="5" t="n">
        <v>300000</v>
      </c>
      <c r="L34" s="5" t="n">
        <v>300000</v>
      </c>
      <c r="O34" s="5" t="n">
        <v>800000</v>
      </c>
    </row>
    <row r="35" spans="1:15">
      <c r="A35" s="4" t="s">
        <v>407</v>
      </c>
    </row>
    <row r="36" spans="1:15">
      <c r="A36" s="3" t="s">
        <v>305</v>
      </c>
    </row>
    <row r="37" spans="1:15">
      <c r="A37" s="4" t="s">
        <v>399</v>
      </c>
      <c r="D37" s="6" t="n">
        <v>500000</v>
      </c>
    </row>
    <row r="38" spans="1:15">
      <c r="A38" s="4" t="s">
        <v>408</v>
      </c>
      <c r="D38" s="4" t="s">
        <v>409</v>
      </c>
    </row>
    <row r="39" spans="1:15">
      <c r="A39" s="4" t="s">
        <v>410</v>
      </c>
    </row>
    <row r="40" spans="1:15">
      <c r="A40" s="3" t="s">
        <v>305</v>
      </c>
    </row>
    <row r="41" spans="1:15">
      <c r="A41" s="4" t="s">
        <v>411</v>
      </c>
      <c r="H41" s="6" t="n">
        <v>15000000</v>
      </c>
    </row>
    <row r="42" spans="1:15">
      <c r="A42" s="4" t="s">
        <v>412</v>
      </c>
    </row>
    <row r="43" spans="1:15">
      <c r="A43" s="3" t="s">
        <v>305</v>
      </c>
    </row>
    <row r="44" spans="1:15">
      <c r="A44" s="4" t="s">
        <v>411</v>
      </c>
      <c r="L44" s="5" t="n">
        <v>5750000</v>
      </c>
    </row>
    <row r="45" spans="1:15">
      <c r="A45" s="4" t="s">
        <v>413</v>
      </c>
    </row>
    <row r="46" spans="1:15">
      <c r="A46" s="3" t="s">
        <v>305</v>
      </c>
    </row>
    <row r="47" spans="1:15">
      <c r="A47" s="4" t="s">
        <v>411</v>
      </c>
      <c r="L47" s="5" t="n">
        <v>38500000</v>
      </c>
    </row>
    <row r="48" spans="1:15">
      <c r="A48" s="4" t="s">
        <v>414</v>
      </c>
    </row>
    <row r="49" spans="1:15">
      <c r="A49" s="3" t="s">
        <v>305</v>
      </c>
    </row>
    <row r="50" spans="1:15">
      <c r="A50" s="4" t="s">
        <v>113</v>
      </c>
      <c r="J50" s="5" t="n">
        <v>900000</v>
      </c>
      <c r="L50" s="5" t="n">
        <v>900000</v>
      </c>
    </row>
    <row r="51" spans="1:15">
      <c r="A51" s="4" t="s">
        <v>415</v>
      </c>
    </row>
    <row r="52" spans="1:15">
      <c r="A52" s="3" t="s">
        <v>305</v>
      </c>
    </row>
    <row r="53" spans="1:15">
      <c r="A53" s="4" t="s">
        <v>416</v>
      </c>
      <c r="I53" s="4" t="s">
        <v>417</v>
      </c>
    </row>
    <row r="54" spans="1:15">
      <c r="A54" s="4" t="s">
        <v>418</v>
      </c>
      <c r="I54" s="4" t="s">
        <v>417</v>
      </c>
    </row>
    <row r="55" spans="1:15">
      <c r="A55" s="4" t="s">
        <v>395</v>
      </c>
      <c r="J55" s="5" t="n">
        <v>1500000</v>
      </c>
      <c r="L55" s="5" t="n">
        <v>1500000</v>
      </c>
      <c r="O55" s="5" t="n">
        <v>3600000</v>
      </c>
    </row>
    <row r="56" spans="1:15">
      <c r="A56" s="4" t="s">
        <v>419</v>
      </c>
    </row>
    <row r="57" spans="1:15">
      <c r="A57" s="3" t="s">
        <v>305</v>
      </c>
    </row>
    <row r="58" spans="1:15">
      <c r="A58" s="4" t="s">
        <v>113</v>
      </c>
      <c r="J58" s="5" t="n">
        <v>0</v>
      </c>
      <c r="K58" s="5" t="n">
        <v>0</v>
      </c>
      <c r="L58" s="5" t="n">
        <v>0</v>
      </c>
      <c r="M58" s="5" t="n">
        <v>1300000</v>
      </c>
    </row>
    <row r="59" spans="1:15">
      <c r="A59" s="4" t="s">
        <v>420</v>
      </c>
    </row>
    <row r="60" spans="1:15">
      <c r="A60" s="3" t="s">
        <v>305</v>
      </c>
    </row>
    <row r="61" spans="1:15">
      <c r="A61" s="4" t="s">
        <v>399</v>
      </c>
      <c r="G61" s="6" t="n">
        <v>800000</v>
      </c>
    </row>
    <row r="62" spans="1:15">
      <c r="A62" s="4" t="s">
        <v>395</v>
      </c>
      <c r="J62" s="5" t="n">
        <v>2000000</v>
      </c>
      <c r="L62" s="5" t="n">
        <v>2000000</v>
      </c>
      <c r="O62" s="5" t="n">
        <v>2000000</v>
      </c>
    </row>
    <row r="63" spans="1:15">
      <c r="A63" s="4" t="s">
        <v>421</v>
      </c>
    </row>
    <row r="64" spans="1:15">
      <c r="A64" s="3" t="s">
        <v>305</v>
      </c>
    </row>
    <row r="65" spans="1:15">
      <c r="A65" s="4" t="s">
        <v>416</v>
      </c>
      <c r="F65" s="4" t="s">
        <v>422</v>
      </c>
    </row>
    <row r="66" spans="1:15">
      <c r="A66" s="4" t="s">
        <v>399</v>
      </c>
      <c r="F66" s="6" t="n">
        <v>3000000</v>
      </c>
    </row>
    <row r="67" spans="1:15">
      <c r="A67" s="4" t="s">
        <v>395</v>
      </c>
      <c r="J67" s="5" t="n">
        <v>0</v>
      </c>
      <c r="L67" s="5" t="n">
        <v>0</v>
      </c>
      <c r="O67" s="6" t="n">
        <v>0</v>
      </c>
    </row>
    <row r="68" spans="1:15">
      <c r="A68" s="4" t="s">
        <v>400</v>
      </c>
      <c r="K68" s="6" t="n">
        <v>4500000</v>
      </c>
      <c r="M68" s="6" t="n">
        <v>5900000</v>
      </c>
    </row>
    <row r="69" spans="1:15">
      <c r="A69" s="4" t="s">
        <v>423</v>
      </c>
    </row>
    <row r="70" spans="1:15">
      <c r="A70" s="3" t="s">
        <v>305</v>
      </c>
    </row>
    <row r="71" spans="1:15">
      <c r="A71" s="4" t="s">
        <v>399</v>
      </c>
      <c r="E71" s="5" t="n">
        <v>85000000</v>
      </c>
    </row>
    <row r="72" spans="1:15">
      <c r="A72" s="4" t="s">
        <v>424</v>
      </c>
    </row>
    <row r="73" spans="1:15">
      <c r="A73" s="3" t="s">
        <v>305</v>
      </c>
    </row>
    <row r="74" spans="1:15">
      <c r="A74" s="4" t="s">
        <v>425</v>
      </c>
      <c r="E74" s="5" t="n">
        <v>1000000000</v>
      </c>
    </row>
    <row r="75" spans="1:15">
      <c r="A75" s="4" t="s">
        <v>426</v>
      </c>
    </row>
    <row r="76" spans="1:15">
      <c r="A76" s="3" t="s">
        <v>305</v>
      </c>
    </row>
    <row r="77" spans="1:15">
      <c r="A77" s="4" t="s">
        <v>399</v>
      </c>
      <c r="E77" s="6" t="n">
        <v>250000000</v>
      </c>
    </row>
    <row r="78" spans="1:15">
      <c r="A78" s="4" t="s">
        <v>427</v>
      </c>
    </row>
    <row r="79" spans="1:15">
      <c r="A79" s="3" t="s">
        <v>305</v>
      </c>
    </row>
    <row r="80" spans="1:15">
      <c r="A80" s="4" t="s">
        <v>416</v>
      </c>
      <c r="B80" s="4" t="s">
        <v>428</v>
      </c>
    </row>
    <row r="81" spans="1:15">
      <c r="A81" s="4" t="s">
        <v>399</v>
      </c>
      <c r="B81" s="6" t="n">
        <v>5000000</v>
      </c>
    </row>
    <row r="82" spans="1:15">
      <c r="A82" s="4" t="s">
        <v>395</v>
      </c>
      <c r="J82" s="5" t="n">
        <v>5000000</v>
      </c>
      <c r="L82" s="5" t="n">
        <v>5000000</v>
      </c>
    </row>
    <row r="83" spans="1:15">
      <c r="A83" s="4" t="s">
        <v>400</v>
      </c>
      <c r="J83" s="6" t="n">
        <v>0</v>
      </c>
      <c r="L83" s="6" t="n">
        <v>0</v>
      </c>
    </row>
    <row r="84" spans="1:15">
      <c r="A84" s="4" t="s">
        <v>429</v>
      </c>
      <c r="B84" s="5" t="n">
        <v>8000000</v>
      </c>
    </row>
    <row r="85" spans="1:15">
      <c r="A85" s="4" t="s">
        <v>430</v>
      </c>
    </row>
    <row r="86" spans="1:15">
      <c r="A86" s="3" t="s">
        <v>305</v>
      </c>
    </row>
    <row r="87" spans="1:15">
      <c r="A87" s="4" t="s">
        <v>431</v>
      </c>
      <c r="B87" s="5" t="n">
        <v>4000000</v>
      </c>
    </row>
    <row r="88" spans="1:15">
      <c r="A88" s="4" t="s">
        <v>432</v>
      </c>
    </row>
    <row r="89" spans="1:15">
      <c r="A89" s="3" t="s">
        <v>305</v>
      </c>
    </row>
    <row r="90" spans="1:15">
      <c r="A90" s="4" t="s">
        <v>431</v>
      </c>
      <c r="B90" s="6" t="n">
        <v>5000000</v>
      </c>
    </row>
  </sheetData>
  <mergeCells count="4">
    <mergeCell ref="A1:A2"/>
    <mergeCell ref="B1:I1"/>
    <mergeCell ref="J1:K1"/>
    <mergeCell ref="L1:M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3</v>
      </c>
      <c r="B1" s="2" t="s">
        <v>1</v>
      </c>
      <c r="C1" s="2" t="s">
        <v>385</v>
      </c>
    </row>
    <row r="2" spans="1:4">
      <c r="B2" s="2" t="s">
        <v>2</v>
      </c>
      <c r="C2" s="2" t="s">
        <v>58</v>
      </c>
      <c r="D2" s="2" t="s">
        <v>111</v>
      </c>
    </row>
    <row r="3" spans="1:4">
      <c r="A3" s="3" t="s">
        <v>434</v>
      </c>
    </row>
    <row r="4" spans="1:4">
      <c r="A4" s="4" t="s">
        <v>60</v>
      </c>
      <c r="B4" s="6" t="n">
        <v>93421</v>
      </c>
      <c r="C4" s="6" t="n">
        <v>53039</v>
      </c>
      <c r="D4" s="6" t="n">
        <v>53621</v>
      </c>
    </row>
    <row r="5" spans="1:4">
      <c r="A5" s="4" t="s">
        <v>68</v>
      </c>
      <c r="B5" s="5" t="n">
        <v>563</v>
      </c>
      <c r="C5" s="5" t="n">
        <v>563</v>
      </c>
    </row>
    <row r="6" spans="1:4">
      <c r="A6" s="4" t="s">
        <v>435</v>
      </c>
      <c r="B6" s="5" t="n">
        <v>0</v>
      </c>
      <c r="C6" s="5" t="n">
        <v>25</v>
      </c>
    </row>
    <row r="7" spans="1:4">
      <c r="A7" s="4" t="s">
        <v>436</v>
      </c>
      <c r="B7" s="5" t="n">
        <v>-144</v>
      </c>
      <c r="C7" s="5" t="n">
        <v>0</v>
      </c>
    </row>
    <row r="8" spans="1:4">
      <c r="A8" s="4" t="s">
        <v>437</v>
      </c>
      <c r="B8" s="5" t="n">
        <v>419</v>
      </c>
      <c r="C8" s="5" t="n">
        <v>588</v>
      </c>
    </row>
    <row r="9" spans="1:4">
      <c r="A9" s="4" t="s">
        <v>438</v>
      </c>
      <c r="B9" s="5" t="n">
        <v>73730</v>
      </c>
      <c r="C9" s="5" t="n">
        <v>31788</v>
      </c>
    </row>
    <row r="10" spans="1:4">
      <c r="A10" s="4" t="s">
        <v>439</v>
      </c>
      <c r="B10" s="5" t="n">
        <v>73586</v>
      </c>
      <c r="C10" s="5" t="n">
        <v>31813</v>
      </c>
    </row>
    <row r="11" spans="1:4">
      <c r="A11" s="4" t="s">
        <v>440</v>
      </c>
    </row>
    <row r="12" spans="1:4">
      <c r="A12" s="3" t="s">
        <v>434</v>
      </c>
    </row>
    <row r="13" spans="1:4">
      <c r="A13" s="4" t="s">
        <v>60</v>
      </c>
      <c r="B13" s="5" t="n">
        <v>73167</v>
      </c>
      <c r="C13" s="5" t="n">
        <v>31225</v>
      </c>
    </row>
    <row r="14" spans="1:4">
      <c r="A14" s="4" t="s">
        <v>441</v>
      </c>
      <c r="B14" s="5" t="n">
        <v>73167</v>
      </c>
      <c r="C14" s="5" t="n">
        <v>31225</v>
      </c>
    </row>
    <row r="15" spans="1:4">
      <c r="A15" s="4" t="s">
        <v>439</v>
      </c>
      <c r="B15" s="6" t="n">
        <v>73200</v>
      </c>
      <c r="C15" s="6" t="n">
        <v>31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4"/>
    <col customWidth="1" max="8" min="8" width="14"/>
    <col customWidth="1" max="9" min="9" width="14"/>
  </cols>
  <sheetData>
    <row r="1" spans="1:9">
      <c r="A1" s="1" t="s">
        <v>442</v>
      </c>
      <c r="C1" s="2" t="s">
        <v>302</v>
      </c>
      <c r="D1" s="2" t="s">
        <v>110</v>
      </c>
      <c r="F1" s="2" t="s">
        <v>1</v>
      </c>
    </row>
    <row r="2" spans="1:9">
      <c r="C2" s="2" t="s">
        <v>443</v>
      </c>
      <c r="D2" s="2" t="s">
        <v>2</v>
      </c>
      <c r="E2" s="2" t="s">
        <v>111</v>
      </c>
      <c r="F2" s="2" t="s">
        <v>2</v>
      </c>
      <c r="G2" s="2" t="s">
        <v>111</v>
      </c>
      <c r="H2" s="2" t="s">
        <v>58</v>
      </c>
      <c r="I2" s="2" t="s">
        <v>158</v>
      </c>
    </row>
    <row r="3" spans="1:9">
      <c r="A3" s="3" t="s">
        <v>444</v>
      </c>
    </row>
    <row r="4" spans="1:9">
      <c r="A4" s="4" t="s">
        <v>60</v>
      </c>
      <c r="D4" s="6" t="n">
        <v>93421</v>
      </c>
      <c r="E4" s="6" t="n">
        <v>53621</v>
      </c>
      <c r="F4" s="6" t="n">
        <v>93421</v>
      </c>
      <c r="G4" s="6" t="n">
        <v>53621</v>
      </c>
      <c r="H4" s="6" t="n">
        <v>53039</v>
      </c>
    </row>
    <row r="5" spans="1:9">
      <c r="A5" s="4" t="s">
        <v>445</v>
      </c>
      <c r="D5" s="5" t="n">
        <v>73586</v>
      </c>
      <c r="F5" s="5" t="n">
        <v>73586</v>
      </c>
      <c r="H5" s="5" t="n">
        <v>31813</v>
      </c>
    </row>
    <row r="6" spans="1:9">
      <c r="A6" s="4" t="s">
        <v>446</v>
      </c>
      <c r="C6" s="4" t="s">
        <v>447</v>
      </c>
    </row>
    <row r="7" spans="1:9">
      <c r="A7" s="4" t="s">
        <v>448</v>
      </c>
      <c r="C7" s="4" t="s">
        <v>449</v>
      </c>
    </row>
    <row r="8" spans="1:9">
      <c r="A8" s="4" t="s">
        <v>450</v>
      </c>
      <c r="B8" s="4" t="s">
        <v>451</v>
      </c>
      <c r="I8" s="6" t="n">
        <v>-4060</v>
      </c>
    </row>
    <row r="9" spans="1:9">
      <c r="A9" s="4" t="s">
        <v>452</v>
      </c>
      <c r="F9" s="5" t="n">
        <v>-168</v>
      </c>
      <c r="G9" s="5" t="n">
        <v>5</v>
      </c>
    </row>
    <row r="10" spans="1:9">
      <c r="A10" s="4" t="s">
        <v>453</v>
      </c>
    </row>
    <row r="11" spans="1:9">
      <c r="A11" s="3" t="s">
        <v>444</v>
      </c>
    </row>
    <row r="12" spans="1:9">
      <c r="A12" s="4" t="s">
        <v>452</v>
      </c>
      <c r="D12" s="5" t="n">
        <v>-64</v>
      </c>
      <c r="E12" s="6" t="n">
        <v>-20</v>
      </c>
      <c r="F12" s="5" t="n">
        <v>-200</v>
      </c>
      <c r="G12" s="6" t="n">
        <v>5</v>
      </c>
    </row>
    <row r="13" spans="1:9">
      <c r="A13" s="4" t="s">
        <v>162</v>
      </c>
    </row>
    <row r="14" spans="1:9">
      <c r="A14" s="3" t="s">
        <v>444</v>
      </c>
    </row>
    <row r="15" spans="1:9">
      <c r="A15" s="4" t="s">
        <v>450</v>
      </c>
      <c r="I15" s="6" t="n">
        <v>500</v>
      </c>
    </row>
    <row r="16" spans="1:9">
      <c r="A16" s="4" t="s">
        <v>454</v>
      </c>
    </row>
    <row r="17" spans="1:9">
      <c r="A17" s="3" t="s">
        <v>444</v>
      </c>
    </row>
    <row r="18" spans="1:9">
      <c r="A18" s="4" t="s">
        <v>455</v>
      </c>
      <c r="C18" s="5" t="n">
        <v>10000000</v>
      </c>
    </row>
    <row r="19" spans="1:9">
      <c r="A19" s="4" t="s">
        <v>440</v>
      </c>
    </row>
    <row r="20" spans="1:9">
      <c r="A20" s="3" t="s">
        <v>444</v>
      </c>
    </row>
    <row r="21" spans="1:9">
      <c r="A21" s="4" t="s">
        <v>60</v>
      </c>
      <c r="D21" s="5" t="n">
        <v>73167</v>
      </c>
      <c r="F21" s="5" t="n">
        <v>73167</v>
      </c>
      <c r="H21" s="5" t="n">
        <v>31225</v>
      </c>
    </row>
    <row r="22" spans="1:9">
      <c r="A22" s="4" t="s">
        <v>445</v>
      </c>
      <c r="D22" s="5" t="n">
        <v>73200</v>
      </c>
      <c r="F22" s="5" t="n">
        <v>73200</v>
      </c>
      <c r="H22" s="5" t="n">
        <v>31200</v>
      </c>
    </row>
    <row r="23" spans="1:9">
      <c r="A23" s="4" t="s">
        <v>456</v>
      </c>
    </row>
    <row r="24" spans="1:9">
      <c r="A24" s="3" t="s">
        <v>444</v>
      </c>
    </row>
    <row r="25" spans="1:9">
      <c r="A25" s="4" t="s">
        <v>445</v>
      </c>
      <c r="D25" s="6" t="n">
        <v>20200</v>
      </c>
      <c r="F25" s="6" t="n">
        <v>20200</v>
      </c>
      <c r="H25" s="6" t="n">
        <v>21800</v>
      </c>
    </row>
    <row r="26" spans="1:9"/>
    <row r="27" spans="1:9">
      <c r="A27" s="4" t="s">
        <v>451</v>
      </c>
      <c r="B27" s="4" t="s">
        <v>457</v>
      </c>
    </row>
  </sheetData>
  <mergeCells count="5">
    <mergeCell ref="A1:B2"/>
    <mergeCell ref="D1:E1"/>
    <mergeCell ref="F1:G1"/>
    <mergeCell ref="A26:H26"/>
    <mergeCell ref="B27:H2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12319</v>
      </c>
      <c r="C4" s="6" t="n">
        <v>13538</v>
      </c>
      <c r="D4" s="6" t="n">
        <v>27901</v>
      </c>
      <c r="E4" s="6" t="n">
        <v>27580</v>
      </c>
    </row>
    <row r="5" spans="1:5">
      <c r="A5" s="3" t="s">
        <v>114</v>
      </c>
    </row>
    <row r="6" spans="1:5">
      <c r="A6" s="4" t="s">
        <v>115</v>
      </c>
      <c r="B6" s="5" t="n">
        <v>2772</v>
      </c>
      <c r="C6" s="5" t="n">
        <v>2611</v>
      </c>
      <c r="D6" s="5" t="n">
        <v>7163</v>
      </c>
      <c r="E6" s="5" t="n">
        <v>6436</v>
      </c>
    </row>
    <row r="7" spans="1:5">
      <c r="A7" s="4" t="s">
        <v>116</v>
      </c>
      <c r="B7" s="5" t="n">
        <v>8274</v>
      </c>
      <c r="C7" s="5" t="n">
        <v>7370</v>
      </c>
      <c r="D7" s="5" t="n">
        <v>16290</v>
      </c>
      <c r="E7" s="5" t="n">
        <v>14548</v>
      </c>
    </row>
    <row r="8" spans="1:5">
      <c r="A8" s="4" t="s">
        <v>117</v>
      </c>
      <c r="B8" s="5" t="n">
        <v>7896</v>
      </c>
      <c r="C8" s="5" t="n">
        <v>7395</v>
      </c>
      <c r="D8" s="5" t="n">
        <v>16311</v>
      </c>
      <c r="E8" s="5" t="n">
        <v>15141</v>
      </c>
    </row>
    <row r="9" spans="1:5">
      <c r="A9" s="4" t="s">
        <v>118</v>
      </c>
      <c r="B9" s="5" t="n">
        <v>18942</v>
      </c>
      <c r="C9" s="5" t="n">
        <v>17376</v>
      </c>
      <c r="D9" s="5" t="n">
        <v>39764</v>
      </c>
      <c r="E9" s="5" t="n">
        <v>36125</v>
      </c>
    </row>
    <row r="10" spans="1:5">
      <c r="A10" s="4" t="s">
        <v>119</v>
      </c>
      <c r="B10" s="5" t="n">
        <v>-6623</v>
      </c>
      <c r="C10" s="5" t="n">
        <v>-3838</v>
      </c>
      <c r="D10" s="5" t="n">
        <v>-11863</v>
      </c>
      <c r="E10" s="5" t="n">
        <v>-8545</v>
      </c>
    </row>
    <row r="11" spans="1:5">
      <c r="A11" s="4" t="s">
        <v>120</v>
      </c>
      <c r="B11" s="5" t="n">
        <v>220</v>
      </c>
      <c r="C11" s="5" t="n">
        <v>174</v>
      </c>
      <c r="D11" s="5" t="n">
        <v>450</v>
      </c>
      <c r="E11" s="5" t="n">
        <v>245</v>
      </c>
    </row>
    <row r="12" spans="1:5">
      <c r="A12" s="4" t="s">
        <v>121</v>
      </c>
      <c r="B12" s="5" t="n">
        <v>-88</v>
      </c>
      <c r="C12" s="5" t="n">
        <v>-82</v>
      </c>
      <c r="D12" s="5" t="n">
        <v>-211</v>
      </c>
      <c r="E12" s="5" t="n">
        <v>-142</v>
      </c>
    </row>
    <row r="13" spans="1:5">
      <c r="A13" s="4" t="s">
        <v>122</v>
      </c>
      <c r="B13" s="5" t="n">
        <v>-6491</v>
      </c>
      <c r="C13" s="5" t="n">
        <v>-3746</v>
      </c>
      <c r="D13" s="5" t="n">
        <v>-11624</v>
      </c>
      <c r="E13" s="5" t="n">
        <v>-8442</v>
      </c>
    </row>
    <row r="14" spans="1:5">
      <c r="A14" s="4" t="s">
        <v>123</v>
      </c>
      <c r="B14" s="5" t="n">
        <v>16</v>
      </c>
      <c r="C14" s="5" t="n">
        <v>-11</v>
      </c>
      <c r="D14" s="5" t="n">
        <v>19</v>
      </c>
      <c r="E14" s="5" t="n">
        <v>-13</v>
      </c>
    </row>
    <row r="15" spans="1:5">
      <c r="A15" s="4" t="s">
        <v>124</v>
      </c>
      <c r="B15" s="6" t="n">
        <v>-6507</v>
      </c>
      <c r="C15" s="6" t="n">
        <v>-3735</v>
      </c>
      <c r="D15" s="6" t="n">
        <v>-11643</v>
      </c>
      <c r="E15" s="6" t="n">
        <v>-8429</v>
      </c>
    </row>
    <row r="16" spans="1:5">
      <c r="A16" s="4" t="s">
        <v>125</v>
      </c>
      <c r="B16" s="8" t="n">
        <v>-0.12</v>
      </c>
      <c r="C16" s="8" t="n">
        <v>-0.07000000000000001</v>
      </c>
      <c r="D16" s="8" t="n">
        <v>-0.21</v>
      </c>
      <c r="E16" s="8" t="n">
        <v>-0.17</v>
      </c>
    </row>
    <row r="17" spans="1:5">
      <c r="A17" s="4" t="s">
        <v>126</v>
      </c>
      <c r="B17" s="5" t="n">
        <v>54954</v>
      </c>
      <c r="C17" s="5" t="n">
        <v>52787</v>
      </c>
      <c r="D17" s="5" t="n">
        <v>54564</v>
      </c>
      <c r="E17" s="5" t="n">
        <v>50598</v>
      </c>
    </row>
    <row r="18" spans="1:5">
      <c r="A18" s="4" t="s">
        <v>127</v>
      </c>
    </row>
    <row r="19" spans="1:5">
      <c r="A19" s="3" t="s">
        <v>112</v>
      </c>
    </row>
    <row r="20" spans="1:5">
      <c r="A20" s="4" t="s">
        <v>113</v>
      </c>
      <c r="B20" s="6" t="n">
        <v>6249</v>
      </c>
      <c r="C20" s="6" t="n">
        <v>3723</v>
      </c>
      <c r="D20" s="6" t="n">
        <v>14236</v>
      </c>
      <c r="E20" s="6" t="n">
        <v>9886</v>
      </c>
    </row>
    <row r="21" spans="1:5">
      <c r="A21" s="4" t="s">
        <v>128</v>
      </c>
    </row>
    <row r="22" spans="1:5">
      <c r="A22" s="3" t="s">
        <v>112</v>
      </c>
    </row>
    <row r="23" spans="1:5">
      <c r="A23" s="4" t="s">
        <v>113</v>
      </c>
      <c r="B23" s="6" t="n">
        <v>6070</v>
      </c>
      <c r="C23" s="6" t="n">
        <v>9815</v>
      </c>
      <c r="D23" s="6" t="n">
        <v>13665</v>
      </c>
      <c r="E23" s="6" t="n">
        <v>176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58</v>
      </c>
    </row>
    <row r="2" spans="1:3">
      <c r="A2" s="3" t="s">
        <v>261</v>
      </c>
    </row>
    <row r="3" spans="1:3">
      <c r="A3" s="4" t="s">
        <v>459</v>
      </c>
      <c r="B3" s="6" t="n">
        <v>419</v>
      </c>
      <c r="C3" s="6" t="n">
        <v>588</v>
      </c>
    </row>
    <row r="4" spans="1:3">
      <c r="A4" s="4" t="s">
        <v>130</v>
      </c>
      <c r="B4" s="5" t="n">
        <v>73586</v>
      </c>
      <c r="C4" s="5" t="n">
        <v>31813</v>
      </c>
    </row>
    <row r="5" spans="1:3">
      <c r="A5" s="4" t="s">
        <v>460</v>
      </c>
    </row>
    <row r="6" spans="1:3">
      <c r="A6" s="3" t="s">
        <v>261</v>
      </c>
    </row>
    <row r="7" spans="1:3">
      <c r="A7" s="4" t="s">
        <v>459</v>
      </c>
      <c r="B7" s="5" t="n">
        <v>419</v>
      </c>
      <c r="C7" s="5" t="n">
        <v>588</v>
      </c>
    </row>
    <row r="8" spans="1:3">
      <c r="A8" s="4" t="s">
        <v>440</v>
      </c>
    </row>
    <row r="9" spans="1:3">
      <c r="A9" s="3" t="s">
        <v>261</v>
      </c>
    </row>
    <row r="10" spans="1:3">
      <c r="A10" s="4" t="s">
        <v>60</v>
      </c>
      <c r="B10" s="5" t="n">
        <v>73167</v>
      </c>
      <c r="C10" s="5" t="n">
        <v>31225</v>
      </c>
    </row>
    <row r="11" spans="1:3">
      <c r="A11" s="4" t="s">
        <v>461</v>
      </c>
    </row>
    <row r="12" spans="1:3">
      <c r="A12" s="3" t="s">
        <v>261</v>
      </c>
    </row>
    <row r="13" spans="1:3">
      <c r="A13" s="4" t="s">
        <v>130</v>
      </c>
      <c r="B13" s="5" t="n">
        <v>73586</v>
      </c>
      <c r="C13" s="5" t="n">
        <v>31813</v>
      </c>
    </row>
    <row r="14" spans="1:3">
      <c r="A14" s="4" t="s">
        <v>462</v>
      </c>
    </row>
    <row r="15" spans="1:3">
      <c r="A15" s="3" t="s">
        <v>261</v>
      </c>
    </row>
    <row r="16" spans="1:3">
      <c r="A16" s="4" t="s">
        <v>459</v>
      </c>
      <c r="B16" s="5" t="n">
        <v>419</v>
      </c>
      <c r="C16" s="5" t="n">
        <v>588</v>
      </c>
    </row>
    <row r="17" spans="1:3">
      <c r="A17" s="4" t="s">
        <v>463</v>
      </c>
    </row>
    <row r="18" spans="1:3">
      <c r="A18" s="3" t="s">
        <v>261</v>
      </c>
    </row>
    <row r="19" spans="1:3">
      <c r="A19" s="4" t="s">
        <v>60</v>
      </c>
      <c r="B19" s="5" t="n">
        <v>73167</v>
      </c>
      <c r="C19" s="5" t="n">
        <v>31225</v>
      </c>
    </row>
    <row r="20" spans="1:3">
      <c r="A20" s="4" t="s">
        <v>464</v>
      </c>
    </row>
    <row r="21" spans="1:3">
      <c r="A21" s="3" t="s">
        <v>261</v>
      </c>
    </row>
    <row r="22" spans="1:3">
      <c r="A22" s="4" t="s">
        <v>130</v>
      </c>
      <c r="B22" s="5" t="n">
        <v>0</v>
      </c>
      <c r="C22" s="5" t="n">
        <v>0</v>
      </c>
    </row>
    <row r="23" spans="1:3">
      <c r="A23" s="4" t="s">
        <v>465</v>
      </c>
    </row>
    <row r="24" spans="1:3">
      <c r="A24" s="3" t="s">
        <v>261</v>
      </c>
    </row>
    <row r="25" spans="1:3">
      <c r="A25" s="4" t="s">
        <v>459</v>
      </c>
      <c r="B25" s="6" t="n">
        <v>0</v>
      </c>
      <c r="C25" s="6" t="n">
        <v>0</v>
      </c>
    </row>
    <row r="26" spans="1:3">
      <c r="A26" s="4" t="s">
        <v>466</v>
      </c>
    </row>
    <row r="27" spans="1:3">
      <c r="A27" s="3" t="s">
        <v>261</v>
      </c>
    </row>
    <row r="28" spans="1:3">
      <c r="A28" s="4" t="s">
        <v>467</v>
      </c>
      <c r="B28" s="5" t="n">
        <v>10000000</v>
      </c>
      <c r="C28" s="5" t="n">
        <v>10000000</v>
      </c>
    </row>
    <row r="29" spans="1:3">
      <c r="A29" s="4" t="s">
        <v>468</v>
      </c>
    </row>
    <row r="30" spans="1:3">
      <c r="A30" s="3" t="s">
        <v>261</v>
      </c>
    </row>
    <row r="31" spans="1:3">
      <c r="A31" s="4" t="s">
        <v>60</v>
      </c>
      <c r="B31" s="6" t="n">
        <v>0</v>
      </c>
      <c r="C31" s="6" t="n">
        <v>0</v>
      </c>
    </row>
    <row r="32" spans="1:3">
      <c r="A32" s="4" t="s">
        <v>469</v>
      </c>
    </row>
    <row r="33" spans="1:3">
      <c r="A33" s="3" t="s">
        <v>261</v>
      </c>
    </row>
    <row r="34" spans="1:3">
      <c r="A34" s="4" t="s">
        <v>130</v>
      </c>
      <c r="B34" s="5" t="n">
        <v>0</v>
      </c>
      <c r="C34" s="5" t="n">
        <v>0</v>
      </c>
    </row>
    <row r="35" spans="1:3">
      <c r="A35" s="4" t="s">
        <v>470</v>
      </c>
    </row>
    <row r="36" spans="1:3">
      <c r="A36" s="3" t="s">
        <v>261</v>
      </c>
    </row>
    <row r="37" spans="1:3">
      <c r="A37" s="4" t="s">
        <v>459</v>
      </c>
      <c r="B37" s="5" t="n">
        <v>0</v>
      </c>
      <c r="C37" s="5" t="n">
        <v>0</v>
      </c>
    </row>
    <row r="38" spans="1:3">
      <c r="A38" s="4" t="s">
        <v>471</v>
      </c>
    </row>
    <row r="39" spans="1:3">
      <c r="A39" s="3" t="s">
        <v>261</v>
      </c>
    </row>
    <row r="40" spans="1:3">
      <c r="A40" s="4" t="s">
        <v>60</v>
      </c>
      <c r="B40" s="6" t="n">
        <v>0</v>
      </c>
      <c r="C40"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2</v>
      </c>
      <c r="B1" s="2" t="s">
        <v>2</v>
      </c>
      <c r="C1" s="2" t="s">
        <v>58</v>
      </c>
    </row>
    <row r="2" spans="1:3">
      <c r="A2" s="3" t="s">
        <v>473</v>
      </c>
    </row>
    <row r="3" spans="1:3">
      <c r="A3" s="4" t="s">
        <v>474</v>
      </c>
      <c r="B3" s="6" t="n">
        <v>10</v>
      </c>
      <c r="C3" s="6" t="n">
        <v>165</v>
      </c>
    </row>
    <row r="4" spans="1:3">
      <c r="A4" s="4" t="s">
        <v>475</v>
      </c>
      <c r="B4" s="5" t="n">
        <v>157</v>
      </c>
      <c r="C4" s="5" t="n">
        <v>47</v>
      </c>
    </row>
    <row r="5" spans="1:3">
      <c r="A5" s="4" t="s">
        <v>476</v>
      </c>
      <c r="B5" s="5" t="n">
        <v>553</v>
      </c>
      <c r="C5" s="5" t="n">
        <v>377</v>
      </c>
    </row>
    <row r="6" spans="1:3">
      <c r="A6" s="4" t="s">
        <v>63</v>
      </c>
      <c r="B6" s="6" t="n">
        <v>720</v>
      </c>
      <c r="C6" s="6" t="n">
        <v>5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58</v>
      </c>
    </row>
    <row r="2" spans="1:3">
      <c r="A2" s="3" t="s">
        <v>478</v>
      </c>
    </row>
    <row r="3" spans="1:3">
      <c r="A3" s="4" t="s">
        <v>479</v>
      </c>
      <c r="B3" s="6" t="n">
        <v>38579</v>
      </c>
      <c r="C3" s="6" t="n">
        <v>37852</v>
      </c>
    </row>
    <row r="4" spans="1:3">
      <c r="A4" s="4" t="s">
        <v>480</v>
      </c>
      <c r="B4" s="5" t="n">
        <v>-33267</v>
      </c>
      <c r="C4" s="5" t="n">
        <v>-33093</v>
      </c>
    </row>
    <row r="5" spans="1:3">
      <c r="A5" s="4" t="s">
        <v>71</v>
      </c>
      <c r="B5" s="5" t="n">
        <v>5312</v>
      </c>
      <c r="C5" s="5" t="n">
        <v>4759</v>
      </c>
    </row>
    <row r="6" spans="1:3">
      <c r="A6" s="4" t="s">
        <v>481</v>
      </c>
    </row>
    <row r="7" spans="1:3">
      <c r="A7" s="3" t="s">
        <v>478</v>
      </c>
    </row>
    <row r="8" spans="1:3">
      <c r="A8" s="4" t="s">
        <v>479</v>
      </c>
      <c r="B8" s="5" t="n">
        <v>22464</v>
      </c>
      <c r="C8" s="5" t="n">
        <v>21328</v>
      </c>
    </row>
    <row r="9" spans="1:3">
      <c r="A9" s="4" t="s">
        <v>482</v>
      </c>
    </row>
    <row r="10" spans="1:3">
      <c r="A10" s="3" t="s">
        <v>478</v>
      </c>
    </row>
    <row r="11" spans="1:3">
      <c r="A11" s="4" t="s">
        <v>479</v>
      </c>
      <c r="B11" s="5" t="n">
        <v>10804</v>
      </c>
      <c r="C11" s="5" t="n">
        <v>10359</v>
      </c>
    </row>
    <row r="12" spans="1:3">
      <c r="A12" s="4" t="s">
        <v>483</v>
      </c>
    </row>
    <row r="13" spans="1:3">
      <c r="A13" s="3" t="s">
        <v>478</v>
      </c>
    </row>
    <row r="14" spans="1:3">
      <c r="A14" s="4" t="s">
        <v>479</v>
      </c>
      <c r="B14" s="5" t="n">
        <v>3772</v>
      </c>
      <c r="C14" s="5" t="n">
        <v>3954</v>
      </c>
    </row>
    <row r="15" spans="1:3">
      <c r="A15" s="4" t="s">
        <v>484</v>
      </c>
    </row>
    <row r="16" spans="1:3">
      <c r="A16" s="3" t="s">
        <v>478</v>
      </c>
    </row>
    <row r="17" spans="1:3">
      <c r="A17" s="4" t="s">
        <v>479</v>
      </c>
      <c r="B17" s="5" t="n">
        <v>1402</v>
      </c>
      <c r="C17" s="5" t="n">
        <v>1272</v>
      </c>
    </row>
    <row r="18" spans="1:3">
      <c r="A18" s="4" t="s">
        <v>485</v>
      </c>
    </row>
    <row r="19" spans="1:3">
      <c r="A19" s="3" t="s">
        <v>478</v>
      </c>
    </row>
    <row r="20" spans="1:3">
      <c r="A20" s="4" t="s">
        <v>479</v>
      </c>
      <c r="B20" s="6" t="n">
        <v>137</v>
      </c>
      <c r="C20" s="6" t="n">
        <v>9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6</v>
      </c>
      <c r="B1" s="2" t="s">
        <v>2</v>
      </c>
      <c r="C1" s="2" t="s">
        <v>58</v>
      </c>
    </row>
    <row r="2" spans="1:3">
      <c r="A2" s="3" t="s">
        <v>487</v>
      </c>
    </row>
    <row r="3" spans="1:3">
      <c r="A3" s="4" t="s">
        <v>72</v>
      </c>
      <c r="B3" s="6" t="n">
        <v>3241</v>
      </c>
      <c r="C3" s="6" t="n">
        <v>32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58</v>
      </c>
    </row>
    <row r="2" spans="1:3">
      <c r="A2" s="3" t="s">
        <v>219</v>
      </c>
    </row>
    <row r="3" spans="1:3">
      <c r="A3" s="4" t="s">
        <v>489</v>
      </c>
      <c r="B3" s="6" t="n">
        <v>2373</v>
      </c>
      <c r="C3" s="6" t="n">
        <v>1492</v>
      </c>
    </row>
    <row r="4" spans="1:3">
      <c r="A4" s="4" t="s">
        <v>490</v>
      </c>
      <c r="B4" s="5" t="n">
        <v>1533</v>
      </c>
      <c r="C4" s="5" t="n">
        <v>2020</v>
      </c>
    </row>
    <row r="5" spans="1:3">
      <c r="A5" s="4" t="s">
        <v>491</v>
      </c>
      <c r="C5" s="5" t="n">
        <v>343</v>
      </c>
    </row>
    <row r="6" spans="1:3">
      <c r="A6" s="4" t="s">
        <v>492</v>
      </c>
      <c r="C6" s="5" t="n">
        <v>425</v>
      </c>
    </row>
    <row r="7" spans="1:3">
      <c r="A7" s="4" t="s">
        <v>493</v>
      </c>
      <c r="B7" s="5" t="n">
        <v>153</v>
      </c>
      <c r="C7" s="5" t="n">
        <v>575</v>
      </c>
    </row>
    <row r="8" spans="1:3">
      <c r="A8" s="4" t="s">
        <v>130</v>
      </c>
      <c r="B8" s="6" t="n">
        <v>4059</v>
      </c>
      <c r="C8" s="6" t="n">
        <v>48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38"/>
    <col customWidth="1" max="4" min="4" width="14"/>
    <col customWidth="1" max="5" min="5" width="14"/>
  </cols>
  <sheetData>
    <row r="1" spans="1:5">
      <c r="A1" s="1" t="s">
        <v>494</v>
      </c>
      <c r="B1" s="2" t="s">
        <v>302</v>
      </c>
      <c r="C1" s="2" t="s">
        <v>1</v>
      </c>
    </row>
    <row r="2" spans="1:5">
      <c r="B2" s="2" t="s">
        <v>495</v>
      </c>
      <c r="C2" s="2" t="s">
        <v>496</v>
      </c>
      <c r="D2" s="2" t="s">
        <v>304</v>
      </c>
      <c r="E2" s="2" t="s">
        <v>497</v>
      </c>
    </row>
    <row r="3" spans="1:5">
      <c r="A3" s="3" t="s">
        <v>498</v>
      </c>
    </row>
    <row r="4" spans="1:5">
      <c r="A4" s="4" t="s">
        <v>499</v>
      </c>
      <c r="C4" s="5" t="n">
        <v>2</v>
      </c>
    </row>
    <row r="5" spans="1:5">
      <c r="A5" s="4" t="s">
        <v>500</v>
      </c>
    </row>
    <row r="6" spans="1:5">
      <c r="A6" s="3" t="s">
        <v>498</v>
      </c>
    </row>
    <row r="7" spans="1:5">
      <c r="A7" s="4" t="s">
        <v>501</v>
      </c>
      <c r="B7" s="4" t="s">
        <v>502</v>
      </c>
    </row>
    <row r="8" spans="1:5">
      <c r="A8" s="4" t="s">
        <v>503</v>
      </c>
    </row>
    <row r="9" spans="1:5">
      <c r="A9" s="3" t="s">
        <v>498</v>
      </c>
    </row>
    <row r="10" spans="1:5">
      <c r="A10" s="4" t="s">
        <v>501</v>
      </c>
      <c r="B10" s="4" t="s">
        <v>504</v>
      </c>
    </row>
    <row r="11" spans="1:5">
      <c r="A11" s="4" t="s">
        <v>505</v>
      </c>
    </row>
    <row r="12" spans="1:5">
      <c r="A12" s="3" t="s">
        <v>498</v>
      </c>
    </row>
    <row r="13" spans="1:5">
      <c r="A13" s="4" t="s">
        <v>506</v>
      </c>
      <c r="B13" s="4" t="s">
        <v>507</v>
      </c>
    </row>
    <row r="14" spans="1:5">
      <c r="A14" s="4" t="s">
        <v>508</v>
      </c>
      <c r="B14" s="4" t="s">
        <v>509</v>
      </c>
    </row>
    <row r="15" spans="1:5">
      <c r="A15" s="4" t="s">
        <v>510</v>
      </c>
      <c r="B15" s="4" t="s">
        <v>511</v>
      </c>
    </row>
    <row r="16" spans="1:5">
      <c r="A16" s="4" t="s">
        <v>512</v>
      </c>
      <c r="B16" s="4" t="s">
        <v>513</v>
      </c>
    </row>
    <row r="17" spans="1:5">
      <c r="A17" s="4" t="s">
        <v>514</v>
      </c>
      <c r="C17" s="9" t="n">
        <v>5.2</v>
      </c>
    </row>
    <row r="18" spans="1:5">
      <c r="A18" s="4" t="s">
        <v>515</v>
      </c>
    </row>
    <row r="19" spans="1:5">
      <c r="A19" s="3" t="s">
        <v>498</v>
      </c>
    </row>
    <row r="20" spans="1:5">
      <c r="A20" s="4" t="s">
        <v>516</v>
      </c>
      <c r="B20" s="4" t="s">
        <v>517</v>
      </c>
    </row>
    <row r="21" spans="1:5">
      <c r="A21" s="4" t="s">
        <v>518</v>
      </c>
    </row>
    <row r="22" spans="1:5">
      <c r="A22" s="3" t="s">
        <v>498</v>
      </c>
    </row>
    <row r="23" spans="1:5">
      <c r="A23" s="4" t="s">
        <v>516</v>
      </c>
      <c r="B23" s="4" t="s">
        <v>519</v>
      </c>
    </row>
    <row r="24" spans="1:5">
      <c r="A24" s="4" t="s">
        <v>520</v>
      </c>
    </row>
    <row r="25" spans="1:5">
      <c r="A25" s="3" t="s">
        <v>498</v>
      </c>
    </row>
    <row r="26" spans="1:5">
      <c r="A26" s="4" t="s">
        <v>512</v>
      </c>
      <c r="B26" s="4" t="s">
        <v>521</v>
      </c>
    </row>
    <row r="27" spans="1:5">
      <c r="A27" s="4" t="s">
        <v>516</v>
      </c>
      <c r="B27" s="4" t="s">
        <v>522</v>
      </c>
    </row>
    <row r="28" spans="1:5">
      <c r="A28" s="4" t="s">
        <v>523</v>
      </c>
    </row>
    <row r="29" spans="1:5">
      <c r="A29" s="3" t="s">
        <v>498</v>
      </c>
    </row>
    <row r="30" spans="1:5">
      <c r="A30" s="4" t="s">
        <v>512</v>
      </c>
      <c r="B30" s="4" t="s">
        <v>513</v>
      </c>
    </row>
    <row r="31" spans="1:5">
      <c r="A31" s="4" t="s">
        <v>516</v>
      </c>
      <c r="B31" s="4" t="s">
        <v>517</v>
      </c>
    </row>
    <row r="32" spans="1:5">
      <c r="A32" s="4" t="s">
        <v>524</v>
      </c>
    </row>
    <row r="33" spans="1:5">
      <c r="A33" s="3" t="s">
        <v>498</v>
      </c>
    </row>
    <row r="34" spans="1:5">
      <c r="A34" s="4" t="s">
        <v>525</v>
      </c>
      <c r="C34" s="5" t="n">
        <v>0</v>
      </c>
    </row>
    <row r="35" spans="1:5">
      <c r="A35" s="4" t="s">
        <v>526</v>
      </c>
    </row>
    <row r="36" spans="1:5">
      <c r="A36" s="3" t="s">
        <v>498</v>
      </c>
    </row>
    <row r="37" spans="1:5">
      <c r="A37" s="4" t="s">
        <v>527</v>
      </c>
      <c r="C37" s="4" t="s">
        <v>528</v>
      </c>
    </row>
    <row r="38" spans="1:5">
      <c r="A38" s="4" t="s">
        <v>529</v>
      </c>
    </row>
    <row r="39" spans="1:5">
      <c r="A39" s="3" t="s">
        <v>498</v>
      </c>
    </row>
    <row r="40" spans="1:5">
      <c r="A40" s="4" t="s">
        <v>527</v>
      </c>
      <c r="C40" s="4" t="s">
        <v>528</v>
      </c>
    </row>
    <row r="41" spans="1:5">
      <c r="A41" s="4" t="s">
        <v>530</v>
      </c>
    </row>
    <row r="42" spans="1:5">
      <c r="A42" s="3" t="s">
        <v>498</v>
      </c>
    </row>
    <row r="43" spans="1:5">
      <c r="A43" s="4" t="s">
        <v>531</v>
      </c>
      <c r="C43" s="9" t="n">
        <v>1.4</v>
      </c>
    </row>
    <row r="44" spans="1:5">
      <c r="A44" s="4" t="s">
        <v>532</v>
      </c>
    </row>
    <row r="45" spans="1:5">
      <c r="A45" s="3" t="s">
        <v>498</v>
      </c>
    </row>
    <row r="46" spans="1:5">
      <c r="A46" s="4" t="s">
        <v>531</v>
      </c>
      <c r="C46" s="10" t="n">
        <v>1.1</v>
      </c>
    </row>
    <row r="47" spans="1:5">
      <c r="A47" s="4" t="s">
        <v>533</v>
      </c>
    </row>
    <row r="48" spans="1:5">
      <c r="A48" s="3" t="s">
        <v>498</v>
      </c>
    </row>
    <row r="49" spans="1:5">
      <c r="A49" s="4" t="s">
        <v>531</v>
      </c>
      <c r="C49" s="9" t="n">
        <v>3.1</v>
      </c>
    </row>
    <row r="50" spans="1:5">
      <c r="A50" s="4" t="s">
        <v>534</v>
      </c>
    </row>
    <row r="51" spans="1:5">
      <c r="A51" s="3" t="s">
        <v>498</v>
      </c>
    </row>
    <row r="52" spans="1:5">
      <c r="A52" s="4" t="s">
        <v>535</v>
      </c>
      <c r="C52" s="5" t="n">
        <v>7897144</v>
      </c>
    </row>
    <row r="53" spans="1:5">
      <c r="A53" s="4" t="s">
        <v>536</v>
      </c>
      <c r="C53" s="5" t="n">
        <v>14000000</v>
      </c>
    </row>
    <row r="54" spans="1:5">
      <c r="A54" s="4" t="s">
        <v>537</v>
      </c>
      <c r="C54" s="5" t="n">
        <v>8100000</v>
      </c>
    </row>
    <row r="55" spans="1:5">
      <c r="A55" s="4" t="s">
        <v>538</v>
      </c>
    </row>
    <row r="56" spans="1:5">
      <c r="A56" s="3" t="s">
        <v>498</v>
      </c>
    </row>
    <row r="57" spans="1:5">
      <c r="A57" s="4" t="s">
        <v>539</v>
      </c>
      <c r="C57" s="4" t="s">
        <v>540</v>
      </c>
    </row>
    <row r="58" spans="1:5">
      <c r="A58" s="4" t="s">
        <v>541</v>
      </c>
    </row>
    <row r="59" spans="1:5">
      <c r="A59" s="3" t="s">
        <v>498</v>
      </c>
    </row>
    <row r="60" spans="1:5">
      <c r="A60" s="4" t="s">
        <v>539</v>
      </c>
      <c r="D60" s="4" t="s">
        <v>542</v>
      </c>
    </row>
    <row r="61" spans="1:5">
      <c r="A61" s="4" t="s">
        <v>543</v>
      </c>
    </row>
    <row r="62" spans="1:5">
      <c r="A62" s="3" t="s">
        <v>498</v>
      </c>
    </row>
    <row r="63" spans="1:5">
      <c r="A63" s="4" t="s">
        <v>516</v>
      </c>
      <c r="B63" s="4" t="s">
        <v>528</v>
      </c>
    </row>
    <row r="64" spans="1:5">
      <c r="A64" s="4" t="s">
        <v>544</v>
      </c>
    </row>
    <row r="65" spans="1:5">
      <c r="A65" s="3" t="s">
        <v>498</v>
      </c>
    </row>
    <row r="66" spans="1:5">
      <c r="A66" s="4" t="s">
        <v>516</v>
      </c>
      <c r="B66" s="4" t="s">
        <v>528</v>
      </c>
    </row>
    <row r="67" spans="1:5">
      <c r="A67" s="4" t="s">
        <v>545</v>
      </c>
    </row>
    <row r="68" spans="1:5">
      <c r="A68" s="3" t="s">
        <v>498</v>
      </c>
    </row>
    <row r="69" spans="1:5">
      <c r="A69" s="4" t="s">
        <v>539</v>
      </c>
      <c r="E69" s="4" t="s">
        <v>546</v>
      </c>
    </row>
    <row r="70" spans="1:5">
      <c r="A70" s="4" t="s">
        <v>547</v>
      </c>
    </row>
    <row r="71" spans="1:5">
      <c r="A71" s="3" t="s">
        <v>498</v>
      </c>
    </row>
    <row r="72" spans="1:5">
      <c r="A72" s="4" t="s">
        <v>516</v>
      </c>
      <c r="B72" s="4" t="s">
        <v>528</v>
      </c>
    </row>
    <row r="73" spans="1:5">
      <c r="A73" s="4" t="s">
        <v>548</v>
      </c>
    </row>
    <row r="74" spans="1:5">
      <c r="A74" s="3" t="s">
        <v>498</v>
      </c>
    </row>
    <row r="75" spans="1:5">
      <c r="A75" s="4" t="s">
        <v>516</v>
      </c>
      <c r="B75" s="4" t="s">
        <v>528</v>
      </c>
    </row>
    <row r="76" spans="1:5">
      <c r="A76" s="4" t="s">
        <v>549</v>
      </c>
    </row>
    <row r="77" spans="1:5">
      <c r="A77" s="3" t="s">
        <v>498</v>
      </c>
    </row>
    <row r="78" spans="1:5">
      <c r="A78" s="4" t="s">
        <v>516</v>
      </c>
      <c r="B78" s="4" t="s">
        <v>528</v>
      </c>
    </row>
    <row r="79" spans="1:5">
      <c r="A79" s="4" t="s">
        <v>550</v>
      </c>
    </row>
    <row r="80" spans="1:5">
      <c r="A80" s="3" t="s">
        <v>498</v>
      </c>
    </row>
    <row r="81" spans="1:5">
      <c r="A81" s="4" t="s">
        <v>516</v>
      </c>
      <c r="B81" s="4" t="s">
        <v>5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110</v>
      </c>
      <c r="D1" s="2" t="s">
        <v>1</v>
      </c>
    </row>
    <row r="2" spans="1:5">
      <c r="B2" s="2" t="s">
        <v>2</v>
      </c>
      <c r="C2" s="2" t="s">
        <v>111</v>
      </c>
      <c r="D2" s="2" t="s">
        <v>2</v>
      </c>
      <c r="E2" s="2" t="s">
        <v>111</v>
      </c>
    </row>
    <row r="3" spans="1:5">
      <c r="A3" s="3" t="s">
        <v>271</v>
      </c>
    </row>
    <row r="4" spans="1:5">
      <c r="A4" s="4" t="s">
        <v>169</v>
      </c>
      <c r="B4" s="6" t="n">
        <v>1988</v>
      </c>
      <c r="C4" s="6" t="n">
        <v>2457</v>
      </c>
      <c r="D4" s="6" t="n">
        <v>4051</v>
      </c>
      <c r="E4" s="6" t="n">
        <v>4437</v>
      </c>
    </row>
    <row r="5" spans="1:5">
      <c r="A5" s="4" t="s">
        <v>505</v>
      </c>
    </row>
    <row r="6" spans="1:5">
      <c r="A6" s="3" t="s">
        <v>271</v>
      </c>
    </row>
    <row r="7" spans="1:5">
      <c r="A7" s="4" t="s">
        <v>169</v>
      </c>
      <c r="B7" s="5" t="n">
        <v>581</v>
      </c>
      <c r="C7" s="5" t="n">
        <v>535</v>
      </c>
      <c r="D7" s="5" t="n">
        <v>1135</v>
      </c>
      <c r="E7" s="5" t="n">
        <v>1015</v>
      </c>
    </row>
    <row r="8" spans="1:5">
      <c r="A8" s="4" t="s">
        <v>530</v>
      </c>
    </row>
    <row r="9" spans="1:5">
      <c r="A9" s="3" t="s">
        <v>271</v>
      </c>
    </row>
    <row r="10" spans="1:5">
      <c r="A10" s="4" t="s">
        <v>169</v>
      </c>
      <c r="B10" s="5" t="n">
        <v>386</v>
      </c>
      <c r="C10" s="5" t="n">
        <v>436</v>
      </c>
      <c r="D10" s="5" t="n">
        <v>847</v>
      </c>
      <c r="E10" s="5" t="n">
        <v>878</v>
      </c>
    </row>
    <row r="11" spans="1:5">
      <c r="A11" s="4" t="s">
        <v>532</v>
      </c>
    </row>
    <row r="12" spans="1:5">
      <c r="A12" s="3" t="s">
        <v>271</v>
      </c>
    </row>
    <row r="13" spans="1:5">
      <c r="A13" s="4" t="s">
        <v>169</v>
      </c>
      <c r="B13" s="5" t="n">
        <v>316</v>
      </c>
      <c r="C13" s="5" t="n">
        <v>426</v>
      </c>
      <c r="D13" s="5" t="n">
        <v>707</v>
      </c>
      <c r="E13" s="5" t="n">
        <v>844</v>
      </c>
    </row>
    <row r="14" spans="1:5">
      <c r="A14" s="4" t="s">
        <v>533</v>
      </c>
    </row>
    <row r="15" spans="1:5">
      <c r="A15" s="3" t="s">
        <v>271</v>
      </c>
    </row>
    <row r="16" spans="1:5">
      <c r="A16" s="4" t="s">
        <v>169</v>
      </c>
      <c r="B16" s="5" t="n">
        <v>705</v>
      </c>
      <c r="C16" s="5" t="n">
        <v>1060</v>
      </c>
      <c r="D16" s="5" t="n">
        <v>1362</v>
      </c>
      <c r="E16" s="5" t="n">
        <v>1700</v>
      </c>
    </row>
    <row r="17" spans="1:5">
      <c r="A17" s="4" t="s">
        <v>552</v>
      </c>
    </row>
    <row r="18" spans="1:5">
      <c r="A18" s="3" t="s">
        <v>271</v>
      </c>
    </row>
    <row r="19" spans="1:5">
      <c r="A19" s="4" t="s">
        <v>169</v>
      </c>
      <c r="B19" s="5" t="n">
        <v>403</v>
      </c>
      <c r="C19" s="5" t="n">
        <v>567</v>
      </c>
      <c r="D19" s="5" t="n">
        <v>791</v>
      </c>
      <c r="E19" s="5" t="n">
        <v>1003</v>
      </c>
    </row>
    <row r="20" spans="1:5">
      <c r="A20" s="4" t="s">
        <v>553</v>
      </c>
    </row>
    <row r="21" spans="1:5">
      <c r="A21" s="3" t="s">
        <v>271</v>
      </c>
    </row>
    <row r="22" spans="1:5">
      <c r="A22" s="4" t="s">
        <v>169</v>
      </c>
      <c r="B22" s="6" t="n">
        <v>1585</v>
      </c>
      <c r="C22" s="6" t="n">
        <v>1890</v>
      </c>
      <c r="D22" s="6" t="n">
        <v>3260</v>
      </c>
      <c r="E22" s="6" t="n">
        <v>343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 customWidth="1" max="5" min="5" width="24"/>
  </cols>
  <sheetData>
    <row r="1" spans="1:5">
      <c r="A1" s="1" t="s">
        <v>554</v>
      </c>
      <c r="B1" s="2" t="s">
        <v>110</v>
      </c>
      <c r="D1" s="2" t="s">
        <v>1</v>
      </c>
    </row>
    <row r="2" spans="1:5">
      <c r="B2" s="2" t="s">
        <v>2</v>
      </c>
      <c r="C2" s="2" t="s">
        <v>111</v>
      </c>
      <c r="D2" s="2" t="s">
        <v>2</v>
      </c>
      <c r="E2" s="2" t="s">
        <v>111</v>
      </c>
    </row>
    <row r="3" spans="1:5">
      <c r="A3" s="3" t="s">
        <v>498</v>
      </c>
    </row>
    <row r="4" spans="1:5">
      <c r="A4" s="4" t="s">
        <v>555</v>
      </c>
      <c r="B4" s="4" t="s">
        <v>556</v>
      </c>
      <c r="C4" s="4" t="s">
        <v>557</v>
      </c>
      <c r="D4" s="4" t="s">
        <v>556</v>
      </c>
      <c r="E4" s="4" t="s">
        <v>556</v>
      </c>
    </row>
    <row r="5" spans="1:5">
      <c r="A5" s="4" t="s">
        <v>558</v>
      </c>
      <c r="B5" s="4" t="s">
        <v>559</v>
      </c>
      <c r="C5" s="4" t="s">
        <v>560</v>
      </c>
      <c r="D5" s="4" t="s">
        <v>561</v>
      </c>
      <c r="E5" s="4" t="s">
        <v>562</v>
      </c>
    </row>
    <row r="6" spans="1:5">
      <c r="A6" s="4" t="s">
        <v>563</v>
      </c>
      <c r="B6" s="4" t="s">
        <v>564</v>
      </c>
      <c r="C6" s="4" t="s">
        <v>560</v>
      </c>
      <c r="D6" s="4" t="s">
        <v>565</v>
      </c>
      <c r="E6" s="4" t="s">
        <v>566</v>
      </c>
    </row>
    <row r="7" spans="1:5">
      <c r="A7" s="4" t="s">
        <v>567</v>
      </c>
      <c r="B7" s="4" t="s">
        <v>560</v>
      </c>
      <c r="C7" s="4" t="s">
        <v>560</v>
      </c>
      <c r="D7" s="4" t="s">
        <v>560</v>
      </c>
      <c r="E7" s="4" t="s">
        <v>560</v>
      </c>
    </row>
    <row r="8" spans="1:5">
      <c r="A8" s="4" t="s">
        <v>568</v>
      </c>
      <c r="B8" s="8" t="n">
        <v>10.02</v>
      </c>
      <c r="C8" s="6" t="n">
        <v>0</v>
      </c>
      <c r="D8" s="8" t="n">
        <v>11.4</v>
      </c>
      <c r="E8" s="8" t="n">
        <v>5.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111</v>
      </c>
    </row>
    <row r="3" spans="1:3">
      <c r="A3" s="3" t="s">
        <v>225</v>
      </c>
    </row>
    <row r="4" spans="1:3">
      <c r="A4" s="4" t="s">
        <v>570</v>
      </c>
      <c r="B4" s="5" t="n">
        <v>529187</v>
      </c>
      <c r="C4" s="5" t="n">
        <v>302703</v>
      </c>
    </row>
    <row r="5" spans="1:3">
      <c r="A5" s="4" t="s">
        <v>571</v>
      </c>
      <c r="B5" s="8" t="n">
        <v>5.37</v>
      </c>
      <c r="C5" s="8" t="n">
        <v>6.14</v>
      </c>
    </row>
    <row r="6" spans="1:3">
      <c r="A6" s="4" t="s">
        <v>181</v>
      </c>
      <c r="B6" s="6" t="n">
        <v>2843</v>
      </c>
      <c r="C6" s="6" t="n">
        <v>1858</v>
      </c>
    </row>
    <row r="7" spans="1:3">
      <c r="A7" s="4" t="s">
        <v>183</v>
      </c>
      <c r="B7" s="6" t="n">
        <v>50000</v>
      </c>
      <c r="C7"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57"/>
    <col customWidth="1" max="2" min="2" width="31"/>
    <col customWidth="1" max="3" min="3" width="21"/>
    <col customWidth="1" max="4" min="4" width="21"/>
    <col customWidth="1" max="5" min="5" width="32"/>
    <col customWidth="1" max="6" min="6" width="21"/>
    <col customWidth="1" max="7" min="7" width="32"/>
    <col customWidth="1" max="8" min="8" width="21"/>
    <col customWidth="1" max="9" min="9" width="21"/>
    <col customWidth="1" max="10" min="10" width="21"/>
    <col customWidth="1" max="11" min="11" width="14"/>
    <col customWidth="1" max="12" min="12" width="21"/>
    <col customWidth="1" max="13" min="13" width="21"/>
    <col customWidth="1" max="14" min="14" width="21"/>
    <col customWidth="1" max="15" min="15" width="14"/>
  </cols>
  <sheetData>
    <row r="1" spans="1:15">
      <c r="A1" s="1" t="s">
        <v>572</v>
      </c>
      <c r="B1" s="2" t="s">
        <v>573</v>
      </c>
      <c r="C1" s="2" t="s">
        <v>574</v>
      </c>
      <c r="D1" s="2" t="s">
        <v>575</v>
      </c>
      <c r="E1" s="2" t="s">
        <v>576</v>
      </c>
      <c r="F1" s="2" t="s">
        <v>577</v>
      </c>
      <c r="G1" s="2" t="s">
        <v>576</v>
      </c>
      <c r="H1" s="2" t="s">
        <v>577</v>
      </c>
      <c r="I1" s="2" t="s">
        <v>578</v>
      </c>
      <c r="J1" s="2" t="s">
        <v>578</v>
      </c>
      <c r="K1" s="2" t="s">
        <v>303</v>
      </c>
      <c r="L1" s="2" t="s">
        <v>579</v>
      </c>
      <c r="M1" s="2" t="s">
        <v>315</v>
      </c>
      <c r="N1" s="2" t="s">
        <v>316</v>
      </c>
      <c r="O1" s="2" t="s">
        <v>391</v>
      </c>
    </row>
    <row r="2" spans="1:15">
      <c r="A2" s="3" t="s">
        <v>580</v>
      </c>
    </row>
    <row r="3" spans="1:15">
      <c r="A3" s="4" t="s">
        <v>581</v>
      </c>
      <c r="E3" s="5" t="n">
        <v>107200</v>
      </c>
      <c r="G3" s="5" t="n">
        <v>107200</v>
      </c>
    </row>
    <row r="4" spans="1:15">
      <c r="A4" s="4" t="s">
        <v>582</v>
      </c>
      <c r="E4" s="5" t="n">
        <v>4</v>
      </c>
      <c r="G4" s="5" t="n">
        <v>4</v>
      </c>
    </row>
    <row r="5" spans="1:15">
      <c r="A5" s="4" t="s">
        <v>583</v>
      </c>
      <c r="E5" s="6" t="n">
        <v>0</v>
      </c>
      <c r="F5" s="6" t="n">
        <v>0</v>
      </c>
      <c r="G5" s="6" t="n">
        <v>0</v>
      </c>
      <c r="H5" s="6" t="n">
        <v>0</v>
      </c>
    </row>
    <row r="6" spans="1:15">
      <c r="A6" s="4" t="s">
        <v>584</v>
      </c>
      <c r="E6" s="5" t="n">
        <v>0</v>
      </c>
      <c r="G6" s="5" t="n">
        <v>0</v>
      </c>
      <c r="N6" s="6" t="n">
        <v>500000</v>
      </c>
    </row>
    <row r="7" spans="1:15">
      <c r="A7" s="4" t="s">
        <v>585</v>
      </c>
      <c r="E7" s="5" t="n">
        <v>200000</v>
      </c>
      <c r="G7" s="5" t="n">
        <v>200000</v>
      </c>
      <c r="N7" s="5" t="n">
        <v>200000</v>
      </c>
    </row>
    <row r="8" spans="1:15">
      <c r="A8" s="4" t="s">
        <v>586</v>
      </c>
      <c r="E8" s="5" t="n">
        <v>1100000</v>
      </c>
      <c r="F8" s="5" t="n">
        <v>800000</v>
      </c>
      <c r="G8" s="5" t="n">
        <v>2300000</v>
      </c>
      <c r="H8" s="5" t="n">
        <v>1600000</v>
      </c>
    </row>
    <row r="9" spans="1:15">
      <c r="A9" s="4" t="s">
        <v>587</v>
      </c>
      <c r="E9" s="5" t="n">
        <v>300000</v>
      </c>
      <c r="F9" s="6" t="n">
        <v>300000</v>
      </c>
      <c r="G9" s="5" t="n">
        <v>500000</v>
      </c>
      <c r="H9" s="6" t="n">
        <v>600000</v>
      </c>
    </row>
    <row r="10" spans="1:15">
      <c r="A10" s="4" t="s">
        <v>588</v>
      </c>
      <c r="C10" s="6" t="n">
        <v>300000</v>
      </c>
      <c r="D10" s="6" t="n">
        <v>400000</v>
      </c>
    </row>
    <row r="11" spans="1:15">
      <c r="A11" s="4" t="s">
        <v>589</v>
      </c>
      <c r="C11" s="4" t="s">
        <v>521</v>
      </c>
      <c r="D11" s="4" t="s">
        <v>521</v>
      </c>
      <c r="O11" s="4" t="s">
        <v>521</v>
      </c>
    </row>
    <row r="12" spans="1:15">
      <c r="A12" s="4" t="s">
        <v>319</v>
      </c>
      <c r="E12" s="5" t="n">
        <v>25240000</v>
      </c>
      <c r="G12" s="5" t="n">
        <v>25240000</v>
      </c>
      <c r="N12" s="5" t="n">
        <v>0</v>
      </c>
    </row>
    <row r="13" spans="1:15">
      <c r="A13" s="4" t="s">
        <v>590</v>
      </c>
      <c r="E13" s="5" t="n">
        <v>26830000</v>
      </c>
      <c r="G13" s="5" t="n">
        <v>26830000</v>
      </c>
      <c r="N13" s="5" t="n">
        <v>0</v>
      </c>
    </row>
    <row r="14" spans="1:15">
      <c r="A14" s="4" t="s">
        <v>323</v>
      </c>
      <c r="E14" s="5" t="n">
        <v>384000</v>
      </c>
      <c r="G14" s="5" t="n">
        <v>384000</v>
      </c>
      <c r="M14" s="6" t="n">
        <v>500000</v>
      </c>
      <c r="N14" s="5" t="n">
        <v>0</v>
      </c>
    </row>
    <row r="15" spans="1:15">
      <c r="A15" s="4" t="s">
        <v>324</v>
      </c>
      <c r="E15" s="5" t="n">
        <v>183000</v>
      </c>
      <c r="G15" s="5" t="n">
        <v>183000</v>
      </c>
      <c r="M15" s="5" t="n">
        <v>300000</v>
      </c>
      <c r="N15" s="5" t="n">
        <v>0</v>
      </c>
    </row>
    <row r="16" spans="1:15">
      <c r="A16" s="4" t="s">
        <v>591</v>
      </c>
    </row>
    <row r="17" spans="1:15">
      <c r="A17" s="3" t="s">
        <v>580</v>
      </c>
    </row>
    <row r="18" spans="1:15">
      <c r="A18" s="4" t="s">
        <v>592</v>
      </c>
      <c r="E18" s="5" t="n">
        <v>0</v>
      </c>
      <c r="G18" s="5" t="n">
        <v>0</v>
      </c>
    </row>
    <row r="19" spans="1:15">
      <c r="A19" s="4" t="s">
        <v>593</v>
      </c>
    </row>
    <row r="20" spans="1:15">
      <c r="A20" s="3" t="s">
        <v>580</v>
      </c>
    </row>
    <row r="21" spans="1:15">
      <c r="A21" s="4" t="s">
        <v>594</v>
      </c>
      <c r="B21" s="6" t="n">
        <v>10000000</v>
      </c>
    </row>
    <row r="22" spans="1:15">
      <c r="A22" s="4" t="s">
        <v>595</v>
      </c>
      <c r="L22" s="6" t="n">
        <v>1100000</v>
      </c>
    </row>
    <row r="23" spans="1:15">
      <c r="A23" s="4" t="s">
        <v>596</v>
      </c>
    </row>
    <row r="24" spans="1:15">
      <c r="A24" s="3" t="s">
        <v>580</v>
      </c>
    </row>
    <row r="25" spans="1:15">
      <c r="A25" s="4" t="s">
        <v>597</v>
      </c>
      <c r="B25" s="4" t="s">
        <v>598</v>
      </c>
    </row>
    <row r="26" spans="1:15">
      <c r="A26" s="4" t="s">
        <v>599</v>
      </c>
    </row>
    <row r="27" spans="1:15">
      <c r="A27" s="3" t="s">
        <v>580</v>
      </c>
    </row>
    <row r="28" spans="1:15">
      <c r="A28" s="4" t="s">
        <v>594</v>
      </c>
      <c r="B28" s="6" t="n">
        <v>5000000</v>
      </c>
    </row>
    <row r="29" spans="1:15">
      <c r="A29" s="4" t="s">
        <v>600</v>
      </c>
      <c r="B29" s="4" t="s">
        <v>601</v>
      </c>
    </row>
    <row r="30" spans="1:15">
      <c r="A30" s="4" t="s">
        <v>602</v>
      </c>
      <c r="B30" s="4" t="s">
        <v>326</v>
      </c>
    </row>
    <row r="31" spans="1:15">
      <c r="A31" s="4" t="s">
        <v>603</v>
      </c>
      <c r="B31" s="5" t="n">
        <v>6</v>
      </c>
    </row>
    <row r="32" spans="1:15">
      <c r="A32" s="4" t="s">
        <v>604</v>
      </c>
    </row>
    <row r="33" spans="1:15">
      <c r="A33" s="3" t="s">
        <v>580</v>
      </c>
    </row>
    <row r="34" spans="1:15">
      <c r="A34" s="4" t="s">
        <v>597</v>
      </c>
      <c r="B34" s="4" t="s">
        <v>605</v>
      </c>
    </row>
    <row r="35" spans="1:15">
      <c r="A35" s="4" t="s">
        <v>327</v>
      </c>
    </row>
    <row r="36" spans="1:15">
      <c r="A36" s="3" t="s">
        <v>580</v>
      </c>
    </row>
    <row r="37" spans="1:15">
      <c r="A37" s="4" t="s">
        <v>319</v>
      </c>
      <c r="M37" s="5" t="n">
        <v>26617000</v>
      </c>
    </row>
    <row r="38" spans="1:15">
      <c r="A38" s="4" t="s">
        <v>590</v>
      </c>
      <c r="M38" s="5" t="n">
        <v>27562000</v>
      </c>
    </row>
    <row r="39" spans="1:15">
      <c r="A39" s="4" t="s">
        <v>323</v>
      </c>
      <c r="M39" s="5" t="n">
        <v>493000</v>
      </c>
    </row>
    <row r="40" spans="1:15">
      <c r="A40" s="4" t="s">
        <v>324</v>
      </c>
      <c r="M40" s="6" t="n">
        <v>302000</v>
      </c>
    </row>
    <row r="41" spans="1:15">
      <c r="A41" s="4" t="s">
        <v>606</v>
      </c>
    </row>
    <row r="42" spans="1:15">
      <c r="A42" s="3" t="s">
        <v>580</v>
      </c>
    </row>
    <row r="43" spans="1:15">
      <c r="A43" s="4" t="s">
        <v>607</v>
      </c>
      <c r="E43" s="6" t="n">
        <v>1100000</v>
      </c>
      <c r="G43" s="6" t="n">
        <v>1100000</v>
      </c>
      <c r="N43" s="6" t="n">
        <v>700000</v>
      </c>
    </row>
    <row r="44" spans="1:15">
      <c r="A44" s="4" t="s">
        <v>608</v>
      </c>
    </row>
    <row r="45" spans="1:15">
      <c r="A45" s="3" t="s">
        <v>580</v>
      </c>
    </row>
    <row r="46" spans="1:15">
      <c r="A46" s="4" t="s">
        <v>609</v>
      </c>
      <c r="K46" s="4" t="s">
        <v>610</v>
      </c>
    </row>
    <row r="47" spans="1:15">
      <c r="A47" s="4" t="s">
        <v>611</v>
      </c>
      <c r="I47" s="6" t="n">
        <v>3600000</v>
      </c>
    </row>
    <row r="48" spans="1:15">
      <c r="A48" s="4" t="s">
        <v>612</v>
      </c>
      <c r="J48" s="6" t="n">
        <v>3100000</v>
      </c>
    </row>
    <row r="49" spans="1:15">
      <c r="A49" s="4" t="s">
        <v>613</v>
      </c>
    </row>
    <row r="50" spans="1:15">
      <c r="A50" s="3" t="s">
        <v>580</v>
      </c>
    </row>
    <row r="51" spans="1:15">
      <c r="A51" s="4" t="s">
        <v>581</v>
      </c>
      <c r="E51" s="5" t="n">
        <v>28200</v>
      </c>
      <c r="G51" s="5" t="n">
        <v>28200</v>
      </c>
    </row>
    <row r="52" spans="1:15">
      <c r="A52" s="4" t="s">
        <v>614</v>
      </c>
    </row>
    <row r="53" spans="1:15">
      <c r="A53" s="3" t="s">
        <v>580</v>
      </c>
    </row>
    <row r="54" spans="1:15">
      <c r="A54" s="4" t="s">
        <v>581</v>
      </c>
      <c r="E54" s="5" t="n">
        <v>37900</v>
      </c>
      <c r="G54" s="5" t="n">
        <v>37900</v>
      </c>
    </row>
    <row r="55" spans="1:15">
      <c r="A55" s="4" t="s">
        <v>615</v>
      </c>
    </row>
    <row r="56" spans="1:15">
      <c r="A56" s="3" t="s">
        <v>580</v>
      </c>
    </row>
    <row r="57" spans="1:15">
      <c r="A57" s="4" t="s">
        <v>581</v>
      </c>
      <c r="E57" s="5" t="n">
        <v>11200</v>
      </c>
      <c r="G57" s="5" t="n">
        <v>11200</v>
      </c>
    </row>
    <row r="58" spans="1:15">
      <c r="A58" s="4" t="s">
        <v>616</v>
      </c>
    </row>
    <row r="59" spans="1:15">
      <c r="A59" s="3" t="s">
        <v>580</v>
      </c>
    </row>
    <row r="60" spans="1:15">
      <c r="A60" s="4" t="s">
        <v>581</v>
      </c>
      <c r="E60" s="5" t="n">
        <v>29900</v>
      </c>
      <c r="G60" s="5" t="n">
        <v>29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5"/>
    <col customWidth="1" max="6" min="6" width="29"/>
  </cols>
  <sheetData>
    <row r="1" spans="1:6">
      <c r="A1" s="1" t="s">
        <v>129</v>
      </c>
      <c r="B1" s="2" t="s">
        <v>130</v>
      </c>
      <c r="C1" s="2" t="s">
        <v>131</v>
      </c>
      <c r="D1" s="2" t="s">
        <v>132</v>
      </c>
      <c r="E1" s="2" t="s">
        <v>133</v>
      </c>
      <c r="F1" s="2" t="s">
        <v>134</v>
      </c>
    </row>
    <row r="2" spans="1:6">
      <c r="A2" s="4" t="s">
        <v>135</v>
      </c>
      <c r="C2" s="5" t="n">
        <v>48365000</v>
      </c>
    </row>
    <row r="3" spans="1:6">
      <c r="A3" s="4" t="s">
        <v>136</v>
      </c>
      <c r="B3" s="6" t="n">
        <v>24547</v>
      </c>
      <c r="C3" s="6" t="n">
        <v>5</v>
      </c>
      <c r="D3" s="6" t="n">
        <v>340079</v>
      </c>
      <c r="E3" s="6" t="n">
        <v>-472</v>
      </c>
      <c r="F3" s="6" t="n">
        <v>-315065</v>
      </c>
    </row>
    <row r="4" spans="1:6">
      <c r="A4" s="3" t="s">
        <v>137</v>
      </c>
    </row>
    <row r="5" spans="1:6">
      <c r="A5" s="4" t="s">
        <v>138</v>
      </c>
      <c r="B5" s="5" t="n">
        <v>302703</v>
      </c>
      <c r="C5" s="5" t="n">
        <v>303000</v>
      </c>
    </row>
    <row r="6" spans="1:6">
      <c r="A6" s="4" t="s">
        <v>139</v>
      </c>
      <c r="B6" s="6" t="n">
        <v>1858</v>
      </c>
      <c r="D6" s="5" t="n">
        <v>1858</v>
      </c>
    </row>
    <row r="7" spans="1:6">
      <c r="A7" s="4" t="s">
        <v>140</v>
      </c>
      <c r="C7" s="5" t="n">
        <v>824000</v>
      </c>
    </row>
    <row r="8" spans="1:6">
      <c r="A8" s="4" t="s">
        <v>141</v>
      </c>
      <c r="B8" s="5" t="n">
        <v>4413</v>
      </c>
      <c r="D8" s="5" t="n">
        <v>4413</v>
      </c>
    </row>
    <row r="9" spans="1:6">
      <c r="A9" s="4" t="s">
        <v>142</v>
      </c>
      <c r="C9" s="5" t="n">
        <v>-297000</v>
      </c>
    </row>
    <row r="10" spans="1:6">
      <c r="A10" s="4" t="s">
        <v>143</v>
      </c>
      <c r="B10" s="5" t="n">
        <v>-3140</v>
      </c>
      <c r="D10" s="5" t="n">
        <v>-3140</v>
      </c>
    </row>
    <row r="11" spans="1:6">
      <c r="A11" s="4" t="s">
        <v>144</v>
      </c>
      <c r="B11" s="5" t="n">
        <v>24</v>
      </c>
      <c r="D11" s="5" t="n">
        <v>24</v>
      </c>
    </row>
    <row r="12" spans="1:6">
      <c r="A12" s="4" t="s">
        <v>145</v>
      </c>
      <c r="C12" s="5" t="n">
        <v>4313000</v>
      </c>
    </row>
    <row r="13" spans="1:6">
      <c r="A13" s="4" t="s">
        <v>146</v>
      </c>
      <c r="B13" s="5" t="n">
        <v>37317</v>
      </c>
      <c r="D13" s="5" t="n">
        <v>37317</v>
      </c>
    </row>
    <row r="14" spans="1:6">
      <c r="A14" s="4" t="s">
        <v>124</v>
      </c>
      <c r="B14" s="5" t="n">
        <v>-8429</v>
      </c>
      <c r="F14" s="5" t="n">
        <v>-8429</v>
      </c>
    </row>
    <row r="15" spans="1:6">
      <c r="A15" s="4" t="s">
        <v>147</v>
      </c>
      <c r="C15" s="5" t="n">
        <v>53508000</v>
      </c>
    </row>
    <row r="16" spans="1:6">
      <c r="A16" s="4" t="s">
        <v>148</v>
      </c>
      <c r="B16" s="5" t="n">
        <v>52530</v>
      </c>
      <c r="C16" s="6" t="n">
        <v>5</v>
      </c>
      <c r="D16" s="5" t="n">
        <v>380551</v>
      </c>
      <c r="E16" s="5" t="n">
        <v>0</v>
      </c>
      <c r="F16" s="5" t="n">
        <v>-328026</v>
      </c>
    </row>
    <row r="17" spans="1:6">
      <c r="A17" s="4" t="s">
        <v>149</v>
      </c>
      <c r="C17" s="5" t="n">
        <v>48925000</v>
      </c>
    </row>
    <row r="18" spans="1:6">
      <c r="A18" s="4" t="s">
        <v>150</v>
      </c>
      <c r="B18" s="5" t="n">
        <v>15068</v>
      </c>
      <c r="C18" s="6" t="n">
        <v>5</v>
      </c>
      <c r="D18" s="5" t="n">
        <v>339354</v>
      </c>
      <c r="E18" s="5" t="n">
        <v>0</v>
      </c>
      <c r="F18" s="5" t="n">
        <v>-324291</v>
      </c>
    </row>
    <row r="19" spans="1:6">
      <c r="A19" s="3" t="s">
        <v>137</v>
      </c>
    </row>
    <row r="20" spans="1:6">
      <c r="A20" s="4" t="s">
        <v>138</v>
      </c>
      <c r="C20" s="5" t="n">
        <v>224000</v>
      </c>
    </row>
    <row r="21" spans="1:6">
      <c r="A21" s="4" t="s">
        <v>139</v>
      </c>
      <c r="B21" s="5" t="n">
        <v>1423</v>
      </c>
      <c r="D21" s="5" t="n">
        <v>1423</v>
      </c>
    </row>
    <row r="22" spans="1:6">
      <c r="A22" s="4" t="s">
        <v>140</v>
      </c>
      <c r="C22" s="5" t="n">
        <v>46000</v>
      </c>
    </row>
    <row r="23" spans="1:6">
      <c r="A23" s="4" t="s">
        <v>141</v>
      </c>
      <c r="B23" s="5" t="n">
        <v>2455</v>
      </c>
      <c r="D23" s="5" t="n">
        <v>2455</v>
      </c>
    </row>
    <row r="24" spans="1:6">
      <c r="A24" s="4" t="s">
        <v>144</v>
      </c>
      <c r="B24" s="5" t="n">
        <v>2</v>
      </c>
      <c r="D24" s="5" t="n">
        <v>2</v>
      </c>
    </row>
    <row r="25" spans="1:6">
      <c r="A25" s="4" t="s">
        <v>145</v>
      </c>
      <c r="C25" s="5" t="n">
        <v>4313000</v>
      </c>
    </row>
    <row r="26" spans="1:6">
      <c r="A26" s="4" t="s">
        <v>146</v>
      </c>
      <c r="B26" s="5" t="n">
        <v>37317</v>
      </c>
      <c r="D26" s="5" t="n">
        <v>37317</v>
      </c>
    </row>
    <row r="27" spans="1:6">
      <c r="A27" s="4" t="s">
        <v>124</v>
      </c>
      <c r="B27" s="5" t="n">
        <v>-3735</v>
      </c>
      <c r="F27" s="5" t="n">
        <v>-3735</v>
      </c>
    </row>
    <row r="28" spans="1:6">
      <c r="A28" s="4" t="s">
        <v>147</v>
      </c>
      <c r="C28" s="5" t="n">
        <v>53508000</v>
      </c>
    </row>
    <row r="29" spans="1:6">
      <c r="A29" s="4" t="s">
        <v>148</v>
      </c>
      <c r="B29" s="5" t="n">
        <v>52530</v>
      </c>
      <c r="C29" s="6" t="n">
        <v>5</v>
      </c>
      <c r="D29" s="5" t="n">
        <v>380551</v>
      </c>
      <c r="E29" s="5" t="n">
        <v>0</v>
      </c>
      <c r="F29" s="5" t="n">
        <v>-328026</v>
      </c>
    </row>
    <row r="30" spans="1:6">
      <c r="A30" s="4" t="s">
        <v>151</v>
      </c>
      <c r="C30" s="5" t="n">
        <v>54065000</v>
      </c>
    </row>
    <row r="31" spans="1:6">
      <c r="A31" s="4" t="s">
        <v>152</v>
      </c>
      <c r="B31" s="6" t="n">
        <v>56306</v>
      </c>
      <c r="C31" s="6" t="n">
        <v>5</v>
      </c>
      <c r="D31" s="5" t="n">
        <v>386775</v>
      </c>
      <c r="E31" s="5" t="n">
        <v>0</v>
      </c>
      <c r="F31" s="5" t="n">
        <v>-330474</v>
      </c>
    </row>
    <row r="32" spans="1:6">
      <c r="A32" s="3" t="s">
        <v>137</v>
      </c>
    </row>
    <row r="33" spans="1:6">
      <c r="A33" s="4" t="s">
        <v>138</v>
      </c>
      <c r="B33" s="5" t="n">
        <v>529187</v>
      </c>
      <c r="C33" s="5" t="n">
        <v>529000</v>
      </c>
    </row>
    <row r="34" spans="1:6">
      <c r="A34" s="4" t="s">
        <v>139</v>
      </c>
      <c r="B34" s="6" t="n">
        <v>2843</v>
      </c>
      <c r="D34" s="5" t="n">
        <v>2843</v>
      </c>
    </row>
    <row r="35" spans="1:6">
      <c r="A35" s="4" t="s">
        <v>140</v>
      </c>
      <c r="C35" s="5" t="n">
        <v>441000</v>
      </c>
    </row>
    <row r="36" spans="1:6">
      <c r="A36" s="4" t="s">
        <v>141</v>
      </c>
      <c r="B36" s="5" t="n">
        <v>4051</v>
      </c>
      <c r="D36" s="5" t="n">
        <v>4051</v>
      </c>
    </row>
    <row r="37" spans="1:6">
      <c r="A37" s="4" t="s">
        <v>142</v>
      </c>
      <c r="C37" s="5" t="n">
        <v>-144000</v>
      </c>
    </row>
    <row r="38" spans="1:6">
      <c r="A38" s="4" t="s">
        <v>143</v>
      </c>
      <c r="B38" s="5" t="n">
        <v>-2799</v>
      </c>
      <c r="D38" s="5" t="n">
        <v>-2799</v>
      </c>
    </row>
    <row r="39" spans="1:6">
      <c r="A39" s="4" t="s">
        <v>145</v>
      </c>
      <c r="C39" s="5" t="n">
        <v>3049000</v>
      </c>
    </row>
    <row r="40" spans="1:6">
      <c r="A40" s="4" t="s">
        <v>146</v>
      </c>
      <c r="B40" s="5" t="n">
        <v>49926</v>
      </c>
      <c r="C40" s="6" t="n">
        <v>1</v>
      </c>
      <c r="D40" s="5" t="n">
        <v>49925</v>
      </c>
    </row>
    <row r="41" spans="1:6">
      <c r="A41" s="4" t="s">
        <v>124</v>
      </c>
      <c r="B41" s="5" t="n">
        <v>-11643</v>
      </c>
      <c r="F41" s="5" t="n">
        <v>-11643</v>
      </c>
    </row>
    <row r="42" spans="1:6">
      <c r="A42" s="4" t="s">
        <v>153</v>
      </c>
      <c r="C42" s="5" t="n">
        <v>57940000</v>
      </c>
    </row>
    <row r="43" spans="1:6">
      <c r="A43" s="4" t="s">
        <v>154</v>
      </c>
      <c r="B43" s="5" t="n">
        <v>98684</v>
      </c>
      <c r="C43" s="6" t="n">
        <v>6</v>
      </c>
      <c r="D43" s="5" t="n">
        <v>440795</v>
      </c>
      <c r="E43" s="5" t="n">
        <v>0</v>
      </c>
      <c r="F43" s="5" t="n">
        <v>-342117</v>
      </c>
    </row>
    <row r="44" spans="1:6">
      <c r="A44" s="4" t="s">
        <v>155</v>
      </c>
      <c r="C44" s="5" t="n">
        <v>54541000</v>
      </c>
    </row>
    <row r="45" spans="1:6">
      <c r="A45" s="4" t="s">
        <v>156</v>
      </c>
      <c r="B45" s="5" t="n">
        <v>51210</v>
      </c>
      <c r="C45" s="6" t="n">
        <v>5</v>
      </c>
      <c r="D45" s="5" t="n">
        <v>386815</v>
      </c>
      <c r="E45" s="5" t="n">
        <v>0</v>
      </c>
      <c r="F45" s="5" t="n">
        <v>-335610</v>
      </c>
    </row>
    <row r="46" spans="1:6">
      <c r="A46" s="3" t="s">
        <v>137</v>
      </c>
    </row>
    <row r="47" spans="1:6">
      <c r="A47" s="4" t="s">
        <v>138</v>
      </c>
      <c r="C47" s="5" t="n">
        <v>310000</v>
      </c>
    </row>
    <row r="48" spans="1:6">
      <c r="A48" s="4" t="s">
        <v>139</v>
      </c>
      <c r="B48" s="5" t="n">
        <v>2067</v>
      </c>
      <c r="D48" s="5" t="n">
        <v>2067</v>
      </c>
    </row>
    <row r="49" spans="1:6">
      <c r="A49" s="4" t="s">
        <v>140</v>
      </c>
      <c r="C49" s="5" t="n">
        <v>40000</v>
      </c>
    </row>
    <row r="50" spans="1:6">
      <c r="A50" s="4" t="s">
        <v>141</v>
      </c>
      <c r="B50" s="5" t="n">
        <v>1988</v>
      </c>
      <c r="D50" s="5" t="n">
        <v>1988</v>
      </c>
    </row>
    <row r="51" spans="1:6">
      <c r="A51" s="4" t="s">
        <v>145</v>
      </c>
      <c r="C51" s="5" t="n">
        <v>3049000</v>
      </c>
    </row>
    <row r="52" spans="1:6">
      <c r="A52" s="4" t="s">
        <v>146</v>
      </c>
      <c r="B52" s="5" t="n">
        <v>49926</v>
      </c>
      <c r="C52" s="6" t="n">
        <v>1</v>
      </c>
      <c r="D52" s="5" t="n">
        <v>49925</v>
      </c>
    </row>
    <row r="53" spans="1:6">
      <c r="A53" s="4" t="s">
        <v>124</v>
      </c>
      <c r="B53" s="5" t="n">
        <v>-6507</v>
      </c>
      <c r="F53" s="5" t="n">
        <v>-6507</v>
      </c>
    </row>
    <row r="54" spans="1:6">
      <c r="A54" s="4" t="s">
        <v>153</v>
      </c>
      <c r="C54" s="5" t="n">
        <v>57940000</v>
      </c>
    </row>
    <row r="55" spans="1:6">
      <c r="A55" s="4" t="s">
        <v>154</v>
      </c>
      <c r="B55" s="6" t="n">
        <v>98684</v>
      </c>
      <c r="C55" s="6" t="n">
        <v>6</v>
      </c>
      <c r="D55" s="6" t="n">
        <v>440795</v>
      </c>
      <c r="E55" s="6" t="n">
        <v>0</v>
      </c>
      <c r="F55" s="6" t="n">
        <v>-3421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2</v>
      </c>
      <c r="C1" s="2" t="s">
        <v>618</v>
      </c>
      <c r="D1" s="2" t="s">
        <v>58</v>
      </c>
    </row>
    <row r="2" spans="1:4">
      <c r="A2" s="3" t="s">
        <v>619</v>
      </c>
    </row>
    <row r="3" spans="1:4">
      <c r="A3" s="4" t="s">
        <v>319</v>
      </c>
      <c r="B3" s="6" t="n">
        <v>25240</v>
      </c>
      <c r="D3" s="6" t="n">
        <v>0</v>
      </c>
    </row>
    <row r="4" spans="1:4">
      <c r="A4" s="4" t="s">
        <v>323</v>
      </c>
      <c r="B4" s="5" t="n">
        <v>384</v>
      </c>
      <c r="C4" s="6" t="n">
        <v>500</v>
      </c>
      <c r="D4" s="5" t="n">
        <v>0</v>
      </c>
    </row>
    <row r="5" spans="1:4">
      <c r="A5" s="3" t="s">
        <v>620</v>
      </c>
    </row>
    <row r="6" spans="1:4">
      <c r="A6" s="4" t="s">
        <v>590</v>
      </c>
      <c r="B6" s="5" t="n">
        <v>26830</v>
      </c>
      <c r="D6" s="5" t="n">
        <v>0</v>
      </c>
    </row>
    <row r="7" spans="1:4">
      <c r="A7" s="4" t="s">
        <v>324</v>
      </c>
      <c r="B7" s="6" t="n">
        <v>183</v>
      </c>
      <c r="C7" s="5" t="n">
        <v>300</v>
      </c>
      <c r="D7" s="6" t="n">
        <v>0</v>
      </c>
    </row>
    <row r="8" spans="1:4">
      <c r="A8" s="4" t="s">
        <v>327</v>
      </c>
    </row>
    <row r="9" spans="1:4">
      <c r="A9" s="3" t="s">
        <v>619</v>
      </c>
    </row>
    <row r="10" spans="1:4">
      <c r="A10" s="4" t="s">
        <v>319</v>
      </c>
      <c r="C10" s="5" t="n">
        <v>26617</v>
      </c>
    </row>
    <row r="11" spans="1:4">
      <c r="A11" s="4" t="s">
        <v>323</v>
      </c>
      <c r="C11" s="5" t="n">
        <v>493</v>
      </c>
    </row>
    <row r="12" spans="1:4">
      <c r="A12" s="3" t="s">
        <v>620</v>
      </c>
    </row>
    <row r="13" spans="1:4">
      <c r="A13" s="4" t="s">
        <v>590</v>
      </c>
      <c r="C13" s="5" t="n">
        <v>27562</v>
      </c>
    </row>
    <row r="14" spans="1:4">
      <c r="A14" s="4" t="s">
        <v>324</v>
      </c>
      <c r="C14" s="6" t="n">
        <v>3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23"/>
    <col customWidth="1" max="3" min="3" width="23"/>
    <col customWidth="1" max="4" min="4" width="14"/>
  </cols>
  <sheetData>
    <row r="1" spans="1:4">
      <c r="A1" s="1" t="s">
        <v>621</v>
      </c>
      <c r="B1" s="2" t="s">
        <v>110</v>
      </c>
      <c r="C1" s="2" t="s">
        <v>1</v>
      </c>
    </row>
    <row r="2" spans="1:4">
      <c r="B2" s="2" t="s">
        <v>2</v>
      </c>
      <c r="C2" s="2" t="s">
        <v>2</v>
      </c>
      <c r="D2" s="2" t="s">
        <v>618</v>
      </c>
    </row>
    <row r="3" spans="1:4">
      <c r="A3" s="3" t="s">
        <v>622</v>
      </c>
    </row>
    <row r="4" spans="1:4">
      <c r="A4" s="4" t="s">
        <v>623</v>
      </c>
      <c r="B4" s="6" t="n">
        <v>54</v>
      </c>
      <c r="C4" s="6" t="n">
        <v>109</v>
      </c>
    </row>
    <row r="5" spans="1:4">
      <c r="A5" s="4" t="s">
        <v>624</v>
      </c>
      <c r="B5" s="5" t="n">
        <v>3</v>
      </c>
      <c r="C5" s="5" t="n">
        <v>6</v>
      </c>
    </row>
    <row r="6" spans="1:4">
      <c r="A6" s="4" t="s">
        <v>625</v>
      </c>
      <c r="B6" s="5" t="n">
        <v>1100</v>
      </c>
      <c r="C6" s="5" t="n">
        <v>2278</v>
      </c>
    </row>
    <row r="7" spans="1:4">
      <c r="A7" s="4" t="s">
        <v>626</v>
      </c>
      <c r="B7" s="5" t="n">
        <v>-254</v>
      </c>
      <c r="C7" s="5" t="n">
        <v>-465</v>
      </c>
    </row>
    <row r="8" spans="1:4">
      <c r="A8" s="4" t="s">
        <v>627</v>
      </c>
      <c r="B8" s="6" t="n">
        <v>903</v>
      </c>
      <c r="C8" s="6" t="n">
        <v>1928</v>
      </c>
    </row>
    <row r="9" spans="1:4">
      <c r="A9" s="3" t="s">
        <v>628</v>
      </c>
    </row>
    <row r="10" spans="1:4">
      <c r="A10" s="4" t="s">
        <v>629</v>
      </c>
      <c r="B10" s="4" t="s">
        <v>630</v>
      </c>
      <c r="C10" s="4" t="s">
        <v>630</v>
      </c>
    </row>
    <row r="11" spans="1:4">
      <c r="A11" s="4" t="s">
        <v>631</v>
      </c>
      <c r="B11" s="4" t="s">
        <v>632</v>
      </c>
      <c r="C11" s="4" t="s">
        <v>632</v>
      </c>
    </row>
    <row r="12" spans="1:4">
      <c r="A12" s="3" t="s">
        <v>633</v>
      </c>
    </row>
    <row r="13" spans="1:4">
      <c r="A13" s="4" t="s">
        <v>629</v>
      </c>
      <c r="B13" s="4" t="s">
        <v>326</v>
      </c>
      <c r="C13" s="4" t="s">
        <v>326</v>
      </c>
      <c r="D13" s="4" t="s">
        <v>326</v>
      </c>
    </row>
    <row r="14" spans="1:4">
      <c r="A14" s="4" t="s">
        <v>631</v>
      </c>
      <c r="B14" s="4" t="s">
        <v>322</v>
      </c>
      <c r="C14" s="4" t="s">
        <v>322</v>
      </c>
      <c r="D14" s="4" t="s">
        <v>322</v>
      </c>
    </row>
    <row r="15" spans="1:4">
      <c r="A15" s="3" t="s">
        <v>634</v>
      </c>
    </row>
    <row r="16" spans="1:4">
      <c r="A16" s="4" t="s">
        <v>635</v>
      </c>
      <c r="C16" s="6" t="n">
        <v>-1633</v>
      </c>
    </row>
    <row r="17" spans="1:4">
      <c r="A17" s="4" t="s">
        <v>636</v>
      </c>
      <c r="C17" s="5" t="n">
        <v>-6</v>
      </c>
    </row>
    <row r="18" spans="1:4">
      <c r="A18" s="4" t="s">
        <v>637</v>
      </c>
      <c r="C18" s="6" t="n">
        <v>-1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2</v>
      </c>
      <c r="C1" s="2" t="s">
        <v>618</v>
      </c>
      <c r="D1" s="2" t="s">
        <v>58</v>
      </c>
    </row>
    <row r="2" spans="1:4">
      <c r="A2" s="3" t="s">
        <v>639</v>
      </c>
    </row>
    <row r="3" spans="1:4">
      <c r="A3" s="4" t="s">
        <v>640</v>
      </c>
      <c r="B3" s="6" t="n">
        <v>126</v>
      </c>
    </row>
    <row r="4" spans="1:4">
      <c r="A4" s="4" t="s">
        <v>641</v>
      </c>
      <c r="B4" s="5" t="n">
        <v>61</v>
      </c>
    </row>
    <row r="5" spans="1:4">
      <c r="A5" s="4" t="s">
        <v>642</v>
      </c>
      <c r="B5" s="5" t="n">
        <v>0</v>
      </c>
    </row>
    <row r="6" spans="1:4">
      <c r="A6" s="4" t="s">
        <v>643</v>
      </c>
      <c r="B6" s="5" t="n">
        <v>0</v>
      </c>
    </row>
    <row r="7" spans="1:4">
      <c r="A7" s="4" t="s">
        <v>644</v>
      </c>
      <c r="B7" s="5" t="n">
        <v>0</v>
      </c>
    </row>
    <row r="8" spans="1:4">
      <c r="A8" s="4" t="s">
        <v>645</v>
      </c>
      <c r="B8" s="5" t="n">
        <v>0</v>
      </c>
    </row>
    <row r="9" spans="1:4">
      <c r="A9" s="4" t="s">
        <v>646</v>
      </c>
      <c r="B9" s="5" t="n">
        <v>187</v>
      </c>
    </row>
    <row r="10" spans="1:4">
      <c r="A10" s="4" t="s">
        <v>647</v>
      </c>
      <c r="B10" s="5" t="n">
        <v>-4</v>
      </c>
    </row>
    <row r="11" spans="1:4">
      <c r="A11" s="4" t="s">
        <v>320</v>
      </c>
      <c r="B11" s="5" t="n">
        <v>183</v>
      </c>
      <c r="C11" s="6" t="n">
        <v>300</v>
      </c>
      <c r="D11" s="6" t="n">
        <v>0</v>
      </c>
    </row>
    <row r="12" spans="1:4">
      <c r="A12" s="3" t="s">
        <v>648</v>
      </c>
    </row>
    <row r="13" spans="1:4">
      <c r="A13" s="4" t="s">
        <v>640</v>
      </c>
      <c r="B13" s="5" t="n">
        <v>1648</v>
      </c>
    </row>
    <row r="14" spans="1:4">
      <c r="A14" s="4" t="s">
        <v>641</v>
      </c>
      <c r="B14" s="5" t="n">
        <v>2816</v>
      </c>
    </row>
    <row r="15" spans="1:4">
      <c r="A15" s="4" t="s">
        <v>642</v>
      </c>
      <c r="B15" s="5" t="n">
        <v>4197</v>
      </c>
    </row>
    <row r="16" spans="1:4">
      <c r="A16" s="4" t="s">
        <v>643</v>
      </c>
      <c r="B16" s="5" t="n">
        <v>4285</v>
      </c>
    </row>
    <row r="17" spans="1:4">
      <c r="A17" s="4" t="s">
        <v>644</v>
      </c>
      <c r="B17" s="5" t="n">
        <v>4589</v>
      </c>
    </row>
    <row r="18" spans="1:4">
      <c r="A18" s="4" t="s">
        <v>645</v>
      </c>
      <c r="B18" s="5" t="n">
        <v>18220</v>
      </c>
    </row>
    <row r="19" spans="1:4">
      <c r="A19" s="4" t="s">
        <v>646</v>
      </c>
      <c r="B19" s="5" t="n">
        <v>35755</v>
      </c>
    </row>
    <row r="20" spans="1:4">
      <c r="A20" s="4" t="s">
        <v>647</v>
      </c>
      <c r="B20" s="5" t="n">
        <v>-8925</v>
      </c>
    </row>
    <row r="21" spans="1:4">
      <c r="A21" s="4" t="s">
        <v>320</v>
      </c>
      <c r="B21" s="5" t="n">
        <v>26830</v>
      </c>
      <c r="D21" s="6" t="n">
        <v>0</v>
      </c>
    </row>
    <row r="22" spans="1:4">
      <c r="A22" s="4" t="s">
        <v>649</v>
      </c>
      <c r="B22" s="6" t="n">
        <v>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316</v>
      </c>
    </row>
    <row r="2" spans="1:2">
      <c r="A2" s="3" t="s">
        <v>651</v>
      </c>
    </row>
    <row r="3" spans="1:2">
      <c r="A3" s="4" t="s">
        <v>52</v>
      </c>
      <c r="B3" s="6" t="n">
        <v>252</v>
      </c>
    </row>
    <row r="4" spans="1:2">
      <c r="A4" s="4" t="s">
        <v>641</v>
      </c>
      <c r="B4" s="5" t="n">
        <v>61</v>
      </c>
    </row>
    <row r="5" spans="1:2">
      <c r="A5" s="4" t="s">
        <v>642</v>
      </c>
      <c r="B5" s="5" t="n">
        <v>0</v>
      </c>
    </row>
    <row r="6" spans="1:2">
      <c r="A6" s="4" t="s">
        <v>643</v>
      </c>
      <c r="B6" s="5" t="n">
        <v>0</v>
      </c>
    </row>
    <row r="7" spans="1:2">
      <c r="A7" s="4" t="s">
        <v>644</v>
      </c>
      <c r="B7" s="5" t="n">
        <v>0</v>
      </c>
    </row>
    <row r="8" spans="1:2">
      <c r="A8" s="4" t="s">
        <v>646</v>
      </c>
      <c r="B8" s="5" t="n">
        <v>313</v>
      </c>
    </row>
    <row r="9" spans="1:2">
      <c r="A9" s="4" t="s">
        <v>652</v>
      </c>
      <c r="B9" s="5" t="n">
        <v>-10</v>
      </c>
    </row>
    <row r="10" spans="1:2">
      <c r="A10" s="4" t="s">
        <v>653</v>
      </c>
      <c r="B10" s="5" t="n">
        <v>303</v>
      </c>
    </row>
    <row r="11" spans="1:2">
      <c r="A11" s="4" t="s">
        <v>654</v>
      </c>
      <c r="B11" s="5" t="n">
        <v>-242</v>
      </c>
    </row>
    <row r="12" spans="1:2">
      <c r="A12" s="4" t="s">
        <v>655</v>
      </c>
      <c r="B12" s="5" t="n">
        <v>61</v>
      </c>
    </row>
    <row r="13" spans="1:2">
      <c r="A13" s="4" t="s">
        <v>656</v>
      </c>
      <c r="B13" s="5" t="n">
        <v>900</v>
      </c>
    </row>
    <row r="14" spans="1:2">
      <c r="A14" s="3" t="s">
        <v>648</v>
      </c>
    </row>
    <row r="15" spans="1:2">
      <c r="A15" s="4" t="s">
        <v>52</v>
      </c>
      <c r="B15" s="5" t="n">
        <v>3280</v>
      </c>
    </row>
    <row r="16" spans="1:2">
      <c r="A16" s="4" t="s">
        <v>641</v>
      </c>
      <c r="B16" s="5" t="n">
        <v>712</v>
      </c>
    </row>
    <row r="17" spans="1:2">
      <c r="A17" s="4" t="s">
        <v>642</v>
      </c>
      <c r="B17" s="5" t="n">
        <v>490</v>
      </c>
    </row>
    <row r="18" spans="1:2">
      <c r="A18" s="4" t="s">
        <v>643</v>
      </c>
      <c r="B18" s="5" t="n">
        <v>41</v>
      </c>
    </row>
    <row r="19" spans="1:2">
      <c r="A19" s="4" t="s">
        <v>644</v>
      </c>
      <c r="B19" s="5" t="n">
        <v>0</v>
      </c>
    </row>
    <row r="20" spans="1:2">
      <c r="A20" s="4" t="s">
        <v>646</v>
      </c>
      <c r="B20" s="6" t="n">
        <v>45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362</v>
      </c>
    </row>
    <row r="2" spans="1:2">
      <c r="A2" s="3" t="s">
        <v>658</v>
      </c>
    </row>
    <row r="3" spans="1:2">
      <c r="A3" s="4" t="s">
        <v>659</v>
      </c>
      <c r="B3" s="6" t="n">
        <v>1432</v>
      </c>
    </row>
    <row r="4" spans="1:2">
      <c r="A4" s="4" t="s">
        <v>660</v>
      </c>
    </row>
    <row r="5" spans="1:2">
      <c r="A5" s="3" t="s">
        <v>658</v>
      </c>
    </row>
    <row r="6" spans="1:2">
      <c r="A6" s="4" t="s">
        <v>659</v>
      </c>
      <c r="B6" s="5" t="n">
        <v>1269</v>
      </c>
    </row>
    <row r="7" spans="1:2">
      <c r="A7" s="4" t="s">
        <v>661</v>
      </c>
    </row>
    <row r="8" spans="1:2">
      <c r="A8" s="3" t="s">
        <v>658</v>
      </c>
    </row>
    <row r="9" spans="1:2">
      <c r="A9" s="4" t="s">
        <v>659</v>
      </c>
      <c r="B9" s="6" t="n">
        <v>1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662</v>
      </c>
      <c r="B1" s="2" t="s">
        <v>110</v>
      </c>
      <c r="D1" s="2" t="s">
        <v>1</v>
      </c>
    </row>
    <row r="2" spans="1:6">
      <c r="B2" s="2" t="s">
        <v>2</v>
      </c>
      <c r="C2" s="2" t="s">
        <v>111</v>
      </c>
      <c r="D2" s="2" t="s">
        <v>2</v>
      </c>
      <c r="E2" s="2" t="s">
        <v>111</v>
      </c>
      <c r="F2" s="2" t="s">
        <v>58</v>
      </c>
    </row>
    <row r="3" spans="1:6">
      <c r="A3" s="3" t="s">
        <v>231</v>
      </c>
    </row>
    <row r="4" spans="1:6">
      <c r="A4" s="4" t="s">
        <v>663</v>
      </c>
      <c r="B4" s="6" t="n">
        <v>400</v>
      </c>
      <c r="C4" s="6" t="n">
        <v>55</v>
      </c>
      <c r="D4" s="6" t="n">
        <v>400</v>
      </c>
      <c r="E4" s="6" t="n">
        <v>400</v>
      </c>
    </row>
    <row r="5" spans="1:6">
      <c r="A5" s="4" t="s">
        <v>664</v>
      </c>
      <c r="B5" s="6" t="n">
        <v>400</v>
      </c>
      <c r="D5" s="6" t="n">
        <v>400</v>
      </c>
      <c r="F5" s="6" t="n">
        <v>2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8"/>
  </cols>
  <sheetData>
    <row r="1" spans="1:5">
      <c r="A1" s="1" t="s">
        <v>665</v>
      </c>
      <c r="B1" s="2" t="s">
        <v>302</v>
      </c>
      <c r="D1" s="2" t="s">
        <v>110</v>
      </c>
      <c r="E1" s="2" t="s">
        <v>1</v>
      </c>
    </row>
    <row r="2" spans="1:5">
      <c r="B2" s="2" t="s">
        <v>666</v>
      </c>
      <c r="C2" s="2" t="s">
        <v>58</v>
      </c>
      <c r="D2" s="2" t="s">
        <v>667</v>
      </c>
      <c r="E2" s="2" t="s">
        <v>314</v>
      </c>
    </row>
    <row r="3" spans="1:5">
      <c r="A3" s="3" t="s">
        <v>668</v>
      </c>
    </row>
    <row r="4" spans="1:5">
      <c r="A4" s="4" t="s">
        <v>318</v>
      </c>
      <c r="E4" s="5" t="n">
        <v>2</v>
      </c>
    </row>
    <row r="5" spans="1:5">
      <c r="A5" s="4" t="s">
        <v>669</v>
      </c>
    </row>
    <row r="6" spans="1:5">
      <c r="A6" s="3" t="s">
        <v>668</v>
      </c>
    </row>
    <row r="7" spans="1:5">
      <c r="A7" s="4" t="s">
        <v>309</v>
      </c>
      <c r="E7" s="6" t="n">
        <v>1</v>
      </c>
    </row>
    <row r="8" spans="1:5">
      <c r="A8" s="4" t="s">
        <v>310</v>
      </c>
      <c r="C8" s="4" t="s">
        <v>311</v>
      </c>
      <c r="E8" s="4" t="s">
        <v>311</v>
      </c>
    </row>
    <row r="9" spans="1:5">
      <c r="A9" s="4" t="s">
        <v>312</v>
      </c>
      <c r="B9" s="6" t="n">
        <v>3</v>
      </c>
      <c r="D9" s="6" t="n">
        <v>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110</v>
      </c>
      <c r="D1" s="2" t="s">
        <v>1</v>
      </c>
    </row>
    <row r="2" spans="1:5">
      <c r="B2" s="2" t="s">
        <v>2</v>
      </c>
      <c r="C2" s="2" t="s">
        <v>111</v>
      </c>
      <c r="D2" s="2" t="s">
        <v>2</v>
      </c>
      <c r="E2" s="2" t="s">
        <v>111</v>
      </c>
    </row>
    <row r="3" spans="1:5">
      <c r="A3" s="3" t="s">
        <v>668</v>
      </c>
    </row>
    <row r="4" spans="1:5">
      <c r="A4" s="4" t="s">
        <v>113</v>
      </c>
      <c r="B4" s="6" t="n">
        <v>12319</v>
      </c>
      <c r="C4" s="6" t="n">
        <v>13538</v>
      </c>
      <c r="D4" s="6" t="n">
        <v>27901</v>
      </c>
      <c r="E4" s="6" t="n">
        <v>27580</v>
      </c>
    </row>
    <row r="5" spans="1:5">
      <c r="A5" s="4" t="s">
        <v>115</v>
      </c>
      <c r="B5" s="5" t="n">
        <v>2772</v>
      </c>
      <c r="C5" s="5" t="n">
        <v>2611</v>
      </c>
      <c r="D5" s="5" t="n">
        <v>7163</v>
      </c>
      <c r="E5" s="5" t="n">
        <v>6436</v>
      </c>
    </row>
    <row r="6" spans="1:5">
      <c r="A6" s="4" t="s">
        <v>116</v>
      </c>
      <c r="B6" s="5" t="n">
        <v>8274</v>
      </c>
      <c r="C6" s="5" t="n">
        <v>7370</v>
      </c>
      <c r="D6" s="5" t="n">
        <v>16290</v>
      </c>
      <c r="E6" s="5" t="n">
        <v>14548</v>
      </c>
    </row>
    <row r="7" spans="1:5">
      <c r="A7" s="4" t="s">
        <v>117</v>
      </c>
      <c r="B7" s="5" t="n">
        <v>7896</v>
      </c>
      <c r="C7" s="5" t="n">
        <v>7395</v>
      </c>
      <c r="D7" s="5" t="n">
        <v>16311</v>
      </c>
      <c r="E7" s="5" t="n">
        <v>15141</v>
      </c>
    </row>
    <row r="8" spans="1:5">
      <c r="A8" s="4" t="s">
        <v>118</v>
      </c>
      <c r="B8" s="5" t="n">
        <v>18942</v>
      </c>
      <c r="C8" s="5" t="n">
        <v>17376</v>
      </c>
      <c r="D8" s="5" t="n">
        <v>39764</v>
      </c>
      <c r="E8" s="5" t="n">
        <v>36125</v>
      </c>
    </row>
    <row r="9" spans="1:5">
      <c r="A9" s="4" t="s">
        <v>119</v>
      </c>
      <c r="B9" s="5" t="n">
        <v>-6623</v>
      </c>
      <c r="C9" s="5" t="n">
        <v>-3838</v>
      </c>
      <c r="D9" s="5" t="n">
        <v>-11863</v>
      </c>
      <c r="E9" s="5" t="n">
        <v>-8545</v>
      </c>
    </row>
    <row r="10" spans="1:5">
      <c r="A10" s="4" t="s">
        <v>671</v>
      </c>
      <c r="D10" s="5" t="n">
        <v>-693</v>
      </c>
      <c r="E10" s="5" t="n">
        <v>-503</v>
      </c>
    </row>
    <row r="11" spans="1:5">
      <c r="A11" s="4" t="s">
        <v>122</v>
      </c>
      <c r="B11" s="5" t="n">
        <v>-6491</v>
      </c>
      <c r="C11" s="5" t="n">
        <v>-3746</v>
      </c>
      <c r="D11" s="5" t="n">
        <v>-11624</v>
      </c>
      <c r="E11" s="5" t="n">
        <v>-8442</v>
      </c>
    </row>
    <row r="12" spans="1:5">
      <c r="A12" s="4" t="s">
        <v>169</v>
      </c>
      <c r="B12" s="5" t="n">
        <v>1988</v>
      </c>
      <c r="C12" s="5" t="n">
        <v>2457</v>
      </c>
      <c r="D12" s="5" t="n">
        <v>4051</v>
      </c>
      <c r="E12" s="5" t="n">
        <v>4437</v>
      </c>
    </row>
    <row r="13" spans="1:5">
      <c r="A13" s="4" t="s">
        <v>335</v>
      </c>
    </row>
    <row r="14" spans="1:5">
      <c r="A14" s="3" t="s">
        <v>668</v>
      </c>
    </row>
    <row r="15" spans="1:5">
      <c r="A15" s="4" t="s">
        <v>113</v>
      </c>
      <c r="B15" s="5" t="n">
        <v>10589</v>
      </c>
      <c r="C15" s="5" t="n">
        <v>11165</v>
      </c>
      <c r="D15" s="5" t="n">
        <v>20676</v>
      </c>
      <c r="E15" s="5" t="n">
        <v>21894</v>
      </c>
    </row>
    <row r="16" spans="1:5">
      <c r="A16" s="4" t="s">
        <v>341</v>
      </c>
    </row>
    <row r="17" spans="1:5">
      <c r="A17" s="3" t="s">
        <v>668</v>
      </c>
    </row>
    <row r="18" spans="1:5">
      <c r="A18" s="4" t="s">
        <v>113</v>
      </c>
      <c r="B18" s="5" t="n">
        <v>1730</v>
      </c>
      <c r="C18" s="5" t="n">
        <v>2373</v>
      </c>
      <c r="D18" s="5" t="n">
        <v>7225</v>
      </c>
      <c r="E18" s="5" t="n">
        <v>5686</v>
      </c>
    </row>
    <row r="19" spans="1:5">
      <c r="A19" s="4" t="s">
        <v>672</v>
      </c>
    </row>
    <row r="20" spans="1:5">
      <c r="A20" s="3" t="s">
        <v>668</v>
      </c>
    </row>
    <row r="21" spans="1:5">
      <c r="A21" s="4" t="s">
        <v>113</v>
      </c>
      <c r="B21" s="5" t="n">
        <v>12319</v>
      </c>
      <c r="C21" s="5" t="n">
        <v>13538</v>
      </c>
      <c r="D21" s="5" t="n">
        <v>27901</v>
      </c>
      <c r="E21" s="5" t="n">
        <v>27580</v>
      </c>
    </row>
    <row r="22" spans="1:5">
      <c r="A22" s="4" t="s">
        <v>115</v>
      </c>
      <c r="B22" s="5" t="n">
        <v>2772</v>
      </c>
      <c r="C22" s="5" t="n">
        <v>2611</v>
      </c>
      <c r="D22" s="5" t="n">
        <v>7163</v>
      </c>
      <c r="E22" s="5" t="n">
        <v>6436</v>
      </c>
    </row>
    <row r="23" spans="1:5">
      <c r="A23" s="4" t="s">
        <v>116</v>
      </c>
      <c r="B23" s="5" t="n">
        <v>7990</v>
      </c>
      <c r="C23" s="5" t="n">
        <v>7166</v>
      </c>
      <c r="D23" s="5" t="n">
        <v>15748</v>
      </c>
      <c r="E23" s="5" t="n">
        <v>14164</v>
      </c>
    </row>
    <row r="24" spans="1:5">
      <c r="A24" s="4" t="s">
        <v>117</v>
      </c>
      <c r="B24" s="5" t="n">
        <v>2923</v>
      </c>
      <c r="C24" s="5" t="n">
        <v>2033</v>
      </c>
      <c r="D24" s="5" t="n">
        <v>5541</v>
      </c>
      <c r="E24" s="5" t="n">
        <v>4275</v>
      </c>
    </row>
    <row r="25" spans="1:5">
      <c r="A25" s="4" t="s">
        <v>118</v>
      </c>
      <c r="B25" s="5" t="n">
        <v>13685</v>
      </c>
      <c r="C25" s="5" t="n">
        <v>11810</v>
      </c>
      <c r="D25" s="5" t="n">
        <v>28452</v>
      </c>
      <c r="E25" s="5" t="n">
        <v>24875</v>
      </c>
    </row>
    <row r="26" spans="1:5">
      <c r="A26" s="4" t="s">
        <v>119</v>
      </c>
      <c r="B26" s="5" t="n">
        <v>-1366</v>
      </c>
      <c r="C26" s="5" t="n">
        <v>1728</v>
      </c>
      <c r="D26" s="5" t="n">
        <v>-551</v>
      </c>
      <c r="E26" s="5" t="n">
        <v>2705</v>
      </c>
    </row>
    <row r="27" spans="1:5">
      <c r="A27" s="4" t="s">
        <v>169</v>
      </c>
      <c r="B27" s="5" t="n">
        <v>798</v>
      </c>
      <c r="C27" s="5" t="n">
        <v>851</v>
      </c>
      <c r="D27" s="5" t="n">
        <v>1575</v>
      </c>
      <c r="E27" s="5" t="n">
        <v>1472</v>
      </c>
    </row>
    <row r="28" spans="1:5">
      <c r="A28" s="4" t="s">
        <v>673</v>
      </c>
    </row>
    <row r="29" spans="1:5">
      <c r="A29" s="3" t="s">
        <v>668</v>
      </c>
    </row>
    <row r="30" spans="1:5">
      <c r="A30" s="4" t="s">
        <v>113</v>
      </c>
      <c r="B30" s="5" t="n">
        <v>10589</v>
      </c>
      <c r="C30" s="5" t="n">
        <v>11165</v>
      </c>
      <c r="D30" s="5" t="n">
        <v>20676</v>
      </c>
      <c r="E30" s="5" t="n">
        <v>21894</v>
      </c>
    </row>
    <row r="31" spans="1:5">
      <c r="A31" s="4" t="s">
        <v>115</v>
      </c>
      <c r="B31" s="5" t="n">
        <v>2772</v>
      </c>
      <c r="C31" s="5" t="n">
        <v>2611</v>
      </c>
      <c r="D31" s="5" t="n">
        <v>7163</v>
      </c>
      <c r="E31" s="5" t="n">
        <v>6436</v>
      </c>
    </row>
    <row r="32" spans="1:5">
      <c r="A32" s="4" t="s">
        <v>116</v>
      </c>
      <c r="B32" s="5" t="n">
        <v>5134</v>
      </c>
      <c r="C32" s="5" t="n">
        <v>4724</v>
      </c>
      <c r="D32" s="5" t="n">
        <v>9576</v>
      </c>
      <c r="E32" s="5" t="n">
        <v>9790</v>
      </c>
    </row>
    <row r="33" spans="1:5">
      <c r="A33" s="4" t="s">
        <v>117</v>
      </c>
      <c r="B33" s="5" t="n">
        <v>2362</v>
      </c>
      <c r="C33" s="5" t="n">
        <v>1729</v>
      </c>
      <c r="D33" s="5" t="n">
        <v>4463</v>
      </c>
      <c r="E33" s="5" t="n">
        <v>3825</v>
      </c>
    </row>
    <row r="34" spans="1:5">
      <c r="A34" s="4" t="s">
        <v>118</v>
      </c>
      <c r="B34" s="5" t="n">
        <v>10268</v>
      </c>
      <c r="C34" s="5" t="n">
        <v>9064</v>
      </c>
      <c r="D34" s="5" t="n">
        <v>21202</v>
      </c>
      <c r="E34" s="5" t="n">
        <v>20051</v>
      </c>
    </row>
    <row r="35" spans="1:5">
      <c r="A35" s="4" t="s">
        <v>119</v>
      </c>
      <c r="B35" s="5" t="n">
        <v>321</v>
      </c>
      <c r="C35" s="5" t="n">
        <v>2101</v>
      </c>
      <c r="D35" s="5" t="n">
        <v>-526</v>
      </c>
      <c r="E35" s="5" t="n">
        <v>1843</v>
      </c>
    </row>
    <row r="36" spans="1:5">
      <c r="A36" s="4" t="s">
        <v>169</v>
      </c>
      <c r="B36" s="5" t="n">
        <v>601</v>
      </c>
      <c r="C36" s="5" t="n">
        <v>768</v>
      </c>
      <c r="D36" s="5" t="n">
        <v>1237</v>
      </c>
      <c r="E36" s="5" t="n">
        <v>1326</v>
      </c>
    </row>
    <row r="37" spans="1:5">
      <c r="A37" s="4" t="s">
        <v>674</v>
      </c>
    </row>
    <row r="38" spans="1:5">
      <c r="A38" s="3" t="s">
        <v>668</v>
      </c>
    </row>
    <row r="39" spans="1:5">
      <c r="A39" s="4" t="s">
        <v>113</v>
      </c>
      <c r="B39" s="5" t="n">
        <v>1730</v>
      </c>
      <c r="C39" s="5" t="n">
        <v>2373</v>
      </c>
      <c r="D39" s="5" t="n">
        <v>7225</v>
      </c>
      <c r="E39" s="5" t="n">
        <v>5686</v>
      </c>
    </row>
    <row r="40" spans="1:5">
      <c r="A40" s="4" t="s">
        <v>115</v>
      </c>
      <c r="B40" s="5" t="n">
        <v>0</v>
      </c>
      <c r="C40" s="5" t="n">
        <v>0</v>
      </c>
      <c r="D40" s="5" t="n">
        <v>0</v>
      </c>
      <c r="E40" s="5" t="n">
        <v>0</v>
      </c>
    </row>
    <row r="41" spans="1:5">
      <c r="A41" s="4" t="s">
        <v>116</v>
      </c>
      <c r="B41" s="5" t="n">
        <v>2856</v>
      </c>
      <c r="C41" s="5" t="n">
        <v>2442</v>
      </c>
      <c r="D41" s="5" t="n">
        <v>6172</v>
      </c>
      <c r="E41" s="5" t="n">
        <v>4374</v>
      </c>
    </row>
    <row r="42" spans="1:5">
      <c r="A42" s="4" t="s">
        <v>117</v>
      </c>
      <c r="B42" s="5" t="n">
        <v>561</v>
      </c>
      <c r="C42" s="5" t="n">
        <v>304</v>
      </c>
      <c r="D42" s="5" t="n">
        <v>1078</v>
      </c>
      <c r="E42" s="5" t="n">
        <v>450</v>
      </c>
    </row>
    <row r="43" spans="1:5">
      <c r="A43" s="4" t="s">
        <v>118</v>
      </c>
      <c r="B43" s="5" t="n">
        <v>3417</v>
      </c>
      <c r="C43" s="5" t="n">
        <v>2746</v>
      </c>
      <c r="D43" s="5" t="n">
        <v>7250</v>
      </c>
      <c r="E43" s="5" t="n">
        <v>4824</v>
      </c>
    </row>
    <row r="44" spans="1:5">
      <c r="A44" s="4" t="s">
        <v>119</v>
      </c>
      <c r="B44" s="5" t="n">
        <v>-1687</v>
      </c>
      <c r="C44" s="5" t="n">
        <v>-373</v>
      </c>
      <c r="D44" s="5" t="n">
        <v>-25</v>
      </c>
      <c r="E44" s="5" t="n">
        <v>862</v>
      </c>
    </row>
    <row r="45" spans="1:5">
      <c r="A45" s="4" t="s">
        <v>169</v>
      </c>
      <c r="B45" s="5" t="n">
        <v>197</v>
      </c>
      <c r="C45" s="5" t="n">
        <v>83</v>
      </c>
      <c r="D45" s="5" t="n">
        <v>338</v>
      </c>
      <c r="E45" s="5" t="n">
        <v>146</v>
      </c>
    </row>
    <row r="46" spans="1:5">
      <c r="A46" s="4" t="s">
        <v>675</v>
      </c>
    </row>
    <row r="47" spans="1:5">
      <c r="A47" s="3" t="s">
        <v>668</v>
      </c>
    </row>
    <row r="48" spans="1:5">
      <c r="A48" s="4" t="s">
        <v>118</v>
      </c>
      <c r="B48" s="5" t="n">
        <v>4698</v>
      </c>
      <c r="C48" s="5" t="n">
        <v>5209</v>
      </c>
      <c r="D48" s="5" t="n">
        <v>10271</v>
      </c>
      <c r="E48" s="5" t="n">
        <v>10644</v>
      </c>
    </row>
    <row r="49" spans="1:5">
      <c r="A49" s="4" t="s">
        <v>671</v>
      </c>
      <c r="B49" s="5" t="n">
        <v>-427</v>
      </c>
      <c r="C49" s="5" t="n">
        <v>-265</v>
      </c>
      <c r="D49" s="5" t="n">
        <v>-802</v>
      </c>
      <c r="E49" s="5" t="n">
        <v>-503</v>
      </c>
    </row>
    <row r="50" spans="1:5">
      <c r="A50" s="4" t="s">
        <v>127</v>
      </c>
    </row>
    <row r="51" spans="1:5">
      <c r="A51" s="3" t="s">
        <v>668</v>
      </c>
    </row>
    <row r="52" spans="1:5">
      <c r="A52" s="4" t="s">
        <v>113</v>
      </c>
      <c r="B52" s="5" t="n">
        <v>6249</v>
      </c>
      <c r="C52" s="5" t="n">
        <v>3723</v>
      </c>
      <c r="D52" s="5" t="n">
        <v>14236</v>
      </c>
      <c r="E52" s="5" t="n">
        <v>9886</v>
      </c>
    </row>
    <row r="53" spans="1:5">
      <c r="A53" s="4" t="s">
        <v>676</v>
      </c>
    </row>
    <row r="54" spans="1:5">
      <c r="A54" s="3" t="s">
        <v>668</v>
      </c>
    </row>
    <row r="55" spans="1:5">
      <c r="A55" s="4" t="s">
        <v>113</v>
      </c>
      <c r="B55" s="5" t="n">
        <v>6249</v>
      </c>
      <c r="C55" s="5" t="n">
        <v>3723</v>
      </c>
      <c r="D55" s="5" t="n">
        <v>14236</v>
      </c>
      <c r="E55" s="5" t="n">
        <v>9886</v>
      </c>
    </row>
    <row r="56" spans="1:5">
      <c r="A56" s="4" t="s">
        <v>677</v>
      </c>
    </row>
    <row r="57" spans="1:5">
      <c r="A57" s="3" t="s">
        <v>668</v>
      </c>
    </row>
    <row r="58" spans="1:5">
      <c r="A58" s="4" t="s">
        <v>113</v>
      </c>
      <c r="B58" s="5" t="n">
        <v>0</v>
      </c>
      <c r="C58" s="5" t="n">
        <v>0</v>
      </c>
      <c r="D58" s="5" t="n">
        <v>0</v>
      </c>
      <c r="E58" s="5" t="n">
        <v>0</v>
      </c>
    </row>
    <row r="59" spans="1:5">
      <c r="A59" s="4" t="s">
        <v>678</v>
      </c>
    </row>
    <row r="60" spans="1:5">
      <c r="A60" s="3" t="s">
        <v>668</v>
      </c>
    </row>
    <row r="61" spans="1:5">
      <c r="A61" s="4" t="s">
        <v>113</v>
      </c>
      <c r="B61" s="5" t="n">
        <v>6249</v>
      </c>
      <c r="C61" s="5" t="n">
        <v>3723</v>
      </c>
      <c r="D61" s="5" t="n">
        <v>14236</v>
      </c>
      <c r="E61" s="5" t="n">
        <v>9886</v>
      </c>
    </row>
    <row r="62" spans="1:5">
      <c r="A62" s="4" t="s">
        <v>679</v>
      </c>
    </row>
    <row r="63" spans="1:5">
      <c r="A63" s="3" t="s">
        <v>668</v>
      </c>
    </row>
    <row r="64" spans="1:5">
      <c r="A64" s="4" t="s">
        <v>113</v>
      </c>
      <c r="B64" s="5" t="n">
        <v>6249</v>
      </c>
      <c r="C64" s="5" t="n">
        <v>3723</v>
      </c>
      <c r="D64" s="5" t="n">
        <v>14236</v>
      </c>
      <c r="E64" s="5" t="n">
        <v>9886</v>
      </c>
    </row>
    <row r="65" spans="1:5">
      <c r="A65" s="4" t="s">
        <v>680</v>
      </c>
    </row>
    <row r="66" spans="1:5">
      <c r="A66" s="3" t="s">
        <v>668</v>
      </c>
    </row>
    <row r="67" spans="1:5">
      <c r="A67" s="4" t="s">
        <v>113</v>
      </c>
      <c r="B67" s="5" t="n">
        <v>0</v>
      </c>
      <c r="C67" s="5" t="n">
        <v>0</v>
      </c>
      <c r="D67" s="5" t="n">
        <v>0</v>
      </c>
      <c r="E67" s="5" t="n">
        <v>0</v>
      </c>
    </row>
    <row r="68" spans="1:5">
      <c r="A68" s="4" t="s">
        <v>128</v>
      </c>
    </row>
    <row r="69" spans="1:5">
      <c r="A69" s="3" t="s">
        <v>668</v>
      </c>
    </row>
    <row r="70" spans="1:5">
      <c r="A70" s="4" t="s">
        <v>113</v>
      </c>
      <c r="B70" s="5" t="n">
        <v>6070</v>
      </c>
      <c r="C70" s="5" t="n">
        <v>9815</v>
      </c>
      <c r="D70" s="5" t="n">
        <v>13665</v>
      </c>
      <c r="E70" s="5" t="n">
        <v>17694</v>
      </c>
    </row>
    <row r="71" spans="1:5">
      <c r="A71" s="4" t="s">
        <v>681</v>
      </c>
    </row>
    <row r="72" spans="1:5">
      <c r="A72" s="3" t="s">
        <v>668</v>
      </c>
    </row>
    <row r="73" spans="1:5">
      <c r="A73" s="4" t="s">
        <v>113</v>
      </c>
      <c r="B73" s="5" t="n">
        <v>4340</v>
      </c>
      <c r="C73" s="5" t="n">
        <v>7442</v>
      </c>
      <c r="D73" s="5" t="n">
        <v>6440</v>
      </c>
      <c r="E73" s="5" t="n">
        <v>12008</v>
      </c>
    </row>
    <row r="74" spans="1:5">
      <c r="A74" s="4" t="s">
        <v>682</v>
      </c>
    </row>
    <row r="75" spans="1:5">
      <c r="A75" s="3" t="s">
        <v>668</v>
      </c>
    </row>
    <row r="76" spans="1:5">
      <c r="A76" s="4" t="s">
        <v>113</v>
      </c>
      <c r="B76" s="5" t="n">
        <v>1730</v>
      </c>
      <c r="C76" s="5" t="n">
        <v>2373</v>
      </c>
      <c r="D76" s="5" t="n">
        <v>7225</v>
      </c>
      <c r="E76" s="5" t="n">
        <v>5686</v>
      </c>
    </row>
    <row r="77" spans="1:5">
      <c r="A77" s="4" t="s">
        <v>683</v>
      </c>
    </row>
    <row r="78" spans="1:5">
      <c r="A78" s="3" t="s">
        <v>668</v>
      </c>
    </row>
    <row r="79" spans="1:5">
      <c r="A79" s="4" t="s">
        <v>113</v>
      </c>
      <c r="B79" s="5" t="n">
        <v>6070</v>
      </c>
      <c r="C79" s="5" t="n">
        <v>9815</v>
      </c>
      <c r="D79" s="5" t="n">
        <v>13665</v>
      </c>
      <c r="E79" s="5" t="n">
        <v>17694</v>
      </c>
    </row>
    <row r="80" spans="1:5">
      <c r="A80" s="4" t="s">
        <v>684</v>
      </c>
    </row>
    <row r="81" spans="1:5">
      <c r="A81" s="3" t="s">
        <v>668</v>
      </c>
    </row>
    <row r="82" spans="1:5">
      <c r="A82" s="4" t="s">
        <v>113</v>
      </c>
      <c r="B82" s="5" t="n">
        <v>4340</v>
      </c>
      <c r="C82" s="5" t="n">
        <v>7442</v>
      </c>
      <c r="D82" s="5" t="n">
        <v>6440</v>
      </c>
      <c r="E82" s="5" t="n">
        <v>12008</v>
      </c>
    </row>
    <row r="83" spans="1:5">
      <c r="A83" s="4" t="s">
        <v>685</v>
      </c>
    </row>
    <row r="84" spans="1:5">
      <c r="A84" s="3" t="s">
        <v>668</v>
      </c>
    </row>
    <row r="85" spans="1:5">
      <c r="A85" s="4" t="s">
        <v>113</v>
      </c>
      <c r="B85" s="6" t="n">
        <v>1730</v>
      </c>
      <c r="C85" s="6" t="n">
        <v>2373</v>
      </c>
      <c r="D85" s="6" t="n">
        <v>7225</v>
      </c>
      <c r="E85" s="6" t="n">
        <v>568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86</v>
      </c>
      <c r="B1" s="2" t="s">
        <v>110</v>
      </c>
      <c r="D1" s="2" t="s">
        <v>1</v>
      </c>
      <c r="F1" s="2" t="s">
        <v>385</v>
      </c>
    </row>
    <row r="2" spans="1:6">
      <c r="B2" s="2" t="s">
        <v>2</v>
      </c>
      <c r="C2" s="2" t="s">
        <v>111</v>
      </c>
      <c r="D2" s="2" t="s">
        <v>2</v>
      </c>
      <c r="E2" s="2" t="s">
        <v>111</v>
      </c>
      <c r="F2" s="2" t="s">
        <v>58</v>
      </c>
    </row>
    <row r="3" spans="1:6">
      <c r="A3" s="4" t="s">
        <v>687</v>
      </c>
    </row>
    <row r="4" spans="1:6">
      <c r="A4" s="3" t="s">
        <v>688</v>
      </c>
    </row>
    <row r="5" spans="1:6">
      <c r="A5" s="4" t="s">
        <v>689</v>
      </c>
      <c r="B5" s="4" t="s">
        <v>690</v>
      </c>
      <c r="C5" s="4" t="s">
        <v>691</v>
      </c>
      <c r="D5" s="4" t="s">
        <v>692</v>
      </c>
      <c r="E5" s="4" t="s">
        <v>692</v>
      </c>
    </row>
    <row r="6" spans="1:6">
      <c r="A6" s="4" t="s">
        <v>693</v>
      </c>
    </row>
    <row r="7" spans="1:6">
      <c r="A7" s="3" t="s">
        <v>688</v>
      </c>
    </row>
    <row r="8" spans="1:6">
      <c r="A8" s="4" t="s">
        <v>689</v>
      </c>
      <c r="B8" s="4" t="s">
        <v>694</v>
      </c>
      <c r="C8" s="4" t="s">
        <v>695</v>
      </c>
      <c r="D8" s="4" t="s">
        <v>696</v>
      </c>
      <c r="E8" s="4" t="s">
        <v>697</v>
      </c>
    </row>
    <row r="9" spans="1:6">
      <c r="A9" s="4" t="s">
        <v>698</v>
      </c>
    </row>
    <row r="10" spans="1:6">
      <c r="A10" s="3" t="s">
        <v>688</v>
      </c>
    </row>
    <row r="11" spans="1:6">
      <c r="A11" s="4" t="s">
        <v>689</v>
      </c>
      <c r="C11" s="4" t="s">
        <v>699</v>
      </c>
      <c r="E11" s="4" t="s">
        <v>700</v>
      </c>
    </row>
    <row r="12" spans="1:6">
      <c r="A12" s="4" t="s">
        <v>701</v>
      </c>
    </row>
    <row r="13" spans="1:6">
      <c r="A13" s="3" t="s">
        <v>688</v>
      </c>
    </row>
    <row r="14" spans="1:6">
      <c r="A14" s="4" t="s">
        <v>689</v>
      </c>
      <c r="B14" s="4" t="s">
        <v>702</v>
      </c>
    </row>
    <row r="15" spans="1:6">
      <c r="A15" s="4" t="s">
        <v>703</v>
      </c>
    </row>
    <row r="16" spans="1:6">
      <c r="A16" s="3" t="s">
        <v>688</v>
      </c>
    </row>
    <row r="17" spans="1:6">
      <c r="A17" s="4" t="s">
        <v>689</v>
      </c>
      <c r="D17" s="4" t="s">
        <v>704</v>
      </c>
      <c r="F17" s="4" t="s">
        <v>705</v>
      </c>
    </row>
    <row r="18" spans="1:6">
      <c r="A18" s="4" t="s">
        <v>706</v>
      </c>
    </row>
    <row r="19" spans="1:6">
      <c r="A19" s="3" t="s">
        <v>688</v>
      </c>
    </row>
    <row r="20" spans="1:6">
      <c r="A20" s="4" t="s">
        <v>689</v>
      </c>
      <c r="F20" s="4" t="s">
        <v>707</v>
      </c>
    </row>
    <row r="21" spans="1:6">
      <c r="A21" s="4" t="s">
        <v>708</v>
      </c>
    </row>
    <row r="22" spans="1:6">
      <c r="A22" s="3" t="s">
        <v>688</v>
      </c>
    </row>
    <row r="23" spans="1:6">
      <c r="A23" s="4" t="s">
        <v>689</v>
      </c>
      <c r="D23" s="4" t="s">
        <v>702</v>
      </c>
    </row>
    <row r="24" spans="1:6">
      <c r="A24" s="4" t="s">
        <v>709</v>
      </c>
    </row>
    <row r="25" spans="1:6">
      <c r="A25" s="3" t="s">
        <v>688</v>
      </c>
    </row>
    <row r="26" spans="1:6">
      <c r="A26" s="4" t="s">
        <v>689</v>
      </c>
      <c r="D26" s="4" t="s">
        <v>710</v>
      </c>
    </row>
    <row r="27" spans="1:6">
      <c r="A27" s="4" t="s">
        <v>711</v>
      </c>
    </row>
    <row r="28" spans="1:6">
      <c r="A28" s="3" t="s">
        <v>688</v>
      </c>
    </row>
    <row r="29" spans="1:6">
      <c r="A29" s="4" t="s">
        <v>689</v>
      </c>
      <c r="F29" s="4" t="s">
        <v>712</v>
      </c>
    </row>
    <row r="30" spans="1:6">
      <c r="A30" s="4" t="s">
        <v>713</v>
      </c>
    </row>
    <row r="31" spans="1:6">
      <c r="A31" s="3" t="s">
        <v>688</v>
      </c>
    </row>
    <row r="32" spans="1:6">
      <c r="A32" s="4" t="s">
        <v>689</v>
      </c>
      <c r="F32" s="4" t="s">
        <v>70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110</v>
      </c>
      <c r="D1" s="2" t="s">
        <v>1</v>
      </c>
    </row>
    <row r="2" spans="1:5">
      <c r="B2" s="2" t="s">
        <v>2</v>
      </c>
      <c r="C2" s="2" t="s">
        <v>111</v>
      </c>
      <c r="D2" s="2" t="s">
        <v>2</v>
      </c>
      <c r="E2" s="2" t="s">
        <v>111</v>
      </c>
    </row>
    <row r="3" spans="1:5">
      <c r="A3" s="3" t="s">
        <v>668</v>
      </c>
    </row>
    <row r="4" spans="1:5">
      <c r="A4" s="4" t="s">
        <v>113</v>
      </c>
      <c r="B4" s="6" t="n">
        <v>12319</v>
      </c>
      <c r="C4" s="6" t="n">
        <v>13538</v>
      </c>
      <c r="D4" s="6" t="n">
        <v>27901</v>
      </c>
      <c r="E4" s="6" t="n">
        <v>27580</v>
      </c>
    </row>
    <row r="5" spans="1:5">
      <c r="A5" s="4" t="s">
        <v>332</v>
      </c>
    </row>
    <row r="6" spans="1:5">
      <c r="A6" s="3" t="s">
        <v>668</v>
      </c>
    </row>
    <row r="7" spans="1:5">
      <c r="A7" s="4" t="s">
        <v>113</v>
      </c>
      <c r="B7" s="5" t="n">
        <v>4076</v>
      </c>
      <c r="C7" s="5" t="n">
        <v>6058</v>
      </c>
      <c r="D7" s="5" t="n">
        <v>6913</v>
      </c>
      <c r="E7" s="5" t="n">
        <v>9655</v>
      </c>
    </row>
    <row r="8" spans="1:5">
      <c r="A8" s="4" t="s">
        <v>333</v>
      </c>
    </row>
    <row r="9" spans="1:5">
      <c r="A9" s="3" t="s">
        <v>668</v>
      </c>
    </row>
    <row r="10" spans="1:5">
      <c r="A10" s="4" t="s">
        <v>113</v>
      </c>
      <c r="B10" s="5" t="n">
        <v>4741</v>
      </c>
      <c r="C10" s="5" t="n">
        <v>3808</v>
      </c>
      <c r="D10" s="5" t="n">
        <v>12466</v>
      </c>
      <c r="E10" s="5" t="n">
        <v>8800</v>
      </c>
    </row>
    <row r="11" spans="1:5">
      <c r="A11" s="4" t="s">
        <v>334</v>
      </c>
    </row>
    <row r="12" spans="1:5">
      <c r="A12" s="3" t="s">
        <v>668</v>
      </c>
    </row>
    <row r="13" spans="1:5">
      <c r="A13" s="4" t="s">
        <v>113</v>
      </c>
      <c r="B13" s="6" t="n">
        <v>3502</v>
      </c>
      <c r="C13" s="6" t="n">
        <v>3672</v>
      </c>
      <c r="D13" s="6" t="n">
        <v>8522</v>
      </c>
      <c r="E13" s="6" t="n">
        <v>91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7</v>
      </c>
      <c r="B1" s="2" t="s">
        <v>110</v>
      </c>
      <c r="D1" s="2" t="s">
        <v>1</v>
      </c>
    </row>
    <row r="2" spans="1:6">
      <c r="B2" s="2" t="s">
        <v>2</v>
      </c>
      <c r="C2" s="2" t="s">
        <v>111</v>
      </c>
      <c r="D2" s="2" t="s">
        <v>2</v>
      </c>
      <c r="E2" s="2" t="s">
        <v>111</v>
      </c>
      <c r="F2" s="2" t="s">
        <v>158</v>
      </c>
    </row>
    <row r="3" spans="1:6">
      <c r="A3" s="4" t="s">
        <v>159</v>
      </c>
      <c r="B3" s="6" t="n">
        <v>179</v>
      </c>
      <c r="C3" s="6" t="n">
        <v>74</v>
      </c>
      <c r="D3" s="6" t="n">
        <v>74</v>
      </c>
      <c r="E3" s="6" t="n">
        <v>179</v>
      </c>
    </row>
    <row r="4" spans="1:6">
      <c r="A4" s="4" t="s">
        <v>160</v>
      </c>
    </row>
    <row r="5" spans="1:6">
      <c r="A5" s="4" t="s">
        <v>161</v>
      </c>
      <c r="F5" s="6" t="n">
        <v>4100</v>
      </c>
    </row>
    <row r="6" spans="1:6">
      <c r="A6" s="4" t="s">
        <v>162</v>
      </c>
    </row>
    <row r="7" spans="1:6">
      <c r="A7" s="4" t="s">
        <v>161</v>
      </c>
      <c r="F7" s="6" t="n">
        <v>5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58</v>
      </c>
    </row>
    <row r="2" spans="1:3">
      <c r="A2" s="4" t="s">
        <v>716</v>
      </c>
    </row>
    <row r="3" spans="1:3">
      <c r="A3" s="3" t="s">
        <v>297</v>
      </c>
    </row>
    <row r="4" spans="1:3">
      <c r="A4" s="4" t="s">
        <v>717</v>
      </c>
      <c r="B4" s="6" t="n">
        <v>30936</v>
      </c>
      <c r="C4" s="6" t="n">
        <v>47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58</v>
      </c>
    </row>
    <row r="2" spans="1:3">
      <c r="A2" s="3" t="s">
        <v>668</v>
      </c>
    </row>
    <row r="3" spans="1:3">
      <c r="A3" s="4" t="s">
        <v>72</v>
      </c>
      <c r="B3" s="6" t="n">
        <v>3241</v>
      </c>
      <c r="C3" s="6" t="n">
        <v>3241</v>
      </c>
    </row>
    <row r="4" spans="1:3">
      <c r="A4" s="4" t="s">
        <v>672</v>
      </c>
    </row>
    <row r="5" spans="1:3">
      <c r="A5" s="3" t="s">
        <v>668</v>
      </c>
    </row>
    <row r="6" spans="1:3">
      <c r="A6" s="4" t="s">
        <v>72</v>
      </c>
      <c r="B6" s="5" t="n">
        <v>3241</v>
      </c>
      <c r="C6" s="5" t="n">
        <v>3241</v>
      </c>
    </row>
    <row r="7" spans="1:3">
      <c r="A7" s="4" t="s">
        <v>673</v>
      </c>
    </row>
    <row r="8" spans="1:3">
      <c r="A8" s="3" t="s">
        <v>668</v>
      </c>
    </row>
    <row r="9" spans="1:3">
      <c r="A9" s="4" t="s">
        <v>72</v>
      </c>
      <c r="B9" s="5" t="n">
        <v>2463</v>
      </c>
      <c r="C9" s="5" t="n">
        <v>2463</v>
      </c>
    </row>
    <row r="10" spans="1:3">
      <c r="A10" s="4" t="s">
        <v>674</v>
      </c>
    </row>
    <row r="11" spans="1:3">
      <c r="A11" s="3" t="s">
        <v>668</v>
      </c>
    </row>
    <row r="12" spans="1:3">
      <c r="A12" s="4" t="s">
        <v>72</v>
      </c>
      <c r="B12" s="6" t="n">
        <v>778</v>
      </c>
      <c r="C12" s="6" t="n">
        <v>7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80"/>
    <col customWidth="1" max="3" min="3" width="12"/>
    <col customWidth="1" max="4" min="4" width="4"/>
  </cols>
  <sheetData>
    <row r="1" spans="1:4">
      <c r="A1" s="1" t="s">
        <v>719</v>
      </c>
      <c r="B1" s="1" t="s">
        <v>720</v>
      </c>
      <c r="C1" s="2" t="s">
        <v>721</v>
      </c>
      <c r="D1" s="2" t="s">
        <v>451</v>
      </c>
    </row>
    <row r="2" spans="1:4">
      <c r="A2" s="4" t="s">
        <v>722</v>
      </c>
    </row>
    <row r="3" spans="1:4">
      <c r="A3" s="4" t="s">
        <v>723</v>
      </c>
      <c r="B3" s="4" t="s">
        <v>724</v>
      </c>
      <c r="C3" s="6" t="n">
        <v>472000</v>
      </c>
    </row>
    <row r="4" spans="1:4">
      <c r="A4" s="4" t="s">
        <v>725</v>
      </c>
    </row>
    <row r="5" spans="1:4">
      <c r="A5" s="4" t="s">
        <v>723</v>
      </c>
      <c r="B5" s="4" t="s">
        <v>724</v>
      </c>
      <c r="C5" s="6" t="n">
        <v>-4532000</v>
      </c>
    </row>
    <row r="6" spans="1:4"/>
    <row r="7" spans="1:4">
      <c r="A7" s="4" t="s">
        <v>451</v>
      </c>
      <c r="B7" s="4" t="s">
        <v>457</v>
      </c>
    </row>
  </sheetData>
  <mergeCells count="6">
    <mergeCell ref="C2:D2"/>
    <mergeCell ref="C3:D3"/>
    <mergeCell ref="C4:D4"/>
    <mergeCell ref="C5:D5"/>
    <mergeCell ref="A6:C6"/>
    <mergeCell ref="B7:C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111</v>
      </c>
    </row>
    <row r="3" spans="1:3">
      <c r="A3" s="3" t="s">
        <v>164</v>
      </c>
    </row>
    <row r="4" spans="1:3">
      <c r="A4" s="4" t="s">
        <v>124</v>
      </c>
      <c r="B4" s="6" t="n">
        <v>-11643</v>
      </c>
      <c r="C4" s="6" t="n">
        <v>-8429</v>
      </c>
    </row>
    <row r="5" spans="1:3">
      <c r="A5" s="3" t="s">
        <v>165</v>
      </c>
    </row>
    <row r="6" spans="1:3">
      <c r="A6" s="4" t="s">
        <v>166</v>
      </c>
      <c r="B6" s="5" t="n">
        <v>693</v>
      </c>
      <c r="C6" s="5" t="n">
        <v>503</v>
      </c>
    </row>
    <row r="7" spans="1:3">
      <c r="A7" s="4" t="s">
        <v>167</v>
      </c>
      <c r="B7" s="5" t="n">
        <v>1486</v>
      </c>
    </row>
    <row r="8" spans="1:3">
      <c r="A8" s="4" t="s">
        <v>168</v>
      </c>
      <c r="B8" s="5" t="n">
        <v>-1</v>
      </c>
      <c r="C8" s="5" t="n">
        <v>1</v>
      </c>
    </row>
    <row r="9" spans="1:3">
      <c r="A9" s="4" t="s">
        <v>169</v>
      </c>
      <c r="B9" s="5" t="n">
        <v>4051</v>
      </c>
      <c r="C9" s="5" t="n">
        <v>4437</v>
      </c>
    </row>
    <row r="10" spans="1:3">
      <c r="A10" s="4" t="s">
        <v>170</v>
      </c>
      <c r="B10" s="5" t="n">
        <v>168</v>
      </c>
      <c r="C10" s="5" t="n">
        <v>-5</v>
      </c>
    </row>
    <row r="11" spans="1:3">
      <c r="A11" s="3" t="s">
        <v>171</v>
      </c>
    </row>
    <row r="12" spans="1:3">
      <c r="A12" s="4" t="s">
        <v>172</v>
      </c>
      <c r="B12" s="5" t="n">
        <v>-262</v>
      </c>
      <c r="C12" s="5" t="n">
        <v>3057</v>
      </c>
    </row>
    <row r="13" spans="1:3">
      <c r="A13" s="4" t="s">
        <v>173</v>
      </c>
      <c r="B13" s="5" t="n">
        <v>365</v>
      </c>
      <c r="C13" s="5" t="n">
        <v>-103</v>
      </c>
    </row>
    <row r="14" spans="1:3">
      <c r="A14" s="4" t="s">
        <v>63</v>
      </c>
      <c r="B14" s="5" t="n">
        <v>-131</v>
      </c>
      <c r="C14" s="5" t="n">
        <v>0</v>
      </c>
    </row>
    <row r="15" spans="1:3">
      <c r="A15" s="4" t="s">
        <v>64</v>
      </c>
      <c r="B15" s="5" t="n">
        <v>-882</v>
      </c>
      <c r="C15" s="5" t="n">
        <v>-132</v>
      </c>
    </row>
    <row r="16" spans="1:3">
      <c r="A16" s="4" t="s">
        <v>65</v>
      </c>
      <c r="B16" s="5" t="n">
        <v>35</v>
      </c>
      <c r="C16" s="5" t="n">
        <v>-554</v>
      </c>
    </row>
    <row r="17" spans="1:3">
      <c r="A17" s="4" t="s">
        <v>73</v>
      </c>
      <c r="B17" s="5" t="n">
        <v>59</v>
      </c>
      <c r="C17" s="5" t="n">
        <v>79</v>
      </c>
    </row>
    <row r="18" spans="1:3">
      <c r="A18" s="4" t="s">
        <v>76</v>
      </c>
      <c r="B18" s="5" t="n">
        <v>-1625</v>
      </c>
      <c r="C18" s="5" t="n">
        <v>-530</v>
      </c>
    </row>
    <row r="19" spans="1:3">
      <c r="A19" s="4" t="s">
        <v>77</v>
      </c>
      <c r="B19" s="5" t="n">
        <v>-721</v>
      </c>
      <c r="C19" s="5" t="n">
        <v>-936</v>
      </c>
    </row>
    <row r="20" spans="1:3">
      <c r="A20" s="4" t="s">
        <v>78</v>
      </c>
      <c r="B20" s="5" t="n">
        <v>402</v>
      </c>
      <c r="C20" s="5" t="n">
        <v>451</v>
      </c>
    </row>
    <row r="21" spans="1:3">
      <c r="A21" s="4" t="s">
        <v>174</v>
      </c>
      <c r="B21" s="5" t="n">
        <v>-715</v>
      </c>
      <c r="C21" s="5" t="n">
        <v>-514</v>
      </c>
    </row>
    <row r="22" spans="1:3">
      <c r="A22" s="4" t="s">
        <v>81</v>
      </c>
      <c r="B22" s="5" t="n">
        <v>812</v>
      </c>
      <c r="C22" s="5" t="n">
        <v>-9466</v>
      </c>
    </row>
    <row r="23" spans="1:3">
      <c r="A23" s="4" t="s">
        <v>175</v>
      </c>
      <c r="B23" s="5" t="n">
        <v>-7909</v>
      </c>
      <c r="C23" s="5" t="n">
        <v>-12141</v>
      </c>
    </row>
    <row r="24" spans="1:3">
      <c r="A24" s="3" t="s">
        <v>176</v>
      </c>
    </row>
    <row r="25" spans="1:3">
      <c r="A25" s="4" t="s">
        <v>177</v>
      </c>
      <c r="B25" s="5" t="n">
        <v>-1258</v>
      </c>
      <c r="C25" s="5" t="n">
        <v>-1472</v>
      </c>
    </row>
    <row r="26" spans="1:3">
      <c r="A26" s="4" t="s">
        <v>178</v>
      </c>
      <c r="B26" s="5" t="n">
        <v>1</v>
      </c>
      <c r="C26" s="5" t="n">
        <v>0</v>
      </c>
    </row>
    <row r="27" spans="1:3">
      <c r="A27" s="4" t="s">
        <v>179</v>
      </c>
      <c r="B27" s="5" t="n">
        <v>-1257</v>
      </c>
      <c r="C27" s="5" t="n">
        <v>-1472</v>
      </c>
    </row>
    <row r="28" spans="1:3">
      <c r="A28" s="3" t="s">
        <v>180</v>
      </c>
    </row>
    <row r="29" spans="1:3">
      <c r="A29" s="4" t="s">
        <v>181</v>
      </c>
      <c r="B29" s="5" t="n">
        <v>2843</v>
      </c>
      <c r="C29" s="5" t="n">
        <v>1858</v>
      </c>
    </row>
    <row r="30" spans="1:3">
      <c r="A30" s="4" t="s">
        <v>182</v>
      </c>
      <c r="B30" s="5" t="n">
        <v>0</v>
      </c>
      <c r="C30" s="5" t="n">
        <v>37497</v>
      </c>
    </row>
    <row r="31" spans="1:3">
      <c r="A31" s="4" t="s">
        <v>183</v>
      </c>
      <c r="B31" s="5" t="n">
        <v>50000</v>
      </c>
      <c r="C31" s="5" t="n">
        <v>0</v>
      </c>
    </row>
    <row r="32" spans="1:3">
      <c r="A32" s="4" t="s">
        <v>184</v>
      </c>
      <c r="B32" s="5" t="n">
        <v>-119</v>
      </c>
      <c r="C32" s="5" t="n">
        <v>-118</v>
      </c>
    </row>
    <row r="33" spans="1:3">
      <c r="A33" s="4" t="s">
        <v>143</v>
      </c>
      <c r="B33" s="5" t="n">
        <v>-2799</v>
      </c>
      <c r="C33" s="5" t="n">
        <v>-3140</v>
      </c>
    </row>
    <row r="34" spans="1:3">
      <c r="A34" s="4" t="s">
        <v>185</v>
      </c>
      <c r="B34" s="5" t="n">
        <v>49851</v>
      </c>
      <c r="C34" s="5" t="n">
        <v>35918</v>
      </c>
    </row>
    <row r="35" spans="1:3">
      <c r="A35" s="4" t="s">
        <v>186</v>
      </c>
      <c r="B35" s="5" t="n">
        <v>40685</v>
      </c>
      <c r="C35" s="5" t="n">
        <v>22305</v>
      </c>
    </row>
    <row r="36" spans="1:3">
      <c r="A36" s="4" t="s">
        <v>187</v>
      </c>
      <c r="B36" s="5" t="n">
        <v>54485</v>
      </c>
      <c r="C36" s="5" t="n">
        <v>32776</v>
      </c>
    </row>
    <row r="37" spans="1:3">
      <c r="A37" s="4" t="s">
        <v>188</v>
      </c>
      <c r="B37" s="5" t="n">
        <v>95170</v>
      </c>
      <c r="C37" s="5" t="n">
        <v>55081</v>
      </c>
    </row>
    <row r="38" spans="1:3">
      <c r="A38" s="3" t="s">
        <v>189</v>
      </c>
    </row>
    <row r="39" spans="1:3">
      <c r="A39" s="4" t="s">
        <v>190</v>
      </c>
      <c r="B39" s="5" t="n">
        <v>9</v>
      </c>
      <c r="C39" s="5" t="n">
        <v>42</v>
      </c>
    </row>
    <row r="40" spans="1:3">
      <c r="A40" s="4" t="s">
        <v>191</v>
      </c>
      <c r="B40" s="5" t="n">
        <v>0</v>
      </c>
      <c r="C40" s="5" t="n">
        <v>5</v>
      </c>
    </row>
    <row r="41" spans="1:3">
      <c r="A41" s="4" t="s">
        <v>192</v>
      </c>
      <c r="B41" s="5" t="n">
        <v>773</v>
      </c>
      <c r="C41" s="5" t="n">
        <v>67</v>
      </c>
    </row>
    <row r="42" spans="1:3">
      <c r="A42" s="4" t="s">
        <v>60</v>
      </c>
      <c r="B42" s="5" t="n">
        <v>93421</v>
      </c>
      <c r="C42" s="5" t="n">
        <v>53621</v>
      </c>
    </row>
    <row r="43" spans="1:3">
      <c r="A43" s="4" t="s">
        <v>193</v>
      </c>
      <c r="B43" s="5" t="n">
        <v>54485</v>
      </c>
      <c r="C43" s="5" t="n">
        <v>32776</v>
      </c>
    </row>
    <row r="44" spans="1:3">
      <c r="A44" s="4" t="s">
        <v>194</v>
      </c>
    </row>
    <row r="45" spans="1:3">
      <c r="A45" s="3" t="s">
        <v>180</v>
      </c>
    </row>
    <row r="46" spans="1:3">
      <c r="A46" s="4" t="s">
        <v>195</v>
      </c>
      <c r="B46" s="5" t="n">
        <v>0</v>
      </c>
      <c r="C46" s="5" t="n">
        <v>-179</v>
      </c>
    </row>
    <row r="47" spans="1:3">
      <c r="A47" s="4" t="s">
        <v>196</v>
      </c>
    </row>
    <row r="48" spans="1:3">
      <c r="A48" s="3" t="s">
        <v>180</v>
      </c>
    </row>
    <row r="49" spans="1:3">
      <c r="A49" s="4" t="s">
        <v>195</v>
      </c>
      <c r="B49" s="6" t="n">
        <v>-74</v>
      </c>
      <c r="C49"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33:49Z</dcterms:created>
  <dcterms:modified xmlns:dcterms="http://purl.org/dc/terms/" xmlns:xsi="http://www.w3.org/2001/XMLSchema-instance" xsi:type="dcterms:W3CDTF">2019-08-06T16:33:49Z</dcterms:modified>
</cp:coreProperties>
</file>